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Consolidated Variable Interest " sheetId="12" state="visible" r:id="rId12"/>
    <sheet xmlns:r="http://schemas.openxmlformats.org/officeDocument/2006/relationships" name="Equity Method Investments" sheetId="13" state="visible" r:id="rId13"/>
    <sheet xmlns:r="http://schemas.openxmlformats.org/officeDocument/2006/relationships" name="Leases" sheetId="14" state="visible" r:id="rId14"/>
    <sheet xmlns:r="http://schemas.openxmlformats.org/officeDocument/2006/relationships" name="Revenue Recognition" sheetId="15" state="visible" r:id="rId15"/>
    <sheet xmlns:r="http://schemas.openxmlformats.org/officeDocument/2006/relationships" name="Inventories, Prepaid Expenses a"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Accrued Liabilities and Other C"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Share-Based Compensation" sheetId="22" state="visible" r:id="rId22"/>
    <sheet xmlns:r="http://schemas.openxmlformats.org/officeDocument/2006/relationships" name="Redeemable Preferred Shares" sheetId="23" state="visible" r:id="rId23"/>
    <sheet xmlns:r="http://schemas.openxmlformats.org/officeDocument/2006/relationships" name="C Ordinary Shares" sheetId="24" state="visible" r:id="rId24"/>
    <sheet xmlns:r="http://schemas.openxmlformats.org/officeDocument/2006/relationships" name="Loss Per Share and Shareholders"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Segment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Consolidated Variable Interes_2" sheetId="32" state="visible" r:id="rId32"/>
    <sheet xmlns:r="http://schemas.openxmlformats.org/officeDocument/2006/relationships" name="Equity Method Investments (Tabl" sheetId="33" state="visible" r:id="rId33"/>
    <sheet xmlns:r="http://schemas.openxmlformats.org/officeDocument/2006/relationships" name="Leases (Tables)" sheetId="34" state="visible" r:id="rId34"/>
    <sheet xmlns:r="http://schemas.openxmlformats.org/officeDocument/2006/relationships" name="Revenue Recognition (Tables)" sheetId="35" state="visible" r:id="rId35"/>
    <sheet xmlns:r="http://schemas.openxmlformats.org/officeDocument/2006/relationships" name="Inventories, Prepaid Expenses_2" sheetId="36" state="visible" r:id="rId36"/>
    <sheet xmlns:r="http://schemas.openxmlformats.org/officeDocument/2006/relationships" name="Goodwill and Intangible Assets " sheetId="37" state="visible" r:id="rId37"/>
    <sheet xmlns:r="http://schemas.openxmlformats.org/officeDocument/2006/relationships" name="Accrued Liabilities and Other_2" sheetId="38" state="visible" r:id="rId38"/>
    <sheet xmlns:r="http://schemas.openxmlformats.org/officeDocument/2006/relationships" name="Debt (Tables)" sheetId="39" state="visible" r:id="rId39"/>
    <sheet xmlns:r="http://schemas.openxmlformats.org/officeDocument/2006/relationships" name="Fair Value Measurements (Tables" sheetId="40" state="visible" r:id="rId40"/>
    <sheet xmlns:r="http://schemas.openxmlformats.org/officeDocument/2006/relationships" name="Share-Based Compensation (Table" sheetId="41" state="visible" r:id="rId41"/>
    <sheet xmlns:r="http://schemas.openxmlformats.org/officeDocument/2006/relationships" name="Loss Per Share and Shareholde_2" sheetId="42" state="visible" r:id="rId42"/>
    <sheet xmlns:r="http://schemas.openxmlformats.org/officeDocument/2006/relationships" name="Segments (Tables)" sheetId="43" state="visible" r:id="rId43"/>
    <sheet xmlns:r="http://schemas.openxmlformats.org/officeDocument/2006/relationships" name="Related Party Transactions (Tab" sheetId="44" state="visible" r:id="rId44"/>
    <sheet xmlns:r="http://schemas.openxmlformats.org/officeDocument/2006/relationships" name="Nature of the Business - Additi" sheetId="45" state="visible" r:id="rId45"/>
    <sheet xmlns:r="http://schemas.openxmlformats.org/officeDocument/2006/relationships" name="Summary of Significant Accoun_3" sheetId="46" state="visible" r:id="rId46"/>
    <sheet xmlns:r="http://schemas.openxmlformats.org/officeDocument/2006/relationships" name="Acquisitions - Additional Infor" sheetId="47" state="visible" r:id="rId47"/>
    <sheet xmlns:r="http://schemas.openxmlformats.org/officeDocument/2006/relationships" name="Consolidated Variable Interes_3" sheetId="48" state="visible" r:id="rId48"/>
    <sheet xmlns:r="http://schemas.openxmlformats.org/officeDocument/2006/relationships" name="Consolidated Variable Interes_4" sheetId="49" state="visible" r:id="rId49"/>
    <sheet xmlns:r="http://schemas.openxmlformats.org/officeDocument/2006/relationships" name="Equity Method Investments - Sum" sheetId="50" state="visible" r:id="rId50"/>
    <sheet xmlns:r="http://schemas.openxmlformats.org/officeDocument/2006/relationships" name="Equity Method Investments - S_2" sheetId="51" state="visible" r:id="rId51"/>
    <sheet xmlns:r="http://schemas.openxmlformats.org/officeDocument/2006/relationships" name="Equity Method Investments - Add" sheetId="52" state="visible" r:id="rId52"/>
    <sheet xmlns:r="http://schemas.openxmlformats.org/officeDocument/2006/relationships" name="Leases - Additional Information" sheetId="53" state="visible" r:id="rId53"/>
    <sheet xmlns:r="http://schemas.openxmlformats.org/officeDocument/2006/relationships" name="Leases - Summary of The Maturit" sheetId="54" state="visible" r:id="rId54"/>
    <sheet xmlns:r="http://schemas.openxmlformats.org/officeDocument/2006/relationships" name="Leases - Summary of The Supplem" sheetId="55" state="visible" r:id="rId55"/>
    <sheet xmlns:r="http://schemas.openxmlformats.org/officeDocument/2006/relationships" name="Leases - Summary of The Additio" sheetId="56" state="visible" r:id="rId56"/>
    <sheet xmlns:r="http://schemas.openxmlformats.org/officeDocument/2006/relationships" name="Leases - Summary of The Company" sheetId="57" state="visible" r:id="rId57"/>
    <sheet xmlns:r="http://schemas.openxmlformats.org/officeDocument/2006/relationships" name="Revenue Recognition - Summary o" sheetId="58" state="visible" r:id="rId58"/>
    <sheet xmlns:r="http://schemas.openxmlformats.org/officeDocument/2006/relationships" name="Revenue Recognition - Additiona" sheetId="59" state="visible" r:id="rId59"/>
    <sheet xmlns:r="http://schemas.openxmlformats.org/officeDocument/2006/relationships" name="Inventories, Prepaid Expenses_3" sheetId="60" state="visible" r:id="rId60"/>
    <sheet xmlns:r="http://schemas.openxmlformats.org/officeDocument/2006/relationships" name="Inventories, Prepaid Expenses_4" sheetId="61" state="visible" r:id="rId61"/>
    <sheet xmlns:r="http://schemas.openxmlformats.org/officeDocument/2006/relationships" name="Property and Equipment, Net - A" sheetId="62" state="visible" r:id="rId62"/>
    <sheet xmlns:r="http://schemas.openxmlformats.org/officeDocument/2006/relationships" name="Goodwill and Intangible Asset_2" sheetId="63" state="visible" r:id="rId63"/>
    <sheet xmlns:r="http://schemas.openxmlformats.org/officeDocument/2006/relationships" name="Accrued Liabilities and Other_3" sheetId="64" state="visible" r:id="rId64"/>
    <sheet xmlns:r="http://schemas.openxmlformats.org/officeDocument/2006/relationships" name="Accrued Liabilities and Other_4" sheetId="65" state="visible" r:id="rId65"/>
    <sheet xmlns:r="http://schemas.openxmlformats.org/officeDocument/2006/relationships" name="Debt - Summary of Property Mort" sheetId="66" state="visible" r:id="rId66"/>
    <sheet xmlns:r="http://schemas.openxmlformats.org/officeDocument/2006/relationships" name="Debt - Summary of Property Mo_2" sheetId="67" state="visible" r:id="rId67"/>
    <sheet xmlns:r="http://schemas.openxmlformats.org/officeDocument/2006/relationships" name="Debt - Additional Information (" sheetId="68" state="visible" r:id="rId68"/>
    <sheet xmlns:r="http://schemas.openxmlformats.org/officeDocument/2006/relationships" name="Debt - Summary Of Remaining Loa" sheetId="69" state="visible" r:id="rId69"/>
    <sheet xmlns:r="http://schemas.openxmlformats.org/officeDocument/2006/relationships" name="Debt - Summary Of Future Princi" sheetId="70" state="visible" r:id="rId70"/>
    <sheet xmlns:r="http://schemas.openxmlformats.org/officeDocument/2006/relationships" name="Fair Value Measurements - Summa" sheetId="71" state="visible" r:id="rId71"/>
    <sheet xmlns:r="http://schemas.openxmlformats.org/officeDocument/2006/relationships" name="Fair Value Measurements - Addit" sheetId="72" state="visible" r:id="rId72"/>
    <sheet xmlns:r="http://schemas.openxmlformats.org/officeDocument/2006/relationships" name="Share-Based Compensation - Summ" sheetId="73" state="visible" r:id="rId73"/>
    <sheet xmlns:r="http://schemas.openxmlformats.org/officeDocument/2006/relationships" name="Share-Based Compensation - Addi" sheetId="74" state="visible" r:id="rId74"/>
    <sheet xmlns:r="http://schemas.openxmlformats.org/officeDocument/2006/relationships" name="Redeemable Preferred Shares - A" sheetId="75" state="visible" r:id="rId75"/>
    <sheet xmlns:r="http://schemas.openxmlformats.org/officeDocument/2006/relationships" name="C Ordinary Shares - Additional " sheetId="76" state="visible" r:id="rId76"/>
    <sheet xmlns:r="http://schemas.openxmlformats.org/officeDocument/2006/relationships" name="Loss Per Share and Shareholde_3" sheetId="77" state="visible" r:id="rId77"/>
    <sheet xmlns:r="http://schemas.openxmlformats.org/officeDocument/2006/relationships" name="Loss Per Share and Shareholde_4" sheetId="78" state="visible" r:id="rId78"/>
    <sheet xmlns:r="http://schemas.openxmlformats.org/officeDocument/2006/relationships" name="Commitments and Contingencies -" sheetId="79" state="visible" r:id="rId79"/>
    <sheet xmlns:r="http://schemas.openxmlformats.org/officeDocument/2006/relationships" name="Income Taxes - Additional Infor" sheetId="80" state="visible" r:id="rId80"/>
    <sheet xmlns:r="http://schemas.openxmlformats.org/officeDocument/2006/relationships" name="Segments - Additional Informati" sheetId="81" state="visible" r:id="rId81"/>
    <sheet xmlns:r="http://schemas.openxmlformats.org/officeDocument/2006/relationships" name="Segments - Summary of Disaggreg" sheetId="82" state="visible" r:id="rId82"/>
    <sheet xmlns:r="http://schemas.openxmlformats.org/officeDocument/2006/relationships" name="Segments - Summary of Reconcili" sheetId="83" state="visible" r:id="rId83"/>
    <sheet xmlns:r="http://schemas.openxmlformats.org/officeDocument/2006/relationships" name="Segments - Summary of Long-live" sheetId="84" state="visible" r:id="rId84"/>
    <sheet xmlns:r="http://schemas.openxmlformats.org/officeDocument/2006/relationships" name="Related Party Transactions - Ad" sheetId="85" state="visible" r:id="rId85"/>
    <sheet xmlns:r="http://schemas.openxmlformats.org/officeDocument/2006/relationships" name="Related Party Transactions - Su" sheetId="86" state="visible" r:id="rId86"/>
    <sheet xmlns:r="http://schemas.openxmlformats.org/officeDocument/2006/relationships" name="Subsequent Events - Additional "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_);_(&quot;€ &quot;(#,##0)"/>
    <numFmt numFmtId="167" formatCode="_(&quot;£ &quot;#,##0.0000_);_(&quot;£ &quot;(#,##0.0000)"/>
    <numFmt numFmtId="168" formatCode="_(&quot;$ &quot;#,##0.00_);_(&quot;$ &quot;(#,##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l. 04, 2021</t>
        </is>
      </c>
      <c r="C2" s="2" t="inlineStr">
        <is>
          <t>Aug. 26, 2021</t>
        </is>
      </c>
    </row>
    <row r="3">
      <c r="A3" s="3" t="inlineStr">
        <is>
          <t>Cover [Abstract]</t>
        </is>
      </c>
    </row>
    <row r="4">
      <c r="A4" s="4" t="inlineStr">
        <is>
          <t>Document Type</t>
        </is>
      </c>
      <c r="B4" s="4" t="inlineStr">
        <is>
          <t>10-Q</t>
        </is>
      </c>
    </row>
    <row r="5">
      <c r="A5" s="4" t="inlineStr">
        <is>
          <t>Document Period End Date</t>
        </is>
      </c>
      <c r="B5" s="4" t="inlineStr">
        <is>
          <t>Jul. 4,
		2021</t>
        </is>
      </c>
    </row>
    <row r="6">
      <c r="A6" s="4" t="inlineStr">
        <is>
          <t>Document Fiscal Year Focus</t>
        </is>
      </c>
      <c r="B6" s="4" t="inlineStr">
        <is>
          <t>2021</t>
        </is>
      </c>
    </row>
    <row r="7">
      <c r="A7" s="4" t="inlineStr">
        <is>
          <t>Document Fiscal Period Focus</t>
        </is>
      </c>
      <c r="B7" s="4" t="inlineStr">
        <is>
          <t>Q2</t>
        </is>
      </c>
    </row>
    <row r="8">
      <c r="A8" s="4" t="inlineStr">
        <is>
          <t>Current Fiscal Year End Date</t>
        </is>
      </c>
      <c r="B8" s="4" t="inlineStr">
        <is>
          <t>--12-31</t>
        </is>
      </c>
    </row>
    <row r="9">
      <c r="A9" s="4" t="inlineStr">
        <is>
          <t>Amendment Flag</t>
        </is>
      </c>
      <c r="B9" s="4" t="inlineStr">
        <is>
          <t>false</t>
        </is>
      </c>
    </row>
    <row r="10">
      <c r="A10" s="4" t="inlineStr">
        <is>
          <t>Entity Registrant Name</t>
        </is>
      </c>
      <c r="B10" s="4" t="inlineStr">
        <is>
          <t>Membership Collective Group Inc.</t>
        </is>
      </c>
    </row>
    <row r="11">
      <c r="A11" s="4" t="inlineStr">
        <is>
          <t>Entity Central Index Key</t>
        </is>
      </c>
      <c r="B11" s="4" t="inlineStr">
        <is>
          <t>0001846510</t>
        </is>
      </c>
    </row>
    <row r="12">
      <c r="A12" s="4" t="inlineStr">
        <is>
          <t>Entity Incorporation, State or Country Code</t>
        </is>
      </c>
      <c r="B12" s="4" t="inlineStr">
        <is>
          <t>DE</t>
        </is>
      </c>
    </row>
    <row r="13">
      <c r="A13" s="4" t="inlineStr">
        <is>
          <t>Entity File Number</t>
        </is>
      </c>
      <c r="B13" s="4" t="inlineStr">
        <is>
          <t>001-40605</t>
        </is>
      </c>
    </row>
    <row r="14">
      <c r="A14" s="4" t="inlineStr">
        <is>
          <t>Document Quarterly Report</t>
        </is>
      </c>
      <c r="B14" s="4" t="inlineStr">
        <is>
          <t>true</t>
        </is>
      </c>
    </row>
    <row r="15">
      <c r="A15" s="4" t="inlineStr">
        <is>
          <t>Document Transition Report</t>
        </is>
      </c>
      <c r="B15" s="4" t="inlineStr">
        <is>
          <t>false</t>
        </is>
      </c>
    </row>
    <row r="16">
      <c r="A16" s="4" t="inlineStr">
        <is>
          <t>Entity Tax Identification Number</t>
        </is>
      </c>
      <c r="B16" s="4" t="inlineStr">
        <is>
          <t>86-3664553</t>
        </is>
      </c>
    </row>
    <row r="17">
      <c r="A17" s="4" t="inlineStr">
        <is>
          <t>Entity Address, Address Line One</t>
        </is>
      </c>
      <c r="B17" s="4" t="inlineStr">
        <is>
          <t>180 Strand</t>
        </is>
      </c>
    </row>
    <row r="18">
      <c r="A18" s="4" t="inlineStr">
        <is>
          <t>Entity Address, City or Town</t>
        </is>
      </c>
      <c r="B18" s="4" t="inlineStr">
        <is>
          <t>London</t>
        </is>
      </c>
    </row>
    <row r="19">
      <c r="A19" s="4" t="inlineStr">
        <is>
          <t>Entity Address, Postal Zip Code</t>
        </is>
      </c>
      <c r="B19" s="4" t="inlineStr">
        <is>
          <t>WC2R 1EA</t>
        </is>
      </c>
    </row>
    <row r="20">
      <c r="A20" s="4" t="inlineStr">
        <is>
          <t>Entity Address, Country</t>
        </is>
      </c>
      <c r="B20" s="4" t="inlineStr">
        <is>
          <t>GB</t>
        </is>
      </c>
    </row>
    <row r="21">
      <c r="A21" s="4" t="inlineStr">
        <is>
          <t>City Area Code</t>
        </is>
      </c>
      <c r="B21" s="4" t="inlineStr">
        <is>
          <t>0207</t>
        </is>
      </c>
    </row>
    <row r="22">
      <c r="A22" s="4" t="inlineStr">
        <is>
          <t>Local Phone Number</t>
        </is>
      </c>
      <c r="B22" s="4" t="inlineStr">
        <is>
          <t>8512300</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Trading Symbol</t>
        </is>
      </c>
      <c r="B30" s="4" t="inlineStr">
        <is>
          <t>MCG</t>
        </is>
      </c>
    </row>
    <row r="31">
      <c r="A31" s="4" t="inlineStr">
        <is>
          <t>Security Exchange Name</t>
        </is>
      </c>
      <c r="B31" s="4" t="inlineStr">
        <is>
          <t>NYSE</t>
        </is>
      </c>
    </row>
    <row r="32">
      <c r="A32" s="4" t="inlineStr">
        <is>
          <t>Title of 12(b) Security</t>
        </is>
      </c>
      <c r="B32" s="4" t="inlineStr">
        <is>
          <t>Class A Common Stock, par value $0.01 per share</t>
        </is>
      </c>
    </row>
    <row r="33">
      <c r="A33" s="4" t="inlineStr">
        <is>
          <t>Entity Common Stock, Shares Outstanding</t>
        </is>
      </c>
      <c r="C33" s="5" t="n">
        <v>624792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4, 2021</t>
        </is>
      </c>
    </row>
    <row r="3">
      <c r="A3" s="3" t="inlineStr">
        <is>
          <t>Accounting Policies [Abstract]</t>
        </is>
      </c>
    </row>
    <row r="4">
      <c r="A4" s="4" t="inlineStr">
        <is>
          <t>Summary of Significant Accounting Policies</t>
        </is>
      </c>
      <c r="B4" s="4" t="inlineStr">
        <is>
          <t>2. Summary of Significant Accounting Policies Basis of Presentation The unaudited condensed consolidated financial statements of the Company have been prepared in accordance with accounting principles generally accepted in the United States of America (“US GAAP”) and pursuant to the rules and regulations of the Securities and Exchange Commission (“SEC”) for reporting interim information on Form 10-Q. S-1 We operate on a fiscal year calendar consisting of a 52- 53-week 52-week 53-week Certain information and footnote disclosures normally included in financial statements prepared in accordance with US GAAP have been omitted in accordance with the rules and regulations of the SEC. The year-end S-1 The results of operations for the 13- 26-week The unaudited condensed consolidated statement of operations and statement of comprehensive loss for the 26 weeks ended July 4, 2021 include the correction of an error related to the Company’s consolidated financial statements for the fiscal years ended January 3, 2021 and December 29, 2019. The error relates to the correction of a consolidating adjustment for foreign currency transaction gains of $13 million in the fiscal year ended January 3, 2021 and $4 million in the fiscal year ended December 29, 2019. The correction of this error is presented within other in the condensed consolidated statement of operations for the 26 weeks ended July 4, 2021 and within foreign currency translation adjustment in the condensed consolidated statement of comprehensive loss for the 26 weeks ended July 4, 2021. Certain prior period amounts have been reclassified to conform to the current period presentation with no impact on previously reported net loss or cash flows, and no material impact on financial position. Going Concern The accompanying condensed consolidated financial statements of the Company have been prepared assuming the Company will continue as a going concern. The going concern basis of presentation assumes that we will continue in operation for at least a period of one year after the date these financial statements are issued, and contemplates the realization of assets and the satisfaction of liabilities in the normal course of business. We have experienced net losses and significant cash outflows from cash used in operating activities over the past years as we develop our Houses. During the 13 weeks and 26 weeks ended July 4, 2021, the Company incurred a consolidated net loss of $57 million and $150 million, respectively. During the 26 weeks ended July 4, 2021, the Company had negative cash flow from operations of $94 million. As of July 4, 2021, the Company had an accumulated deficit of $ 903 In addition, since March 2020, the COVID-19 In assessing the going concern basis of preparation of the condensed consolidated financial statements for the 13 weeks and 26 weeks ended July 4, 2021, we have taken into consideration detailed cash flow forecasts for the Company, the Company’s forecast compliance with bank covenants, and the continued availability of funding to the Company from banks and shareholders. We have considered the impact of the COVID-19 re-assessment re-opening million of senior convertible preference shares, and subsequent to the period end the completion of our IPO for net proceeds of million after deducting underwriting discounts (including net proceeds from the partial exercise of the overallotment option). The senior secured notes include an option for the Company to issue additional notes in an aggregate amount of up to million on or prior to March 31, 2022 . The proceeds from the senior secured notes and senior convertible preference shares have been used to repay all amounts outstanding under the Permira Senior Facility and the US government-backed bank loan. The proceeds from the IPO were used to repay the outstanding principal balance of our revolving credit facility of $98 million (as of July 4, 2021), which remains in place as a source of additional liquidity if required, and to pay the redemption price of outstanding redeemable preferred shares, with the remainder to be used for general corporate purposes, including working capital needs. See Note 12, Debt, Note 15, Redeemable Preferred Shares, and Note 22, Subsequent Events, for additional information. W
• the timing of re-opening
• the level of in-House on-going
• the continued high level of membership retention and renewals (which has been evidenced throughout the pandemic); and
• the implementation of extensive cost reduction measures that continue to support the timing of House re-openings While the impact of lockdowns and other restrictions may continue beyond current expectations and impact the Company’s ability to open Houses and return to a level of operation consistent with pre COVID-19 Based on the available cash as a result of completed financing events discussed above, and the measures that have been put in place to control costs, we believe that the Company is able to continue in operational existence, meet its liabilities as they fall due, operate within its existing facilities, and meet all of its covenant requirements for a period of at least twelve months from the date these financial statements are issued. Based on the above, the condensed consolidated financial statements have been presented on a going concern basis, which contemplates the realization of assets and the satisfaction of liabilities in the normal course of business. Accordingly, we continue to adopt the going concern basis in preparing the condensed consolidated financial statements for the 13 weeks and 26 weeks ended July 4, 2021. Offering Costs Direct and incremental legal and accounting costs associated with the Company’s proposed initial public offering are deferred and classified as a component of other assets in the unaudited condensed consolidated balance sheet. Such costs will be offset against the proceeds received in the offering. During the 13 weeks and 26 weeks ended July 4, 2021, the Company incurred million related to the offering. As of July 4, 2021, $7 million was included in other assets in the unaudited condensed consolidated balance sheet, while $7 million was recognized in other in the unaudited condensed consolidated statements of operations for the 13 weeks and 26 weeks ended July 4, 2021. There were no deferred offering costs incurred during the 13 weeks and 26 weeks ended June 28, 2020. Comprehensive Loss The entire balance of accumulated other comprehensive income (loss), net of income taxes, is related to the cumulative translation adjustment in each of the periods presented. The changes in the balance of accumulated other comprehensive income (loss), net of income tax, are attributable solely to the net change in the cumulative translation adjustment in each of the periods presented, and include the error correction described above during the 26 weeks ended July 4, 2021. Recently Adopted Accounting Standards In August 2020, the FASB issued ASU 2020-06 , Debt – Debt with Conversion and Other Options (Subtopic 470-20) 2020-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l. 04, 2021</t>
        </is>
      </c>
    </row>
    <row r="3">
      <c r="A3" s="3" t="inlineStr">
        <is>
          <t>Business Combinations [Abstract]</t>
        </is>
      </c>
    </row>
    <row r="4">
      <c r="A4" s="4" t="inlineStr">
        <is>
          <t>Acquisitions</t>
        </is>
      </c>
      <c r="B4" s="4" t="inlineStr">
        <is>
          <t>3. Acquisitions Cipura Acquisition Prior to May 2021, the Company held a 50% interest in Soho House—Cipura (Miami), LLC (“Cipura”), which owns and operates the Mandolin Aegean Bistro, located in Miami, Florida. Historically, the million, which is included in gain (loss) on sale of property and other, net in the unaudited condensed consolidated statements of operations for the 13 weeks and 26 weeks ended July 4, 2021. The fair value of the Company’s previously held interest was determined based upon the purchase consideration for the remaining The Cipura Acquisition was accounted for as a business combination under the acquisition method of accounting. As a result, the Company recognized less than $1 million of cash and cash equivalents, less than $1 million of net working capital liabilities, $1 million of property and equipment, $3 million of intangible assets (consisting of an indefinite-lived trade name), less than $1 million of deferred tax liabilities, and $4 million of right-of-use pre-existing As a result of the acquisition, the Company recognized goodwill of $17 million, which represents intellectual capital, know-how right-of-use The condensed consolidated financial statements include the results of Cipura from May 10, 2021 through July 4, 2021, however such results are considered immaterial to the overall operations of the Company. The condensed consolidated statements of operations for the 13 weeks and 26 weeks ended July 4, 2021 also include less than $1 million in acquisition related costs, which were expensed as incurred and are included in general and administrative expense. Mandolin Acquisition On May 10, 2021, the Company acquired the intellectual property rights for Mr. Mandolin and Mrs. Mandolin (the “Mandolin IP”) in exchange for issuing 92,647 Soho Works Acquisition On May 10, 2021, the Company issued 3,984,883 C2 ordinary shares with an aggregate fair value of $54 million to SW SPV, LLC (the “SW Seller”) in order to acquire the SW Seller’s 30% equity ownership interest in Soho Works North America, LLC (the “Soho Works Acquisition”). The fair value of the C2 ordinary shares was derived by using an implied valuation of $13.49 per share, as described above. Prior to the Soho Works Acquisition, the Company held a controlling interest in and therefore consolidated Soho Works North America, LLC. The Soho Works Acquisition was accounted for as a transaction with a noncontrolling interest holder that did not result in a loss of control. The Company derecognized noncontrolling interest of $33 million and recorded the difference between the fair value of consideration transferred to the SW Seller of $54 million and the carrying value of the noncontrolling interest as a reduction in additional paid-in Scorpios Noncontrolling Interests Acquisitions On April 30, 2021, the Company acquired an additional 12% equity interest from various noncontrolling interest holders of Paraga Beach S.A. for cash consideration of $9 million. Paraga Beach S.A owns and operates the Scorpios Beach Club. On May 12, 2021, the Company issued 572,410 C2 ordinary shares with an aggregate fair value of $8 million to Seligny Holdings Limited and Jaquelle Limited in order to acquire an additional 11% equity interest in Paraga Beach S.A (collectively, the “Scorpios Noncontrolling Interests Acquisitions”). The fair value of the C2 ordinary shares was derived by using an implied valuation of $13.49 per share, as described above. Prior to the Scorpios Noncontrolling Interests Acquisitions, the Company held a controlling interest in and therefore consolidated Paraga Beach S.A. Therefore, the Scorpios Noncontrolling Interests Acquisitions were accounted for as transactions with noncontrolling interest holders that did not result in a loss of control. In total, the Company derecognized noncontrolling interest of $16 million and recorded the difference between the fair value of consideration transferred to the noncontrolling interest holders and the carrying value of the noncontrolling interest as a reduction in additional paid-in capital. Following the Scorpios Noncontrolling Interests Acquisitions, Seligny Holdings Limited and Jaquelle Limited continue to hold a 10% ownership interest in Paraga Beach S.A. Line and Saguaro Acquisition On June 22, 2021 the Company entered into a membership interests purchase agreement with Sydell Group LLC (“Sydell”) to acquire all of the outstanding shares in the companies that together operate existing and future “The Line” and “Saguaro” hotels in the United States (the “Line and Saguaro Acquisition”). The hotels that are currently operational are located in Los Angeles, Washington DC, Austin, Scottsdale and Palm Springs, and between them offer a variety of food and beverage offerings together with approximately 1,470 hotel rooms. An additional hotel is under development in San Francisco. The Company issued 1,900,599 C2 ordinary shares with an aggregate fair value of $26 million as consideration for the Line and Saguaro Acquisition. The fair value of the C2 ordinary shares was derived by using an implied valuation of $13.49 per share, as described above. The Line and Saguaro Acquisition was accounted for as a business combination under the acquisition method of accounting. The only acquired identifiable assets are related to the hotel management agreements intangible asset, which has a total fair value of $24 million and an estimated useful life of 15 years. The Company did not acquire any other assets or assume any other liabilities. As a result of the Line and Saguaro Acquisition, the Company recognized $2 million of goodwill, which represents the fair value of the assembled workforce that is not separately recognized from goodwill and the economic benefits that the Company expects to derive from the ability to expand the hotel management agreements that do not qualify for separate recognition. In addition, the goodwill relates to the synergies expected to be gained from the affiliation of the Line hotels with the Soho House brand name. The entire value of goodwill has been allocated to a separate reporting unit which did not have any goodwill prior to the Line and Saguaro Acquisition. The recognized goodwill is not deductible for tax purposes. The condensed consolidated financial statements include the results of the acquired business from June 22, 2021 through July 4, 2021, however such results are considered immaterial to the overall operations of the Company. The condensed consolidated statements of operations for the 13 weeks and 26 weeks ended July 4, 2021 also include less than $1 million in acquisition related costs, which were expensed as incurred and are included in general and administrative expense. 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6 Months Ended</t>
        </is>
      </c>
    </row>
    <row r="2">
      <c r="B2" s="2" t="inlineStr">
        <is>
          <t>Jul. 04, 2021</t>
        </is>
      </c>
    </row>
    <row r="3">
      <c r="A3" s="3" t="inlineStr">
        <is>
          <t>Organization, Consolidation and Presentation of Financial Statements [Abstract]</t>
        </is>
      </c>
    </row>
    <row r="4">
      <c r="A4" s="4" t="inlineStr">
        <is>
          <t>Consolidated Variable Interest Entities</t>
        </is>
      </c>
      <c r="B4" s="4" t="inlineStr">
        <is>
          <t xml:space="preserve">4. Consolidated Variable Interest Entities The Company determined that it is the primary beneficiary of the following material variable interest entities (“VIEs”): Soho Restaurants Limited (13 weeks and 26 weeks ended July 4, 2021 only); Soho House-Sydell, LLP (all periods presented); Soho Works Limited (all periods presented); and Soho Works North America, LLC (all periods presented). Soho Restaurants Limited S $ million during the 13 weeks ended June 28, 2020; this guarantee provision is included in general and administrative expense in the condensed consolidated statements of operations for the 13 weeks and 26 weeks ended June 28, 2020. On August 18, 2020, Soho Restaurants underwent a series of reorganization steps, through which Quentin Partners Limited (“Quentin Partners”), an affiliate of the Company, became the sole equity holder of Soho Restaurants Limited. As part of these reorganization steps, various notes payable and receivable held by Soho Restaurants were acquired, settled, or, in some cases, forgiven. Specifically, Quentin Partners acquired for nominal consideration (and forgave) all outstanding Soho Restaurants Loan Notes with the exception of a £1 million ($1 million) Loan Note, which remains outstanding after the reorganization was completed. As a result of the reorganization and the Company’s variable interest in Soho Restaurants (consisting primarily of the Loan Note and certain lease guarantees), the Company determined that it is the primary beneficiary of Soho Restaurants due to its related party affiliation with Quentin Partners and its funding of the majority of Soho Restaurants’ operations. As such, the Company began consolidating Soho Restaurants on August 18, 2020. The Soho Restaurants reorganization transaction was accounted for using the acquisition method of accounting. Soho House-Sydell, LLP T Soho Works Limited and Soho Works North America, LLC The Soho Works Limited (“SWL”) joint venture develops and operates Soho-branded, membership-based co-working spaces, with two sites currently in operation in the UK. Soho Works North America, LLC and its wholly owned subsidiaries (“SWNA”) plans to develop and operate Soho-branded, membership-based co-working spaces in North America. Refer to Note 3, Acquisitions for additional information regarding the Soho Works Acquisition. The following table summarizes the carrying amounts and classification of the consolidated VIEs’ assets and liabilities included in the condensed consolidated balance sheets. The obligations of the consolidated VIEs other than Soho Restaurants Limited are non-recourse to the Company, and the assets of the VIEs can be used only to settle those obligations.
July 4, 2021 (1) January 3, 2021
Cash and cash equivalents $ 5,197 $ 5,572
Restricted cash — 172
Accounts receivable 2,407 1,449
Inventories 112 68
Prepaid expenses and other current assets 3,138 1,370
Total current assets 10,854 8,631
Property and equipment, net 90,028 84,483
Operating lease assets 246,391 248,975
Other intangible assets, net 46 49
Other non-current 208 207
Total assets $ 347,527 $ 342,345
Accounts payable 11,050 8,379
Accrued liabilities 11,551 7,676
Indirect and employee taxes payable 101 54
Current portion of operating lease liabilities - sites trading less than one year 218 767
Current portion of operating lease liabilities - sites trading more than one year 11,242 9,395
Other current liabilities 940 47
Total current liabilities 35,102 26,318
Debt 19,011 17,585
Operating lease liabilities, net of current portion - sites trading less than one year 12,448 68,869
Operating lease liabilities, net of current portion - sites trading more than one year 272,358 220,529
Other non-current 367 368
Total liabilities $ 339,286 $ 333,669
Net assets $ 8,241 $ 8,676
(1) Amounts as of July 4, 2021 include balances related to SWNA following the Soho Works Acquisition, as this entity continues to be thinly capitaliz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l. 04, 2021</t>
        </is>
      </c>
    </row>
    <row r="3">
      <c r="A3" s="3" t="inlineStr">
        <is>
          <t>Equity Method Investments and Joint Ventures [Abstract]</t>
        </is>
      </c>
    </row>
    <row r="4">
      <c r="A4" s="4" t="inlineStr">
        <is>
          <t>Equity Method Investments</t>
        </is>
      </c>
      <c r="B4" s="4" t="inlineStr">
        <is>
          <t xml:space="preserve">5. Equity Method Investments The Company maintains a portfolio of equity method investments owned through noncontrolling interests in investments with one or more partners. There have been no changes in the Company’s equity method investment ownership interests in existing entities (other than the Cipura Acquisition, as described in Note 3, Acquisitions) and no new equity method investments since January 3, 2021. Under applicable guidance for VIEs, the Company determined that its investments in Soho House Toronto Partnership (“Soho House Toronto”) and the entities comprising 56-60 56-60 Toronto Joint Venture On March 28, 2012, the Company and two unrelated investors (“Toronto Partners”) formed Soho House Toronto to establish and operate a house in Toronto, Canada. The Company is responsible for managing the development and operations of the property with key operating decisions requiring joint approval with the Toronto Partners. Barcelona Joint Venture On January 28, 2014, the Company and an unrelated development partner (“Barcelona Partner”) formed Mimea XXI, S.L.U. (“Mimea”) to establish and operate Soho House Barcelona in Barcelona, Spain. Soho House Barcelona is owned by Mirador Barcel S.L., a subsidiary of Mimea. On June 4, 2020, the Company entered into an agreement to operate Little Beach House Barcelona, a private members club and hotel developed at the existing Barcelona property. Little Beach House Barcelona is a newly formed subsidiary under Mimea. 56-60 On July 6, 2015, the Company and an unrelated investor (“Raycliff Partner”) formed Raycliff Red LLP (“Club Row Rooms”) to develop and operate a hotel at 58-60 The Company concluded that it is not the primary beneficiary of the Soho House Toronto or 56-60 Summarized Financial Information The following tables present summarized financial information for all unconsolidated equity method investees. The Company’s maximum exposure to losses related to its equity method investments is limited to its ownership interests, as well as certain guarantees.
(in thousands) 13 Weeks Ended 26 Weeks Ended
July 4, 2021 (1) June 28, 2020 July 4, 2021 (1) June 28, 2020
Revenues $ 6,407 $ 3,959 $ 13,051 $ 15,465
Operating loss (1,614 ) (5,072 ) (3,178 ) (4,416 )
Net loss (2) (1,881 ) (4,434 ) (3,178 ) (4,388 )
(1) Includes the financial information of Cipura through May 10, 2021.
(2) The net loss shown above relates entirely to continuing operations.
(in thousands) As of
July 4, 2021 (1) January 3, 2021
Current assets $ 26,343 $ 25,075
Non-current 144,672 155,836
Total assets $ 171,015 $ 180,911
Current liabilities 12,336 5,392
Non-current 123,966 124,725
Total liabilities $ 136,302 $ 130,117
(1) Excludes the financial information of Cipura, which ceased to be an equity method investee on May 10, 2021 as a result of the Cipura Acquisition, as described in Note 3, Acquisitions. The Company’s equity method investees have not yet adopted ASC 842, Leases right-of-u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4, 2021</t>
        </is>
      </c>
    </row>
    <row r="3">
      <c r="A3" s="3" t="inlineStr">
        <is>
          <t>Leases [Abstract]</t>
        </is>
      </c>
    </row>
    <row r="4">
      <c r="A4" s="4" t="inlineStr">
        <is>
          <t>Leases</t>
        </is>
      </c>
      <c r="B4" s="4" t="inlineStr">
        <is>
          <t>6. Leases The Company has entered into various lease agreements for its Houses, hotels, restaurants, spas and other properties across North America, Europe, and Asia. The Company’s material leases have reasonably assured lease terms ranging from 1 year to 30 years for operating leases and 50 years for finance leases. Certain operating leases provide the Company with multiple renewal options that generally range from 5 years to 10 years, with rent payments on renewal based on a predetermined annual increase or market rates at the time of exercise of the renewal. The Company has 2 material finance leases with 25-year right-of-use right-of-use right-of-use As part of our overall plan to improve liquidity during the COVID-19 right-of-use The maturity of the Company’s operating and finance lease liabilities as of July 4, 2021 is as follows:
(in thousands) Fiscal year ending Operating Finance
Undiscounted lease payments
Remainder of 2021 $ 52,902 $ 2,659
2022 113,067 5,331
2023 112,332 5,333
2024 110,872 5,335
2025 112,943 5,381
Thereafter 1,464,254 210,782
Total undiscounted lease payments 1,966,370 234,821
Present value adjustment 941,510 160,696
Total net lease liabilities $ 1,024,860 $ 74,125
As of July 4, 2021, and January 3, 2021, the long-term liabilities for finance leases were 73 Certain lease agreements include variable lease payments that, in the future, will vary based on changes in the local inflation rates, market rate rents, or business revenues of the leased premises. Leases that contain market rate rents generally reset every five Straight-line rent expense recognized as part of in-House For the 13 weeks ended July 4, 2021 and June 28, 2020, the Company recognized amortization expense related to the right-of-use right-of-use New Houses typically have a maturation profile that commences sometime after the lease commencement date used in the determination of the lease accounting in accordance with Topic 842. The condensed consolidated balance sheets set out the operating lease liabilities split between sites trading less than one year and sites trading more than one year. “Sites trading less than one year” and “sites trading more than one year” reference sites that have been open (as measured from the date the site first accepted a paying guest) for a period less than one year from the balance sheet date and those that have been open for a period longer than one year from the balance sheet date. The following information represents supplemental disclosure for the statement of cash flows related to operating and finance leases:
(in thousands) 26 Weeks Ended
July 4, 2021 June 28, 2020
Cash flows from operating activities
Cash paid for amounts included in the measurement of lease liabilities:
Operating cash flows from operating leases $ (22,434 ) $ (23,416 )
Interest payments for finance leases (1,271 ) (1,065 )
Cash flows from financing activities related to leases
Principal payments for finance leases $ (117 ) $ (90 )
Supplemental disclosures of non-cash investing
Operating lease assets obtained in exchange for new operating lease liabilities $ 27,094 $ 31,321 The following summarizes additional information related to operating and finance leases:
26 Weeks Ended
July 4, 2021 June 28, 2020
Weighted-average remaining lease term
Finance leases 44 years 45 years
Operating leases 18 18
Weighted-average discount rate
Finance leases 6.99 % 6.99 %
Operating leases 7.96 % 7.55 % As of July 4, 2021, the Company has entered into 11 operating lease agreements for Houses, hotels, restaurants, and other properties that are in various stages of construction by the landlord. The Company will determine the classification as of the lease commencement date, but currently expects these under construction leases to be operating leases. Soho House Design (“SHD”) is involved to varying degrees in the design of these leased properties under construction. For certain of these leases, the Soho House Design team is acting as the construction manager on behalf of the landlord. Pending significant completion of all landlord improvements and final execution of the related lease, the Company expects these leases to commence in fiscal years ending 2021, 2022, 2023 and 2026. The Company estimates the total undiscounted lease payments for the leases commencing in fiscal years 2021, 2022, 2023 and 2026 will be $318 million, $469 million, $194 million, and $142 million, respectively, with weighted-average expected lease terms of 19 years, 23 years, 19 years, and 25 years for 2021, 2022, 2023 and 2026, respectively. The following summarizes the Company’s estimated future undiscounted lease payments for current leases under construction, including properties where the Soho House Design team is acting as the construction manager:
(in thousands) Operating
Fiscal year ending Construction
Estimated total undiscounted lease payments
Remainder of 2021 $ 1,122
2022 10,890
2023 28,873
2024 37,202
2025 42,117
Thereafter 1,002,615
Total undiscounted lease payments expected to be capitalized $ 1,122,8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l. 04, 2021</t>
        </is>
      </c>
    </row>
    <row r="3">
      <c r="A3" s="3" t="inlineStr">
        <is>
          <t>Revenue Recognition [Abstract]</t>
        </is>
      </c>
    </row>
    <row r="4">
      <c r="A4" s="4" t="inlineStr">
        <is>
          <t>Revenue Recognition</t>
        </is>
      </c>
      <c r="B4" s="4" t="inlineStr">
        <is>
          <t xml:space="preserve">7. Revenue Recognition T The following table includes estimated revenues expected to be recognized in the future related to performance obligations that are unsatisfied (or partially unsatisfied) at the end of the reporting period ending July 4, 2021. The Company applies the practical expedient and does not disclose information about remaining performance obligations for contracts that have original expected durations of one year or less.
(in thousands) Next twelve months Future periods
Membership and registration fees $ 49,601 $ 23,399
Total future revenues $ 49,601 $ 23,399
All consideration from contracts with customers is included in the amounts presented above. The following table provides information about contract receivables, contract assets and contract liabilities from contracts with customers:
(in thousands) July 4, 2021 January 3, 2021
Contract receivables $ 17,560 $ 8,367
Contract assets 7,122 8,099
Contract liabilities 112,765 97,497 Contract assets consist of accrued unbilled income related to build-out Contract liabilities include deferred membership revenue, hotel deposits (which are presented in accrued liabilities on the condensed consolidated balance sheets), and gift vouchers. Revenue recognized that was included in the contract liability balance as of the beginning of the period was $21 million and $17 million during the 13 weeks ended July 4, 2021 and June 28, 2020, respectively and $37 million and $36 million during the 26 weeks ended July 4, 2021 and June 28,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ntories, Prepaid Expenses and Other Current Assets</t>
        </is>
      </c>
      <c r="B1" s="2" t="inlineStr">
        <is>
          <t>6 Months Ended</t>
        </is>
      </c>
    </row>
    <row r="2">
      <c r="B2" s="2" t="inlineStr">
        <is>
          <t>Jul. 04, 2021</t>
        </is>
      </c>
    </row>
    <row r="3">
      <c r="A3" s="3" t="inlineStr">
        <is>
          <t>Prepaid Expense and Other Assets, Current [Abstract]</t>
        </is>
      </c>
    </row>
    <row r="4">
      <c r="A4" s="4" t="inlineStr">
        <is>
          <t>Inventories, Prepaid Expenses and Other Current Assets</t>
        </is>
      </c>
      <c r="B4" s="4" t="inlineStr">
        <is>
          <t>Inventories, Prepaid Expenses and Other Current Assets I The table below presents the components of prepaid expenses and other current assets.
(in thousands) April 4, 2021 January 3, 2021
Amounts owed by equity method investees $ 785 $ 2,350
Prepayments and accrued income 27,692 13,789
Contract assets 7,122 8,099
Other receivables 20,683 19,325
Total prepaid expenses and other current assets $ 56,282 $ 43,5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04, 2021</t>
        </is>
      </c>
    </row>
    <row r="3">
      <c r="A3" s="3" t="inlineStr">
        <is>
          <t>Property, Plant and Equipment [Abstract]</t>
        </is>
      </c>
    </row>
    <row r="4">
      <c r="A4" s="4" t="inlineStr">
        <is>
          <t>Property and Equipment, Net</t>
        </is>
      </c>
      <c r="B4" s="4" t="inlineStr">
        <is>
          <t xml:space="preserve">9. Property and Equipment, Net Additions totaled $22 million and $35 million during the 13 weeks ended July 4, 2021 and June 28, 2020, respectively, and $37 million and $61 million during the 26 weeks ended July 4, 2021 and June 28, 2020, respectively, and were primarily related to leasehold improvements and fixtures and fittings for sites under develop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04, 2021</t>
        </is>
      </c>
    </row>
    <row r="3">
      <c r="A3" s="3" t="inlineStr">
        <is>
          <t>Goodwill and Intangible Assets Disclosure [Abstract]</t>
        </is>
      </c>
    </row>
    <row r="4">
      <c r="A4" s="4" t="inlineStr">
        <is>
          <t>Goodwill and Intangible Assets</t>
        </is>
      </c>
      <c r="B4" s="4" t="inlineStr">
        <is>
          <t xml:space="preserve">10. Goodwill and Intangible Assets A
(in thousands) UK US Europe and Total
January 3, 2021 $ 101,602 $ 28,780 $ 71,100 $ 201,482
Cipura Acquisition (Note 3) — 17,024 — 17,024
Line and Saguaro Acquisition (Note 3) — 2,043 — 2,043
Foreign currency translation adjustment 981 — (2,205 ) (1,224 )
July 4, 2021 $ 102,583 $ 47,847 $ 68,895 $ 219,325
Refer to Note 3, Acquisitions for information on additional intangible assets recognized during the 13 weeks ended July 4, 2021 in connection with the Cipura Acquisition, Mandolin Acquisition, and the Line and Saguaro Acqui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Liabilities and Other Current Liabilities</t>
        </is>
      </c>
      <c r="B1" s="2" t="inlineStr">
        <is>
          <t>6 Months Ended</t>
        </is>
      </c>
    </row>
    <row r="2">
      <c r="B2" s="2" t="inlineStr">
        <is>
          <t>Jul. 04, 2021</t>
        </is>
      </c>
    </row>
    <row r="3">
      <c r="A3" s="3" t="inlineStr">
        <is>
          <t>Payables and Accruals [Abstract]</t>
        </is>
      </c>
    </row>
    <row r="4">
      <c r="A4" s="4" t="inlineStr">
        <is>
          <t>Accounts Payable, Accrued Liabilities, and Other Liabilities Disclosure, Current [Text Block]</t>
        </is>
      </c>
      <c r="B4" s="4" t="inlineStr">
        <is>
          <t>11. Accrued Liabilities and Other Current Liabilities
(in thousands) July 4, 2021 January 3, 2021
Accrued interest $ 3,034 $ 23,110
Hotel deposits 12,739 7,008
Trade, capital and other accruals 65,784 30,999
$ 81,557 $ 61,117
Included in trade, capital and other accruals is $2 million and $2 million as of July 4, 2021 and January 3, 2021, respectively, related to social security taxes that were deferred as a result of government relief afforded by the COVID-19 The balance of other curr 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4, 2021</t>
        </is>
      </c>
      <c r="C1" s="2" t="inlineStr">
        <is>
          <t>Jan. 03, 2021</t>
        </is>
      </c>
    </row>
    <row r="2">
      <c r="A2" s="3" t="inlineStr">
        <is>
          <t>Current assets</t>
        </is>
      </c>
    </row>
    <row r="3">
      <c r="A3" s="4" t="inlineStr">
        <is>
          <t>Cash and cash equivalents</t>
        </is>
      </c>
      <c r="B3" s="6" t="n">
        <v>48980</v>
      </c>
      <c r="C3" s="6" t="n">
        <v>52887</v>
      </c>
    </row>
    <row r="4">
      <c r="A4" s="4" t="inlineStr">
        <is>
          <t>Restricted cash</t>
        </is>
      </c>
      <c r="B4" s="5" t="n">
        <v>7967</v>
      </c>
      <c r="C4" s="5" t="n">
        <v>7083</v>
      </c>
    </row>
    <row r="5">
      <c r="A5" s="4" t="inlineStr">
        <is>
          <t>Accounts receivable, net</t>
        </is>
      </c>
      <c r="B5" s="5" t="n">
        <v>17560</v>
      </c>
      <c r="C5" s="5" t="n">
        <v>9659</v>
      </c>
    </row>
    <row r="6">
      <c r="A6" s="4" t="inlineStr">
        <is>
          <t>Inventories</t>
        </is>
      </c>
      <c r="B6" s="5" t="n">
        <v>26401</v>
      </c>
      <c r="C6" s="5" t="n">
        <v>22551</v>
      </c>
    </row>
    <row r="7">
      <c r="A7" s="4" t="inlineStr">
        <is>
          <t>Prepaid expenses and other current assets</t>
        </is>
      </c>
      <c r="B7" s="5" t="n">
        <v>56282</v>
      </c>
      <c r="C7" s="5" t="n">
        <v>43563</v>
      </c>
    </row>
    <row r="8">
      <c r="A8" s="4" t="inlineStr">
        <is>
          <t>Total current assets</t>
        </is>
      </c>
      <c r="B8" s="5" t="n">
        <v>157190</v>
      </c>
      <c r="C8" s="5" t="n">
        <v>135743</v>
      </c>
    </row>
    <row r="9">
      <c r="A9" s="4" t="inlineStr">
        <is>
          <t>Property and equipment, net</t>
        </is>
      </c>
      <c r="B9" s="5" t="n">
        <v>677935</v>
      </c>
      <c r="C9" s="5" t="n">
        <v>669650</v>
      </c>
    </row>
    <row r="10">
      <c r="A10" s="4" t="inlineStr">
        <is>
          <t>Operating lease assets</t>
        </is>
      </c>
      <c r="B10" s="5" t="n">
        <v>881122</v>
      </c>
      <c r="C10" s="5" t="n">
        <v>961787</v>
      </c>
    </row>
    <row r="11">
      <c r="A11" s="4" t="inlineStr">
        <is>
          <t>Goodwill</t>
        </is>
      </c>
      <c r="B11" s="5" t="n">
        <v>219325</v>
      </c>
      <c r="C11" s="5" t="n">
        <v>201482</v>
      </c>
    </row>
    <row r="12">
      <c r="A12" s="4" t="inlineStr">
        <is>
          <t>Other intangible assets, net</t>
        </is>
      </c>
      <c r="B12" s="5" t="n">
        <v>134221</v>
      </c>
      <c r="C12" s="5" t="n">
        <v>107844</v>
      </c>
    </row>
    <row r="13">
      <c r="A13" s="4" t="inlineStr">
        <is>
          <t>Equity method investments, net</t>
        </is>
      </c>
      <c r="B13" s="5" t="n">
        <v>19911</v>
      </c>
      <c r="C13" s="5" t="n">
        <v>24102</v>
      </c>
    </row>
    <row r="14">
      <c r="A14" s="4" t="inlineStr">
        <is>
          <t>Deferred tax assets</t>
        </is>
      </c>
      <c r="B14" s="5" t="n">
        <v>381</v>
      </c>
      <c r="C14" s="5" t="n">
        <v>377</v>
      </c>
    </row>
    <row r="15">
      <c r="A15" s="4" t="inlineStr">
        <is>
          <t>Other non-current assets</t>
        </is>
      </c>
      <c r="B15" s="5" t="n">
        <v>2740</v>
      </c>
      <c r="C15" s="5" t="n">
        <v>3460</v>
      </c>
    </row>
    <row r="16">
      <c r="A16" s="4" t="inlineStr">
        <is>
          <t>Total non-current assets</t>
        </is>
      </c>
      <c r="B16" s="5" t="n">
        <v>1935635</v>
      </c>
      <c r="C16" s="5" t="n">
        <v>1968702</v>
      </c>
    </row>
    <row r="17">
      <c r="A17" s="4" t="inlineStr">
        <is>
          <t>Total assets</t>
        </is>
      </c>
      <c r="B17" s="5" t="n">
        <v>2092825</v>
      </c>
      <c r="C17" s="5" t="n">
        <v>2104445</v>
      </c>
    </row>
    <row r="18">
      <c r="A18" s="3" t="inlineStr">
        <is>
          <t>Current liabilities</t>
        </is>
      </c>
    </row>
    <row r="19">
      <c r="A19" s="4" t="inlineStr">
        <is>
          <t>Accounts payable</t>
        </is>
      </c>
      <c r="B19" s="5" t="n">
        <v>82197</v>
      </c>
      <c r="C19" s="5" t="n">
        <v>61540</v>
      </c>
    </row>
    <row r="20">
      <c r="A20" s="4" t="inlineStr">
        <is>
          <t>Accrued liabilities</t>
        </is>
      </c>
      <c r="B20" s="5" t="n">
        <v>81557</v>
      </c>
      <c r="C20" s="5" t="n">
        <v>61117</v>
      </c>
    </row>
    <row r="21">
      <c r="A21" s="4" t="inlineStr">
        <is>
          <t>Current portion of deferred revenue</t>
        </is>
      </c>
      <c r="B21" s="5" t="n">
        <v>64665</v>
      </c>
      <c r="C21" s="5" t="n">
        <v>66420</v>
      </c>
    </row>
    <row r="22">
      <c r="A22" s="4" t="inlineStr">
        <is>
          <t>Indirect and employee taxes payable</t>
        </is>
      </c>
      <c r="B22" s="5" t="n">
        <v>19163</v>
      </c>
      <c r="C22" s="5" t="n">
        <v>15743</v>
      </c>
    </row>
    <row r="23">
      <c r="A23" s="4" t="inlineStr">
        <is>
          <t>Current portion of debt, net of debt issuance costs</t>
        </is>
      </c>
      <c r="B23" s="5" t="n">
        <v>96678</v>
      </c>
      <c r="C23" s="5" t="n">
        <v>88802</v>
      </c>
    </row>
    <row r="24">
      <c r="A24" s="4" t="inlineStr">
        <is>
          <t>Current portion of related party loans</t>
        </is>
      </c>
      <c r="B24" s="5" t="n">
        <v>592</v>
      </c>
      <c r="C24" s="5" t="n">
        <v>611</v>
      </c>
    </row>
    <row r="25">
      <c r="A25" s="4" t="inlineStr">
        <is>
          <t>Other current liabilities</t>
        </is>
      </c>
      <c r="B25" s="5" t="n">
        <v>50325</v>
      </c>
      <c r="C25" s="5" t="n">
        <v>38584</v>
      </c>
    </row>
    <row r="26">
      <c r="A26" s="4" t="inlineStr">
        <is>
          <t>Total current liabilities</t>
        </is>
      </c>
      <c r="B26" s="5" t="n">
        <v>427178</v>
      </c>
      <c r="C26" s="5" t="n">
        <v>359458</v>
      </c>
    </row>
    <row r="27">
      <c r="A27" s="4" t="inlineStr">
        <is>
          <t>Debt, net of current portion and debt issuance costs</t>
        </is>
      </c>
      <c r="B27" s="5" t="n">
        <v>457169</v>
      </c>
      <c r="C27" s="5" t="n">
        <v>574580</v>
      </c>
    </row>
    <row r="28">
      <c r="A28" s="4" t="inlineStr">
        <is>
          <t>Property mortgage loans, net of debt issuance costs</t>
        </is>
      </c>
      <c r="B28" s="5" t="n">
        <v>114773</v>
      </c>
      <c r="C28" s="5" t="n">
        <v>114798</v>
      </c>
    </row>
    <row r="29">
      <c r="A29" s="4" t="inlineStr">
        <is>
          <t>Related party loans, net of current portion and imputed interest</t>
        </is>
      </c>
      <c r="B29" s="5" t="n">
        <v>19011</v>
      </c>
      <c r="C29" s="5" t="n">
        <v>17595</v>
      </c>
    </row>
    <row r="30">
      <c r="A30" s="4" t="inlineStr">
        <is>
          <t>Finance lease liabilities</t>
        </is>
      </c>
      <c r="B30" s="5" t="n">
        <v>74125</v>
      </c>
      <c r="C30" s="5" t="n">
        <v>73558</v>
      </c>
    </row>
    <row r="31">
      <c r="A31" s="4" t="inlineStr">
        <is>
          <t>Financing obligation</t>
        </is>
      </c>
      <c r="B31" s="5" t="n">
        <v>75487</v>
      </c>
      <c r="C31" s="5" t="n">
        <v>74161</v>
      </c>
    </row>
    <row r="32">
      <c r="A32" s="4" t="inlineStr">
        <is>
          <t>Deferred revenue, net of current portion</t>
        </is>
      </c>
      <c r="B32" s="5" t="n">
        <v>23399</v>
      </c>
      <c r="C32" s="5" t="n">
        <v>23959</v>
      </c>
    </row>
    <row r="33">
      <c r="A33" s="4" t="inlineStr">
        <is>
          <t>Deferred tax liabilities</t>
        </is>
      </c>
      <c r="B33" s="5" t="n">
        <v>1522</v>
      </c>
      <c r="C33" s="5" t="n">
        <v>1299</v>
      </c>
    </row>
    <row r="34">
      <c r="A34" s="4" t="inlineStr">
        <is>
          <t>Other non-current liabilities</t>
        </is>
      </c>
      <c r="B34" s="5" t="n">
        <v>1032</v>
      </c>
      <c r="C34" s="5" t="n">
        <v>368</v>
      </c>
    </row>
    <row r="35">
      <c r="A35" s="4" t="inlineStr">
        <is>
          <t>Total non-current liabilities</t>
        </is>
      </c>
      <c r="B35" s="5" t="n">
        <v>1759377</v>
      </c>
      <c r="C35" s="5" t="n">
        <v>1943875</v>
      </c>
    </row>
    <row r="36">
      <c r="A36" s="4" t="inlineStr">
        <is>
          <t>Total liabilities</t>
        </is>
      </c>
      <c r="B36" s="5" t="n">
        <v>2186555</v>
      </c>
      <c r="C36" s="5" t="n">
        <v>2303333</v>
      </c>
    </row>
    <row r="37">
      <c r="A37" s="4" t="inlineStr">
        <is>
          <t>Senior convertible preference shares, £1 par value, 20,000,000 shares authorized, 12,970,766 shares issued and outstanding as of July 4, 2021; redeemable preferred shares, £1 par value, 10,000,000 shares issued and outstanding as of July 4, 2021 and January 3, 2021 (Note 15)</t>
        </is>
      </c>
      <c r="B37" s="5" t="n">
        <v>185406</v>
      </c>
      <c r="C37" s="5" t="n">
        <v>14700</v>
      </c>
    </row>
    <row r="38">
      <c r="A38" s="4" t="inlineStr">
        <is>
          <t>Redeemable C ordinary shares, £1 par value; 45,000,000 shares authorized, 21,187,494 shares issued and outstanding as of July 4, 2021, and 25,000,000 shares authorized, 16,435,997 shares issued and outstanding as of January 3, 2021 (Note 16)</t>
        </is>
      </c>
      <c r="B38" s="5" t="n">
        <v>207405</v>
      </c>
      <c r="C38" s="5" t="n">
        <v>160405</v>
      </c>
    </row>
    <row r="39">
      <c r="A39" s="3" t="inlineStr">
        <is>
          <t>Shareholders' deficit</t>
        </is>
      </c>
    </row>
    <row r="40">
      <c r="A40" s="4" t="inlineStr">
        <is>
          <t>Ordinary shares</t>
        </is>
      </c>
      <c r="B40" s="5" t="n">
        <v>275265</v>
      </c>
      <c r="C40" s="5" t="n">
        <v>265181</v>
      </c>
    </row>
    <row r="41">
      <c r="A41" s="4" t="inlineStr">
        <is>
          <t>Additional paid-in capital</t>
        </is>
      </c>
      <c r="B41" s="5" t="n">
        <v>133129</v>
      </c>
      <c r="C41" s="5" t="n">
        <v>72755</v>
      </c>
    </row>
    <row r="42">
      <c r="A42" s="4" t="inlineStr">
        <is>
          <t>Accumulated deficit</t>
        </is>
      </c>
      <c r="B42" s="5" t="n">
        <v>-902661</v>
      </c>
      <c r="C42" s="5" t="n">
        <v>-757103</v>
      </c>
    </row>
    <row r="43">
      <c r="A43" s="4" t="inlineStr">
        <is>
          <t>Accumulated other comprehensive income (loss)</t>
        </is>
      </c>
      <c r="B43" s="5" t="n">
        <v>1227</v>
      </c>
      <c r="C43" s="5" t="n">
        <v>-13257</v>
      </c>
    </row>
    <row r="44">
      <c r="A44" s="4" t="inlineStr">
        <is>
          <t>Total shareholders' deficit attributable to Membership Collective Group Inc.</t>
        </is>
      </c>
      <c r="B44" s="5" t="n">
        <v>-493040</v>
      </c>
      <c r="C44" s="5" t="n">
        <v>-432424</v>
      </c>
    </row>
    <row r="45">
      <c r="A45" s="4" t="inlineStr">
        <is>
          <t>Noncontrolling interest</t>
        </is>
      </c>
      <c r="B45" s="5" t="n">
        <v>6499</v>
      </c>
      <c r="C45" s="5" t="n">
        <v>58431</v>
      </c>
    </row>
    <row r="46">
      <c r="A46" s="4" t="inlineStr">
        <is>
          <t>Total shareholders' deficit</t>
        </is>
      </c>
      <c r="B46" s="5" t="n">
        <v>-486541</v>
      </c>
      <c r="C46" s="5" t="n">
        <v>-373993</v>
      </c>
    </row>
    <row r="47">
      <c r="A47" s="4" t="inlineStr">
        <is>
          <t>Total liabilities, redeemable shares and shareholders' deficit</t>
        </is>
      </c>
      <c r="B47" s="5" t="n">
        <v>2092825</v>
      </c>
      <c r="C47" s="5" t="n">
        <v>2104445</v>
      </c>
    </row>
    <row r="48">
      <c r="A48" s="4" t="inlineStr">
        <is>
          <t>Sites Trading Less Than One Year [Member]</t>
        </is>
      </c>
    </row>
    <row r="49">
      <c r="A49" s="3" t="inlineStr">
        <is>
          <t>Current liabilities</t>
        </is>
      </c>
    </row>
    <row r="50">
      <c r="A50" s="4" t="inlineStr">
        <is>
          <t>Current portion of operating lease liabilities</t>
        </is>
      </c>
      <c r="B50" s="5" t="n">
        <v>2648</v>
      </c>
      <c r="C50" s="5" t="n">
        <v>605</v>
      </c>
    </row>
    <row r="51">
      <c r="A51" s="4" t="inlineStr">
        <is>
          <t>Operating lease liabilities, net of current portion</t>
        </is>
      </c>
      <c r="B51" s="5" t="n">
        <v>47631</v>
      </c>
      <c r="C51" s="5" t="n">
        <v>68708</v>
      </c>
    </row>
    <row r="52">
      <c r="A52" s="4" t="inlineStr">
        <is>
          <t>Sites Trading More Than One Year [Member]</t>
        </is>
      </c>
    </row>
    <row r="53">
      <c r="A53" s="3" t="inlineStr">
        <is>
          <t>Current liabilities</t>
        </is>
      </c>
    </row>
    <row r="54">
      <c r="A54" s="4" t="inlineStr">
        <is>
          <t>Current portion of operating lease liabilities</t>
        </is>
      </c>
      <c r="B54" s="5" t="n">
        <v>29353</v>
      </c>
      <c r="C54" s="5" t="n">
        <v>26036</v>
      </c>
    </row>
    <row r="55">
      <c r="A55" s="4" t="inlineStr">
        <is>
          <t>Operating lease liabilities, net of current portion</t>
        </is>
      </c>
      <c r="B55" s="6" t="n">
        <v>945228</v>
      </c>
      <c r="C55" s="6" t="n">
        <v>994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4, 2021</t>
        </is>
      </c>
    </row>
    <row r="3">
      <c r="A3" s="3" t="inlineStr">
        <is>
          <t>Debt Disclosure [Abstract]</t>
        </is>
      </c>
    </row>
    <row r="4">
      <c r="A4" s="4" t="inlineStr">
        <is>
          <t>Debt</t>
        </is>
      </c>
      <c r="B4" s="4" t="inlineStr">
        <is>
          <t>12. Debt Debt balances, net of debt issuance costs, are as follows:
(in thousands) July 4, 2021 January 3, 2021
Revolving credit facilities, interest at 3.75 (1) $ 96,042 $ 81,615
Permira Senior Facility, interest at 7% plus LIBOR, maturing April — 542,638
US government-backed bank loan, interest at 1%, maturing April — 21,481
Senior Secured Notes, interest at 8.1764%, maturing Mar 437,122 —
Other loans (see additional description below) 20,683 17,648
553,847 663,382
Less: Current portion of long-term debt (96,678 ) (88,802 )
Total long-term debt, net of current portion $ 457,169 $ 574,580
(1) The Company does not believe that there are any material potential effects on financial reporting of the market-wide migration away from LIBOR, which is expected to be phased out at the end of calendar year 2021, to alternative reference rates. The Company plans to either repay its outstanding debt balances with associated LIBOR rates prior to the end of calendar year 2021 or to replace the LIBOR benchmark rate with another benchmark rate, such as the SONIA. Refer to Note 22, Subsequent Events for further information. Property mortgage loans, net of debt issuance costs, are as follows:
(in thousands) July 4, 2021 January 3, 2021
Term loan, interest at 5.34%, maturing February 6, 2024 $ 54,129 $ 53,965
Mezzanine loan, interest at 7.25%, maturing February 6, 2024 60,644 60,833
Total property mortgage loans $ 114,773 $ 114,798
Related party loans, net of current portion and imputed interest, are as follows:
(in thousands) July 4, 2021 January 3, 2021
Related party loans, unsecured, 7% interest bearing, maturing Septe $ 19,011 $ 17,595
Related party loans, unsecured, 4% interest bearing, maturing Dece 592 611
19,603 18,206
Less: Current portion of related party loans (592 ) (611 )
Total related party loans, net of current portion $ 19,011 $ 17,595
The weighted-average interest rate on fixed rate borrowings was 8% as of July 4, 2021 and 7% as of June 28, 2020. The weighted-average interest rate on floating rate borrowings was 4% as of July 4, 2021 and 7% as of June 28, 2020. Debt The description below shows the financial instrument amounts in the currency of denomination with USD equivalent in brackets, where applicable, translated using the exchange rates in effect at the time of the respective transaction. On December 5, 2019, the Company entered into a £55 million ($72 million) floating rate revolving credit facility with a maturity date of January 25, 2022. In April 2020, the Company secured an additional £20 million ($25 million) of liquidity under this facility and extended the maturity until January 2023 In April 2017, the Company entered into the Permira Senior Facility, which consisted of a £275 million ($345 million) senior secured loan with an interest rate of LIBOR (subject to a floor of 1%) + 7%. A portion of the interest was in the form of payment in kind, with the accrued interest being converted to capital outstanding on the loan at each interest payment date. The Permira Senior Facility was secured on a fixed and floating charge basis over the assets of the Company. As of January 3, 2021, the Company had £397 million ($ 542 April 2022, April 2023 payment-in-kind payment-in-kind payment-in-kind On April 24, 2020, the Company entered into an unsecured promissory note under the Paycheck Protection Program (the “PPP”), with a principal amount of $22 million. The loan had a January 2023 maturity date and was subject to a 1% interest rate. The PPP was established under the Coronavirus Aid, Relief, and Economic Security Act (the “CARES Act”) and is administered by the US Small Business Administration (the “SBA”). The Company repaid all amounts outstanding under the US government-backed bank loan in March 2021. The Company incurred interest expense of zero and less than $1 million during the 13 weeks and 26 weeks ended July 4, 2021. On March 31, 2021, Soho House Bond Limited, a wholly-owned subsidiary of the Company, issued pursuant to a Notes Purchase Agreement senior secured notes, which were subscribed for by certain funds managed, sponsored or advised by Goldman Sachs &amp; Co. LLC or its affiliates, in aggregate amounts equal to $295 million, €62 million ($73 million) and £53 million ($73 million) (the “Initial Notes”). The Notes Purchase Agreement includes an option to issue, and a commitment on the part of the purchasers to subscribe for, further notes in one or several issuances on or prior to March 31, 2022 in an aggregate amount of up to $100 million (the “Additional Notes” and, together with the Initial Notes, the “Senior Secured Notes”). The Senior Secured Notes mature on March 31, 2027 and bear interest at a fixed rate equal to a cash margin of 2.0192% per annum for the Initial Notes or 2.125% per annum for any Additional Notes, plus a payment-in-kind The remaining loans consist of the following:
Currency Maturity date Principal Applicable
Greek Street loan £ January 2028 $ 6,109 7.5 %
Soho House Hong Kong loan (1) $ June 2023 6,500 LIBOR + 7 %
Compagnie de Phalsbourg credit facility € January 2025 4,365 7 %
Optima Bank loan € September 2023 1,932 4.1 %
Greek government loan € July 2025 1,777 3.1 %
(1) The Company must comply with certain financial covenants, including the requirement that the Company maintain certain minimum EBITDA levels, calculated pursuant to the Soho House Hong Kong loan agreement; the minimum EBITDA requirement was not met as of January 3, 2021. In June 2021, the creditor of the Soho House Hong Kong Loan waived the existing covenant breach and the ongoing minimum EBITDA requirements until January 3, 2022. Property Mortgage Loans In February 2019, the Company refinanced an existing term loan and mezzanine loan associated with a March 2014 corporate acquisition of Soho Beach House Miami with a new term loan and mezzanine loan. The new term loan of $55 million and mezzanine loan of $62 million are secured on the underlying property and operations of Soho Beach House Miami and are due in February 2024. The loans bear interest at % and %, respectively. The Company incurred interest expense on these facilities of $ million and $ million during the 13 weeks ended July 4, 2021 and June 28, 2020, respectively, and $ million and $ million during the 26 weeks ended July 4, 2021 and June 28, 2020, respectively . Related Party Loans In 2017, Soho Works Limited entered into a term loan facility agreement with two individuals who are the holders of the Company’s redeemable preferred shares related to a £40 million term loan facility. The SWL loan bears interest at 7% and matures at the earliest of: (a) September 29, 2022; (b) the date of disposal of the whole or substantial part of the Soho Works Limited; (c) the date of sale by the shareholders of the entire issued share capital of Soho Works Limited to a third party; (d) the date of the admission of Soho Works Limited to any recognized investment exchange or multi-lateral trading facility; and (e) any later date that the two individuals may determine in their sole discretion. In December 2019, Soho Works Limited drew £11 million ($14 million) under the facility. The carrying amount of the term loan was £14 million ($19 million) and £13 million ($18 million) as of July 4, 2021 and January 3, 2021, respectively. The Company incurred interest expense of less than $1 million and less than $1 million during the 13 weeks ended July 4, 2021 and June 28, 2020, respectively, and less than $1 million and $1 million during the 26 weeks ended July 4, 2021 and June 28, 2020, respectively, on this facility. In non-interest Shareholders of the Company provided £19 million unsecured, non-interest The following table presents future principal payments for the Company’s debt, property mortgage loans, and related party loans as of July 4, 2021:
(in thousands)
Remainder of 2021 $ 98,903
2022 19,601
2023 9,025
2024 117,809
2025 7,262
Thereafter 450,790
$ 703,3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4, 2021</t>
        </is>
      </c>
    </row>
    <row r="3">
      <c r="A3" s="3" t="inlineStr">
        <is>
          <t>Fair Value Disclosures [Abstract]</t>
        </is>
      </c>
    </row>
    <row r="4">
      <c r="A4" s="4" t="inlineStr">
        <is>
          <t>Fair Value Measurements</t>
        </is>
      </c>
      <c r="B4" s="4" t="inlineStr">
        <is>
          <t>13. Fair Value Measurements Recurring and Non-recurring There were no assets or liabilities measured at fair value on a recurring or non-recurring non-recurring Fair Value of Financial Instruments The Company believes the carrying values of its financial instruments related to current assets and liabilities approximate fair value due to short-term maturities. The Company believes that the carrying value of the Senior Secured Notes (excluding debt issuance costs of $11 million as of July 4, 2021) closely approximates the fair value of such notes, given the proximity of the initial issuance of the Senior Secured Notes to the period-end With respect to the fair value of the Permira Senior Facility as of January 3, 2021, the Company does not believe that its financial performance or creditworthiness changed significantly since the inception of the facility, which was issued at par with a floating interest rate of LIBOR (subject to a floor of 1%) + 7%. Given the nature of this floating rate obligation and the stability of the Company’s creditworthiness, the carrying value (excluding debt issuance costs of $5 million as of January 3, 2021) closely approximated the Permira obligation’s fair value prior to the repayment of the Permira Senior Facility in March 2021. The fair value of the remaining debt is estimated to be equal to the current carrying value of each instrument based on a comparison of each instrument’s contractual terms to current market terms. The Company does not believe that the use of different market inputs would have resulted in a materially different fair value of debt as of July 4, 2021 and January 3, 2021. The following table presents the estimated fair values (all of which are Level 2 fair value measurements) of the Company’s debt instruments with maturity dates in 2022 and thereafter:
(in thousands) Carrying Value Fair Value
July 4, 2021
Related party loans $ 19,011 $ 19,011
Senior Secured Notes 437,122 448,432
Property mortgage loans 114,773 114,773
Other non-current 20,683 20,683
$ 591,589 $ 602,899
(in thousands) Carrying Value Fair Value
January 3, 2021
Related party loans $ 17,595 $ 17,595
Permira Senior Facility 542,638 547,739
US government-backed bank loan 21,481 21,481
Property mortgage loans 114,798 114,798
Other non-current 17,648 17,648
$ 714,160 $ 719,261
non-current non-curr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04, 2021</t>
        </is>
      </c>
    </row>
    <row r="3">
      <c r="A3" s="3" t="inlineStr">
        <is>
          <t>Share-based Payment Arrangement [Abstract]</t>
        </is>
      </c>
    </row>
    <row r="4">
      <c r="A4" s="4" t="inlineStr">
        <is>
          <t>Share-Based Compensation</t>
        </is>
      </c>
      <c r="B4" s="4" t="inlineStr">
        <is>
          <t xml:space="preserve">14. Share-Based Compensation In August 2020, the Company established the 2020 Equity and Incentive Plan (the “Plan”) under which Share Appreciation Rights (”SARs”) and Growth Shares were issued to certain of its employees. The awards are settled in ordinary D shares and the Company can grant up to 9,978,143 ordinary D shares under the Plan. As of July 4, 2021, there were 7,189,393 SARs and 2,850,897 Growth Shares outstanding under the 2020 Equity and Incentive Plan. As of January 3, 2021, there were 5,536,998 SARs and 2,850,897 Growth Shares outstanding under the plan. The Company granted an additional 11,170 and 1,709,737 SARs during the 13 weeks and 26 weeks ended July 4, 2021, respectively. There were zero and 57,342 SARs forfeited during the 13 weeks and 26 weeks ended July 4, 2021, respectively. The base price of all SARs as of each respective grant date was equal to the deemed fair value of the underlying ordinary shares on such date, as determined by the Company with the assistance of periodic valuations from a third-party valuation firm. Share-based compensation during the 13 weeks and 26 weeks ended July 4, 2021 was recorded in the condensed consolidated statements of operations within general and administrative expense as shown in the following tables:
(in thousands) 13 Weeks Ended July 4, 2021 26 Weeks Ended July 4, 2021
SARs $ 1,893 $ 3,374
Growth Shares 655 1,303
Total share-based compensation expense 2,548 4,677
Tax benefit for share-based compensation expense — —
Share-based compensation expense, net of tax $ 2,548 $ 4,677
There was no share-based compensation expense recognized during the 13 weeks and 26 weeks ended June 28, 2020. As of July 4, 2021, total compensation expense not yet recognized related to unvested SARs is approximately $23 million, which is expected to be recognized over a weighted average period of 3.23 years. As of July 4, 2021, total compensation expense not yet recognized related to unvested Growth Shares is approximately $9 million, which is expected to be recognized over a weighted average period of 3.14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Preferred Shares</t>
        </is>
      </c>
      <c r="B1" s="2" t="inlineStr">
        <is>
          <t>6 Months Ended</t>
        </is>
      </c>
    </row>
    <row r="2">
      <c r="B2" s="2" t="inlineStr">
        <is>
          <t>Jul. 04, 2021</t>
        </is>
      </c>
    </row>
    <row r="3">
      <c r="A3" s="3" t="inlineStr">
        <is>
          <t>Stockholders' Equity Note [Abstract]</t>
        </is>
      </c>
    </row>
    <row r="4">
      <c r="A4" s="4" t="inlineStr">
        <is>
          <t>Redeemable Preferred Shares</t>
        </is>
      </c>
      <c r="B4" s="4" t="inlineStr">
        <is>
          <t>15. Redeemable Preferred Shares In May 2016, the Company issued 10,000,000, 7% redeemable preferred shares totalling £10 million ($ 15 Company concluded that the shares were probable of becoming redeemable and, therefore, accreted the shares to their redemption value of $20 million. The accretion of $5 million is reflected as a reduction in additional paid-in capital on the condensed consolidated statements of changes in redeemable shares and shareholders’ deficit for the 13 weeks and 26 weeks ended July 4, 2021. In addition, the Company remeasured the redeemable preferred shares using the exchange rate in effect at the end of the period and recognized a foreign currency translation gain of On March 31, 2021, the Company issued 12,970,766 senior convertible preference shares (the “Senior Preference Shares”) in an aggregate liquidation preference of $175 million, or approximately $13.49 per Senior Preference Share (the “Issuance Price”), to certain funds managed, sponsored or advised by Goldman Sachs &amp; Co. LLC or its affiliates (the “Preference Share Investors”). The Company received net proceeds of $162 million and incurred transaction costs of $13 million related to the Senior Preference Shares. In addition, the Preference Share Investors granted the Company the right to purchase, at the discretion of the Company at any time up to six months effective from March 31, 2021, 5,558,900 Senior Preference Shares in an aggregate liquidation preference of $75 million. The Senior Preference Shares rank senior in right of payment and priority to all other classes of shares of the Company and junior in right of payment to all classes of indebtedness of the Company. The Senior Preference Shares accrue a non-cash non-cash non-cash paid-in The Senior Preference Shares do not have a stated maturity date but are redeemable for cash at the option of the holder on or after March 31, 2026, provided that the Company has not undergone a qualifying public listing prior to that date. The shares may also be redeemed for cash at any time prior to March 31, 2022 at the option of the Company. The Senior Preference Shares (including accrued dividends) are convertible into C ordinary shares at the option of the holders at any time, at a conversion price of $13.49 per share. Upon a public listing of the Company’s shares, the Senior Preference Shares (including accrued dividends) will convert into the publicly listed securities based on the lesser of (i) $13.49 per share, and (ii) the public share offering price multiplied by an agreed upon discount factor. The holders of the Senior Preference Shares are entitled to appoint one non-executive non-voting shares of Class A common stock of Membership Collective Group Inc. immediately upon the closing of the IPO (as described in Note 22,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 Ordinary Shares</t>
        </is>
      </c>
      <c r="B1" s="2" t="inlineStr">
        <is>
          <t>6 Months Ended</t>
        </is>
      </c>
    </row>
    <row r="2">
      <c r="B2" s="2" t="inlineStr">
        <is>
          <t>Jul. 04, 2021</t>
        </is>
      </c>
    </row>
    <row r="3">
      <c r="A3" s="3" t="inlineStr">
        <is>
          <t>Temporary Equity Disclosure [Abstract]</t>
        </is>
      </c>
    </row>
    <row r="4">
      <c r="A4" s="4" t="inlineStr">
        <is>
          <t>C Ordinary Shares</t>
        </is>
      </c>
      <c r="B4" s="4" t="inlineStr">
        <is>
          <t>16. C Ordinary Shares On August 23, 2019, the Company issued redeemable C ordinary shares to an unrelated third party. On the same date, the new investor purchased A ordinary shares directly from Mr. Nick Jones; these shares were immediately converted into an equal number of redeemable C ordinary shares. On November 4, 2019, the Company issued additional shares to the same investor, resulting in a total of 6,933,004 redeemable C ordinary shares issued and outstanding as of December 29, 2019. On May 19, 2020, the Company issued an additional 9,502,993 redeemable C ordinary shares to a different unrelated third party for a total subscription price of $100 million, net of discount of $6 million. The Company received net proceeds of $94 million and incurred $1 million of share issuance costs in connection with this issuance. The Company recorded the redeemable C ordinary shares as mezzanine equity as a result of the redemption provision described below. An investor option was provided in conjunction with the redeemable C ordinary shares issued on May 19, 2020. In March 2021, the investor option was exercised for the full $50 million, net of a discount of $3 million, and the Company issued an additional 4,751,497 redeemable C ordinary shares. The Company received net proceeds of $47 million and did not incur any material share issuance costs in connection with this issuance. As a result, the Company had 21,187,494 redeemable C ordinary shares issued and outstanding as of July 4, 2021. Upon meeting certain conditions, the holders of the redeemable C ordinary shares described above have the option to redeem all of the shares between October 1, 2023 and March 31, 2024 with respect to the shares issued in August 2019 or between August 23, 2023 and February 23, 2024 with respect to the shares issued in May 2020 and March 2021, provided that the Company has not completed a public listing of its shares prior to the beginning of the respective redemption period. The redemption amount is determined using a 5% stated rate of return on the holders’ aggregate subscription price, calculated for the period between August 23, 2019 (or May 19, 2020 for the subsequent issuance) and the redemption date. As of July 4, 2021, redemption of the redeemable C ordinary shares was not probable and, therefore, the Company recorded the shares at their original issuance price and has not accreted the shares to their redemption value. On December 8, 2020, Mr. Nick Jones sold certain of his A ordinary shares to an unrelated third party and as a condition of the transaction, the A ordinary shares were converted into 1,710,546 C ordinary shares. Unlike the previously issued redeemable C ordinary shares described above, the investor does not have the right to redeem these converted C ordinary shares. Therefore, 1,710,546 of the total C ordinary shares outstanding as of July 4, 2021 and January 3, 2021 are classified as permanent equity instead of mezzanine equity. On July 19, 2021, all of the outstanding redeemable C ordinary shares were converted into an aggregate of 6,592,023 shares of Class A common stock and 10,871,215 shares of Class B common stock of Membership Collective Group Inc. immediately prior to the IPO (as described in Note 22,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Per Share and Shareholders' Deficit</t>
        </is>
      </c>
      <c r="B1" s="2" t="inlineStr">
        <is>
          <t>6 Months Ended</t>
        </is>
      </c>
    </row>
    <row r="2">
      <c r="B2" s="2" t="inlineStr">
        <is>
          <t>Jul. 04, 2021</t>
        </is>
      </c>
    </row>
    <row r="3">
      <c r="A3" s="3" t="inlineStr">
        <is>
          <t>Stockholders' Equity Note [Abstract]</t>
        </is>
      </c>
    </row>
    <row r="4">
      <c r="A4" s="4" t="inlineStr">
        <is>
          <t>Loss Per Share and Shareholders' Deficit</t>
        </is>
      </c>
      <c r="B4" s="4" t="inlineStr">
        <is>
          <t xml:space="preserve">17. Loss Per Share and Shareholders’ Deficit The Company has issued four classes of shares. Holders of A ordinary shares (par value of £1) are entitled to one vote for each A ordinary share held. Each A ordinary shareholder is entitled pari passu to dividend payments or any other distributions. B ordinary shareholders are entitled to income rights in proportion to the A ordinary shareholders based on the number of shares held only after £167 million ($230 million, translated using the exchange rate on July 4, 2021) has been returned in aggregate to the holders of A ordinary shares, the C ordinary shares and the C2 ordinary shares. The Company issued redeemable C ordinary shares (par value of £1) to unrelated third parties throughout the fiscal years ended December 29, 2019 and January 3, 2021 and during the 13 weeks ended April 4, 2021, as described in Note 16, C Ordinary Shares. The holders of redeemable C ordinary shares are entitled to one vote for each share held. In addition, so long as certain conditions are met, each of the investors will be entitled to appoint one non-executive non-voting as-converted Separate from the redeemable C ordinary shares discussed above, in December 2020, the Company converted 1,710,546 A ordinary shares into 1,710,546 C ordinary shares which are not redeemable by the Company. These C ordinary shares do not have any voting or veto rights. The shares are entitled to dividend payments or any other distributions on a pari passu basis with other classes of ordinary shares. Upon a public listing of the Company’s shares, the C ordinary shares will convert into the same class of shares as the A ordinary shares on a 1:1 basis, subject to certain anti-dilution protection, whereby the holders of the C ordinary shares will receive additional shares if the value of the as-converted As of January 3, 2021, the Company had 3,326,048 non-voting In August 2020, the Company established its 2020 Equity and Incentive Plan, under which employees received SARs and Growth Shares which will be settled in D ordinary shares (par value of £0.0001). As of July 4, 2021, there are 2,850,897 D ordinary shares issued and outstanding. Any additional D ordinary shares may be issued only pursuant to the Plan or any other approved incentive plans of the Company. The D ordinary shares do not have any voting rights. D ordinary shareholders are entitled to income and distribution rights in proportion to the A ordinary, B ordinary, C ordinary and C2 ordinary shareholders based on the number of shares held only after $1,800 million has been returned to the holders of all other classes of ordinary shares. The Company computes loss per share of A ordinary shares, B ordinary shares, C ordinary shares, and C2 ordinary shares using the two-class The tables below illustrate the reconciliation of the loss and the number of shares used in the calculations of basic and diluted loss per share:
13 Weeks Ended July 4, 2021
(in thousands except share and per share amounts) A Ordinary B Ordinary C Ordinary C2 Ordinary
Computation of basic and diluted loss per share
Net loss attributable to Membership Collective Group Inc. $ (46,466 ) $ (1,247 ) $ (6,387 ) $ (1,887 )
Less: Cumulative May 2016 preferred shares undeclared dividends (3,932 ) (105 ) (540 ) (160 )
Less: Incremental accretion of May 2016 preferred shares to redemption value (935 ) (25 ) (128 ) (38 )
Add: Foreign currency remeasurement of redeemable preferred shares 754 20 103 31
Less: Non-cash (3,467 ) (93 ) (476 ) (141 )
Net loss adjusted for preferred shares dividends $ (54,046 ) $ (1,450 ) $ (7,428 ) $ (2,195 )
Weighted average shares outstanding for basic and diluted loss per share 166,575,991 4,469,417 22,898,040 6,764,231
Basic and diluted loss per share $ (0.32 ) $ (0.32 ) $ (0.32 ) $ (0.32 )
13 Weeks Ended June 28, 2020
(in thousands except share and per share amounts) A Ordinary B Ordinary C Ordinary C2 Ordinary
Computation of basic and diluted loss per share
Net loss attributable to Membership Collective Group Inc. $ (68,409 ) $ (1,830 ) $ (4,549 ) $ (1,362 )
Less: Cumulative preferred shares undeclared dividends (3,407 ) (91 ) (227 ) (68 )
Net loss adjusted for preferred shares dividends $ (71,816 ) $ (1,921 ) $ (4,776 ) $ (1,430 )
Weighted average shares outstanding for basic and diluted loss per share 167,066,783 4,469,417 11,110,144 3,326,048
Basic and diluted loss per share $ (0.43 ) $ (0.43 ) $ (0.43 ) $ (0.43 )
26 Weeks Ended July 4, 2021
(in thousands except share and per share amounts) A Ordinary B Ordinary C Ordinary C2 Ordinary
Computation of basic and diluted loss per share
Net loss attributable to Membership Collective Group Inc. $ (123,304 ) $ (3,308 ) $ (16,119 ) $ (3,735 )
Less: Cumulative May 2016 preferred shares undeclared dividends (3,988 ) (107 ) (521 ) (121 )
Less: Incremental accretion of preferred shares to redemption value (948 ) (25 ) (124 ) (29 )
Add: Foreign currency remeasurement of redeemable preferred shares 765 20 100 23
Less: Non-cash (3,518 ) (94 ) (459 ) (106 )
Net loss adjusted for preferred shares dividends $ (130,993 ) $ (3,514 ) $ (17,123 ) $ (3,968 )
Weighted average shares outstanding for basic and diluted loss per share 166,575,991 4,469,417 21,775,434 5,045,139
Basic and diluted loss per share $ (0.79 ) $ (0.79 ) $ (0.79 ) $ (0.79 )
26 Weeks Ended June 28, 2020
(in thousands except share and per share amounts) A Ordinary B Ordinary C Ordinary C2 Ordinary
Computation of basic and diluted loss per share
Net loss attributable to Membership Collective Group Inc. $ (108,798 ) $ (2,919 ) $ (5,892 ) $ (2,172 )
Less: Cumulative preferred shares undeclared dividends (3,445 ) (92 ) (187 ) (69 )
Net loss adjusted for preferred shares dividends $ (112,243 ) $ (3,011 ) $ (6,079 ) $ (2,241 )
Weighted average shares outstanding for basic and diluted earnings per share 166,588,448 4,469,417 9,021,574 3,326,048
Basic and diluted loss per share $ (0.67 ) $ (0.67 ) $ (0.67 ) $ (0.67 )
The net loss attributable to the Company in calculating basic and diluted loss per share for all periods presented is adjusted for cumulative undeclared dividends on the May 2016 preferred shares. In addition, the net loss attributable to the Company in calculating basic and diluted loss per share for the 13 weeks and 26 weeks ended July 4, 2021 is adjusted for non-cash The loss per share calculations for the 13 weeks and 26 weeks ended July 4, 2021 and June 28, 2020 exclude additional shares that would be issuable to the holders of redeemable C ordinary shares in the event of a public listing that resulted in the value of the redeemable C ordinary shares being less than the investor’s initial subscription price, because the impact of including such additional shares would be anti-dilutive. In addition, the loss per share calculation for the 13 weeks and 26 weeks ended July 4, 2021 excludes: (i) D ordinary shares, as the related Growth Shares have not yet vested and the inclusion of D ordinary shares in diluted loss per share would be anti-dilutive; and (ii) additional shares that would be issuable to the holders of the Senior Preference Shares if such shares were converted into C ordinary shares at the option of the holders, because the impact of including such additional shares would be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4, 2021</t>
        </is>
      </c>
    </row>
    <row r="3">
      <c r="A3" s="3" t="inlineStr">
        <is>
          <t>Commitments and Contingencies Disclosure [Abstract]</t>
        </is>
      </c>
    </row>
    <row r="4">
      <c r="A4" s="4" t="inlineStr">
        <is>
          <t>Commitments and Contingencies</t>
        </is>
      </c>
      <c r="B4" s="4" t="inlineStr">
        <is>
          <t xml:space="preserve">18. Commitments and Contingencies Litigation Matter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condensed consolidated financial statements. Commitments and Contingencies In connection one-time of the cost to be incurred. The maximum cost the Company could incur is approximately $25 million, however this is highly unlikely and the liability recorded reflects management’s best estimate of the redemption rate applied to the membership credits issued. The redemption rate is based on the Company’s cumulative experience to-date. . Capital Commitments As of July 4, 2021, capital expenditure commitments contracted for but not yet incurred total $4 million and are related primarily to construction and site improvement costs for Soho House Austin. As of January 3, 2021, capital expenditure commitments contracted for but not yet incurred total $1 million and are related primarily to Soho House Hong Ko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4, 2021</t>
        </is>
      </c>
    </row>
    <row r="3">
      <c r="A3" s="3" t="inlineStr">
        <is>
          <t>Income Tax Disclosure [Abstract]</t>
        </is>
      </c>
    </row>
    <row r="4">
      <c r="A4" s="4" t="inlineStr">
        <is>
          <t>Income Taxes</t>
        </is>
      </c>
      <c r="B4" s="4" t="inlineStr">
        <is>
          <t xml:space="preserve">19. Income Taxes For the 13 weeks and 26 weeks ended July 4, 2021, there have been no material changes in the Company’s estimates or provisions for income taxes recorded in the unaudited condensed consolidated balance sheet. The Company has generated incremental deferred tax assets relating to tax losses and excess interest based on the results for the 13 weeks and 26 weeks ended July 4, 2021. Full valuation allowances have been recorded against the incremental deferred tax assets recognized. The level of unrecognized tax benefits has increased by $2 million and $3 million in the 13 weeks and 26 weeks ended July 4, 2021. There is no impact on the Company’s effective tax rate for the 13 weeks and 26 weeks ended July 4, 2021 as there is a corresponding reduction in the valuation allowance applied for the period. During the period, the UK government enacted a change in tax rate from the current 19% to 25%, with effect from April 1, 2023. The Company has therefore re-measured The effective tax rate for the 13 weeks ended July 4, 2021 was (0.01)%, June 28,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l. 04, 2021</t>
        </is>
      </c>
    </row>
    <row r="3">
      <c r="A3" s="3" t="inlineStr">
        <is>
          <t>Segment Reporting [Abstract]</t>
        </is>
      </c>
    </row>
    <row r="4">
      <c r="A4" s="4" t="inlineStr">
        <is>
          <t>Segments</t>
        </is>
      </c>
      <c r="B4" s="4" t="inlineStr">
        <is>
          <t>20. Segments The Company’s build-out The Company has identified the following four reportable segments:
• UK,
• North America,
• Europe and RoW,
• Soho House Design. The Company analyzed the results of the Retail, Home &amp; Beauty and Soho Works operating segments and concluded that they did not warrant separate presentation as reportable segments as they do not provide additional useful information to the readers of the financial statements. Therefore, these segments are included as part of an “All Other” category. The Company manages and assesses the performance of the reportable segments by adjusted EBITDA, which is defined as net income (loss) before depreciation and amortization, interest expense, net, provision (benefit) for income taxes, adjusted to take account of the impact of certain non-cash pre-opening non-cash The following tables present disaggregated revenue for the 13 weeks and 26 weeks ended July 4, 2021 and June 28, 2020 and the key financial metrics reviewed by the Chief Operating Decision Maker (“CODM”) for the Company’s reportable segments:
(in thousands) 13 Weeks Ended July 4, 2021
North America UK Europe &amp; Soho Reportable All Other Total
Membership revenues $ 22,344 $ 14,436 $ 5,062 $ — $ 41,842 $ 5,043 $ 46,885
In-House 24,172 17,831 5,248 — 47,251 — 47,251
Other revenues 9,914 8,718 4,777 4,107 27,516 8,834 36,350
Total segment revenue 56,430 40,985 15,087 4,107 116,609 13,877 130,486
Elimination of equity accounted revenue (2,597 ) (1,372 ) (2,438 ) — (6,407 ) — (6,407 )
Consolidated revenue $ 53,833 $ 39,613 $ 12,649 $ 4,107 $ 110,202 $ 13,877 $ 124,079
(in thousands) 13 Weeks Ended June 28, 2020
North America UK Europe &amp; Soho Reportable All Total
Membership revenues $ 25,797 $ 12,800 $ 5,534 $ — $ 44,131 $ 2,476 $ 46,607
In-House 960 — 2,302 — 3,262 — 3,262
Other revenues 2,775 391 178 2,786 6,130 4,964 11,094
Total segment revenue 29,532 13,191 8,014 2,786 53,523 7,440 60,963
Elimination of equity accounted revenue (2,822 ) (36 ) (1,101 ) — (3,959 ) — (3,959 )
Consolidated revenue $ 26,710 $ 13,155 $ 6,913 $ 2,786 $ 49,564 $ 7,440 $ 57,004
(in thousands) 26 Weeks Ended July 4, 2021
North America UK Europe &amp; RoW Soho Reportable All Other Total
Membership revenues $ 43,602 $ 28,054 $ 10,147 $ — $ 81,803 $ 7,544 $ 89,347
In-House 38,428 17,891 7,673 — 63,992 — 63,992
Other revenues 17,901 9,489 4,801 8,460 40,651 15,541 56,192
Total segment revenue 99,931 55,434 22,621 8,460 186,446 23,085 209,531
Elimination of equity accounted revenue (7,666 ) (1,409 ) (3,976 ) — (13,051 ) — (13,051 )
Consolidated revenue $ 92,265 $ 54,025 $ 18,645 $ 8,460 $ 173,395 $ 23,085 $ 196,480
(in thousands) 26 Weeks Ended June 28, 2020
North America UK Europe &amp; RoW Soho Reportable All Total
Membership revenues $ 53,225 $ 27,265 $ 11,229 $ — $ 91,719 $ 5,485 $ 97,204
In-House 33,550 26,022 15,375 — 74,947 — 74,947
Other revenues 12,207 9,813 256 7,830 30,106 11,764 41,870
Total segment revenue 98,982 63,100 26,860 7,830 196,772 17,249 214,021
Elimination of equity accounted revenue (8,473 ) (1,316 ) (5,676 ) — (15,465 ) — (15,465 )
Consolidated revenue $ 90,509 $ 61,784 $ 21,184 $ 7,830 $ 181,307 $ 17,249 $ 198,556
Revenue recognized from Soho House Design totaled $4 million and $3 million during the 13 weeks ended July 4, 2021 and June 28, 2020, respectively, and $8 million and $8 million for the 26 weeks ended July 4, 2021 and June 28, 2020, respectively. During the fiscal year ended December 29, 2019, Soho House Design ceased providing build-out build-out in-house The following tables present the reconciliation of reportable segment adjusted EBITDA to total consolidated segment revenue and the reconciliation of net loss to adjusted EBITDA:
(in thousands) 13 Weeks Ended July 4, 2021
North America UK Europe &amp; RoW Soho Reportable All Other Total
Total consolidated segment revenue $ 53,833 $ 39,613 $ 12,649 $ 4,107 $ 110,202 $ 13,877 $ 124,079
Total segment operating expenses (42,933 ) (40,519 ) (13,886 ) (6,310 ) (103,648 ) (20,025 ) (123,673 )
Share of equity method investments adjusted EBITDA 652 98 706 — 1,456 — 1,456
Reportable segments adjusted EBITDA 11,552 (808 ) (531 ) (2,203 ) 8,010 (6,148 ) 1,862
Unallocated corporate overhead (11,471 )
Consolidated adjusted EBITDA (9,609 )
Depreciation and amortization (21,905 )
Interest expense, net (17,018 )
Income tax expense (3 )
Gain on sale of property and other, net 6,903
Share of loss of equity method investments (130 )
Foreign exchange (1,055 )
Pre-opening (6,493 )
Non-cash 4,716
Deferred registration fees, net (10 )
Share of equity method investments adjusted EBITDA (1,456 )
Share-based compensation expense (2,548 )
Other expenses, net (8,500 )
Net loss $ (57,108 )
13 Weeks Ended June 28, 2020
(in thousands) North UK Europe &amp; Soho Reportable All Other Total
Total consolidated segment revenue $ 26,710 $ 13,155 $ 6,913 $ 2,786 $ 49,564 $ 7,440 $ 57,004
Total segment operating expenses (20,998 ) (12,877 ) (7,375 ) (3,802 ) (45,052 ) (8,666 ) (53,718 )
Share of equity method investments adjusted EBITDA 464 (1 ) 35 — 498 — 498
Reportable segments adjusted EBITDA 6,176 277 (427 ) (1,016 ) 5,010 (1,226 ) 3,784
Unallocated corporate overhead (5,706 )
Consolidated adjusted EBITDA (1,922 )
Depreciation and amortization (16,176 )
Interest expense, net (17,897 )
Income tax benefit 277
Loss on sale of property and other, net (12 )
Share of loss of equity method investments (2,136 )
Foreign exchange (4,903 )
Pre-opening (5,701 )
Non-cash (5,423 )
Deferred registration fees, net 253
Share of equity method investments adjusted EBITDA (498 )
Other expenses, net (23,719 )
Net loss $ (77,857 )
(in thousands) 26 Weeks Ended July 4, 2021
North UK Europe &amp; Soho Reportable All Other Total
Total consolidated segment revenue $ 92,265 $ 54,025 $ 18,645 $ 8,460 $ 173,395 $ 23,085 $ 196,480
Total segment operating expenses (75,956 ) (54,991 ) (21,486 ) (13,261 ) (165,694 ) (31,145 ) (196,839 )
Share of equity method investments adjusted EBITDA 1,558 (16 ) 785 — 2,327 — 2,327
Reportable segments adjusted EBITDA 17,867 (982 ) (2,056 ) (4,801 ) 10,028 (8,060 ) 1,968
Unallocated corporate overhead (18,891 )
Consolidated adjusted EBITDA (16,923 )
Depreciation and amortization (39,750 )
Interest expense, net (46,622 )
Income tax benefit 820
Gain on sale of property and other, net 6,903
Share of loss of equity method investments (826 )
Foreign exchange (1) (15,922 )
Pre-opening (11,318 )
Non-cash (5,707 )
Deferred registration fees, net 389
Share of equity method investments adjusted EBITDA (2,327 )
Share-based compensation expense (4,677 )
Other expenses, net (14,185 )
Net loss $ (150,145 )
(1) Includes the effect of a prior-period error correction, as discussed in Note 2, Summary of Significant Accounting Policies – Basis of Presentation.
(in thousands) 26 Weeks Ended June 28, 2020
North UK Europe &amp; Soho Reportable All Other Total
Total consolidated segment revenue $ 90,509 $ 61,784 $ 21,184 $ 7,830 $ 181,307 $ 17,249 $ 198,556
Total segment operating expenses (72,611 ) (56,838 ) (24,590 ) (8,408 ) (162,447 ) (18,439 ) (180,886 )
Share of equity method investments adjusted
EBITDA 1,279 (23 ) 452 — 1,708 — 1,708
Reportable segments adjusted EBITDA 19,177 4,923 (2,954 ) (578 ) 20,568 (1,190 ) 19,378
Unallocated corporate overhead (14,564 )
Consolidated adjusted EBITDA 4,814
Depreciation and amortization (31,125 )
Interest expense, net (35,653 )
Income tax benefit 380
Loss on sale of property and other, net (11 )
Share of loss of equity method investments (2,312 )
Foreign exchange (5,294 )
Pre-opening (11,388 )
Non-cash (13,319 )
Deferred registration fees, net (1,432 )
Share of equity method investments adjusted EBITDA (1,708 )
Other expenses, net (25,789 )
Net loss $ (122,837 )
(in thousands) 13 Weeks Ended 26 Weeks Ended
July 4, 2021 June 28, 2020 July 4, 2021 June 28, 2020
Net loss $ (57,108 ) $ (77,857 ) $ (150,145 ) $ (122,837 )
Depreciation and amortization 21,905 16,176 39,750 31,125
Interest expense, net 17,018 17,897 46,622 35,653
Income tax expense (benefit) 3 (277 ) (820 ) (380 )
EBITDA (18,182 ) (44,061 ) (64,593 ) (56,439 )
(Gain) loss on sale of property and other, net (6,903 ) 12 (6,903 ) 11
Share of loss of 130 2,136 826 2,312
Foreign exchange 1,055 4,903 15,922 5,294
Pre-opening (1) 6,493 5,701 11,318 11,388
Non-cash (4,716 ) 5,423 5,707 13,319
Deferred registration fees, net 10 (253 ) (389 ) 1,432
Share of equity method investments adjusted EBITDA 1,456 498 2,327 1,708
Share-based compensation expense, net of tax 2,548 — 4,677 —
Other expenses, net (2) 8,500 23,719 14,185 25,789
Adjusted EBITDA $ (9,609 ) $ (1,922 ) $ (16,923 ) $ 4,814
(1) The entire balance of these costs is related to pre-opening
(2) Represents other items included in operating expenses, which are outside the normal scope of the Company’s ordinary activities or non-cash, IPO-related The following table presents long-lived asset information (which includes property and equipment, net, operating lease right-of-use
(in thousands) July 4, 2021 January 3, 2021
Long-lived assets by geography
United Kingdom $ 577,577 $ 567,093
North America 763,704 760,864
All other foreign countries 237,687 327,582
Total long-lived assets $ 1,578,968 $ 1,655,5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4, 2021</t>
        </is>
      </c>
    </row>
    <row r="3">
      <c r="A3" s="3" t="inlineStr">
        <is>
          <t>Related Party Transactions [Abstract]</t>
        </is>
      </c>
    </row>
    <row r="4">
      <c r="A4" s="4" t="inlineStr">
        <is>
          <t>Related Party Transactions</t>
        </is>
      </c>
      <c r="B4" s="4" t="inlineStr">
        <is>
          <t xml:space="preserve">21. Related Party Transactions In 2017, Soho Works Limited entered into a term loan facility agreement with two individuals who are the holders of the Company’s redeemable preferred shares. In December 2019, Soho Works Limited drew £11 million ($14 million) under this facility. For additional information, refer to Note 12, Debt – Related Party Loans. In 2013, 2016, 2018, and 2019, the Company entered into certain loans with its existing shareholders, affiliates of The Yucaipa Companies, LLC, Richard Caring and Nick Jones. These loans have been repaid or converted into ordinary shares of the Company as of January 3, 2021. For additional information, refer to Note 12, Debt – Related Party Loans. The amounts owed by (to) equity method investees due within one year are as follows:
(in thousands) July 4, 2021 January 3, 2021
Soho House Toronto Partnership $ (1,572 ) $ (1,787 )
Soho House—Cipura (Miami), LLC — 1,427
Raycliff Red LLP (2,263 ) (684 )
Mirador Barcel S.L. 480 773
Little Beach House Barcelona S.L. 42 1
Mimea XXI S.L. 263 149
$ (3,050 ) $ (121 )
Amounts owed by equity method investees due within one year are included in prepaid expenses and other current assets on the condensed consolidated balance sheets. Amounts owed to equity method investees due within one year are included in other current liabilities on the condensed consolidated balance sheets. In 2016, Soho Works Limited, a consolidated VIE, entered into an agreement to lease a property under construction by the landlord with Store Holding Group Ltd, a wholly-owned subsidiary of the noncontrolling interest holders of SWL. The handover of six floors of the leased property occurred on a floor-by-floor The Company is party to a property lease arrangement with The Yucaipa Companies LLC. The operating lease asset and liability associated with this lease are $11 million and $17 million as of July 4, 2021, respectively, and $12 million and $17 million as of January 3, 2021, respectively. Rent expense associated with this lease totaled $1 million and $1 million for the 13 weeks ended July 4, 2021 and June 28, 2020, respectively, and $2 million and $2 million during the 26 weeks ended July 4, 2021 and June 28, 2020, respectively. Through Soho-Ludlow Tenant LLC, the Company is a party to a property lease agreement dated May 3, 2019 for 137 Ludlow Street, New York with Ludlow 137 Holdings LLC, an affiliate of The Yucaipa Companies LLC. This lease runs for a term of 22 years until April 20, 2041, with options to extend for three additional five-year terms. The operating lease right-of-use The Company leases the Ludlow property from 139 Ludlow Acquisition LLC, an equity method investee. This is a 25-year right-of-use The Company leases the Tel Aviv House from an affiliate of Raycliff Capital, LLC which holds a portion of the redeemable C ordinary shares. This lease commenced on June 1, 2021. The operating lease right-of-use In return for arranging, and providing financial and transaction advisory services in connection with, the issuance of the Senior Secured Notes and the Senior Preference Shares as described in Note 12, Debt, and Note 15, Redeemable Preferred Shares, respectively, an affiliate of Yucaipa Companies LLC received a fee in an aggregate amount of $10 million pursuant to a fee letter arrangement with the Company dated March 23,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4" customWidth="1" min="1" max="1"/>
    <col width="30" customWidth="1" min="2" max="2"/>
    <col width="30" customWidth="1" min="3" max="3"/>
    <col width="30" customWidth="1" min="4" max="4"/>
  </cols>
  <sheetData>
    <row r="1">
      <c r="A1" s="1" t="inlineStr">
        <is>
          <t>Condensed Consolidated Balance Sheets (Parenthetical)</t>
        </is>
      </c>
      <c r="B1" s="2" t="inlineStr">
        <is>
          <t>Jul. 04, 2021£ / sharesshares</t>
        </is>
      </c>
      <c r="C1" s="2" t="inlineStr">
        <is>
          <t>Jul. 04, 2021€ / sharesshares</t>
        </is>
      </c>
      <c r="D1" s="2" t="inlineStr">
        <is>
          <t>Jan. 03, 2021£ / sharesshares</t>
        </is>
      </c>
    </row>
    <row r="2">
      <c r="A2" s="4" t="inlineStr">
        <is>
          <t>Redeemable Convertible Preferred Stock [Member]</t>
        </is>
      </c>
    </row>
    <row r="3">
      <c r="A3" s="4" t="inlineStr">
        <is>
          <t>Temporary Equity, Par value | £ / shares</t>
        </is>
      </c>
      <c r="B3" s="7" t="n">
        <v>1</v>
      </c>
    </row>
    <row r="4">
      <c r="A4" s="4" t="inlineStr">
        <is>
          <t>Temporary Equity, Shares authorized</t>
        </is>
      </c>
      <c r="B4" s="5" t="n">
        <v>20000000</v>
      </c>
      <c r="C4" s="5" t="n">
        <v>20000000</v>
      </c>
    </row>
    <row r="5">
      <c r="A5" s="4" t="inlineStr">
        <is>
          <t>Temporary Equity, Shares issued</t>
        </is>
      </c>
      <c r="B5" s="5" t="n">
        <v>12970766</v>
      </c>
      <c r="C5" s="5" t="n">
        <v>12970766</v>
      </c>
    </row>
    <row r="6">
      <c r="A6" s="4" t="inlineStr">
        <is>
          <t>Temporary Equity, Shares outstanding</t>
        </is>
      </c>
      <c r="B6" s="5" t="n">
        <v>12970766</v>
      </c>
      <c r="C6" s="5" t="n">
        <v>12970766</v>
      </c>
    </row>
    <row r="7">
      <c r="A7" s="4" t="inlineStr">
        <is>
          <t>Redeemable Preferred Stock [Member]</t>
        </is>
      </c>
    </row>
    <row r="8">
      <c r="A8" s="4" t="inlineStr">
        <is>
          <t>Temporary Equity, Par value | £ / shares</t>
        </is>
      </c>
      <c r="B8" s="7" t="n">
        <v>1</v>
      </c>
      <c r="D8" s="7" t="n">
        <v>1</v>
      </c>
    </row>
    <row r="9">
      <c r="A9" s="4" t="inlineStr">
        <is>
          <t>Temporary Equity, Shares issued</t>
        </is>
      </c>
      <c r="B9" s="5" t="n">
        <v>10000000</v>
      </c>
      <c r="C9" s="5" t="n">
        <v>10000000</v>
      </c>
      <c r="D9" s="5" t="n">
        <v>10000000</v>
      </c>
    </row>
    <row r="10">
      <c r="A10" s="4" t="inlineStr">
        <is>
          <t>Temporary Equity, Shares outstanding</t>
        </is>
      </c>
      <c r="B10" s="5" t="n">
        <v>10000000</v>
      </c>
      <c r="C10" s="5" t="n">
        <v>10000000</v>
      </c>
      <c r="D10" s="5" t="n">
        <v>10000000</v>
      </c>
    </row>
    <row r="11">
      <c r="A11" s="4" t="inlineStr">
        <is>
          <t>Redeemable Class C Common Stock [Member]</t>
        </is>
      </c>
    </row>
    <row r="12">
      <c r="A12" s="4" t="inlineStr">
        <is>
          <t>Temporary Equity, Par value | (per share)</t>
        </is>
      </c>
      <c r="B12" s="7" t="n">
        <v>1</v>
      </c>
      <c r="C12" s="8" t="n">
        <v>1</v>
      </c>
    </row>
    <row r="13">
      <c r="A13" s="4" t="inlineStr">
        <is>
          <t>Temporary Equity, Shares authorized</t>
        </is>
      </c>
      <c r="B13" s="5" t="n">
        <v>45000000</v>
      </c>
      <c r="C13" s="5" t="n">
        <v>45000000</v>
      </c>
      <c r="D13" s="5" t="n">
        <v>25000000</v>
      </c>
    </row>
    <row r="14">
      <c r="A14" s="4" t="inlineStr">
        <is>
          <t>Temporary Equity, Shares issued</t>
        </is>
      </c>
      <c r="B14" s="5" t="n">
        <v>21187494</v>
      </c>
      <c r="C14" s="5" t="n">
        <v>21187494</v>
      </c>
      <c r="D14" s="5" t="n">
        <v>16435997</v>
      </c>
    </row>
    <row r="15">
      <c r="A15" s="4" t="inlineStr">
        <is>
          <t>Temporary Equity, Shares outstanding</t>
        </is>
      </c>
      <c r="B15" s="5" t="n">
        <v>21187494</v>
      </c>
      <c r="C15" s="5" t="n">
        <v>21187494</v>
      </c>
      <c r="D15" s="5" t="n">
        <v>16435997</v>
      </c>
    </row>
    <row r="16">
      <c r="A16" s="4" t="inlineStr">
        <is>
          <t>Common Class A [Member]</t>
        </is>
      </c>
    </row>
    <row r="17">
      <c r="A17" s="4" t="inlineStr">
        <is>
          <t>Common stock, Par value | £ / shares</t>
        </is>
      </c>
      <c r="B17" s="7" t="n">
        <v>1</v>
      </c>
      <c r="D17" s="7" t="n">
        <v>1</v>
      </c>
    </row>
    <row r="18">
      <c r="A18" s="4" t="inlineStr">
        <is>
          <t>Common stock, Shares authorized</t>
        </is>
      </c>
      <c r="B18" s="5" t="n">
        <v>168286537</v>
      </c>
      <c r="C18" s="5" t="n">
        <v>168286537</v>
      </c>
      <c r="D18" s="5" t="n">
        <v>168286537</v>
      </c>
    </row>
    <row r="19">
      <c r="A19" s="4" t="inlineStr">
        <is>
          <t>Common stock, Shares issued</t>
        </is>
      </c>
      <c r="B19" s="5" t="n">
        <v>166575991</v>
      </c>
      <c r="C19" s="5" t="n">
        <v>166575991</v>
      </c>
      <c r="D19" s="5" t="n">
        <v>166575991</v>
      </c>
    </row>
    <row r="20">
      <c r="A20" s="4" t="inlineStr">
        <is>
          <t>Common stock, Shares outstanding</t>
        </is>
      </c>
      <c r="B20" s="5" t="n">
        <v>166575991</v>
      </c>
      <c r="C20" s="5" t="n">
        <v>166575991</v>
      </c>
      <c r="D20" s="5" t="n">
        <v>166575991</v>
      </c>
    </row>
    <row r="21">
      <c r="A21" s="4" t="inlineStr">
        <is>
          <t>Common Class B [Member]</t>
        </is>
      </c>
    </row>
    <row r="22">
      <c r="A22" s="4" t="inlineStr">
        <is>
          <t>Common stock, Par value | £ / shares</t>
        </is>
      </c>
      <c r="B22" s="9" t="n">
        <v>0.0001</v>
      </c>
      <c r="D22" s="9" t="n">
        <v>0.0001</v>
      </c>
    </row>
    <row r="23">
      <c r="A23" s="4" t="inlineStr">
        <is>
          <t>Common stock, Shares authorized</t>
        </is>
      </c>
      <c r="B23" s="5" t="n">
        <v>4469417</v>
      </c>
      <c r="C23" s="5" t="n">
        <v>4469417</v>
      </c>
      <c r="D23" s="5" t="n">
        <v>4469417</v>
      </c>
    </row>
    <row r="24">
      <c r="A24" s="4" t="inlineStr">
        <is>
          <t>Common stock, Shares issued</t>
        </is>
      </c>
      <c r="B24" s="5" t="n">
        <v>4469417</v>
      </c>
      <c r="C24" s="5" t="n">
        <v>4469417</v>
      </c>
      <c r="D24" s="5" t="n">
        <v>4469417</v>
      </c>
    </row>
    <row r="25">
      <c r="A25" s="4" t="inlineStr">
        <is>
          <t>Common stock, Shares outstanding</t>
        </is>
      </c>
      <c r="B25" s="5" t="n">
        <v>4469417</v>
      </c>
      <c r="C25" s="5" t="n">
        <v>4469417</v>
      </c>
      <c r="D25" s="5" t="n">
        <v>4469417</v>
      </c>
    </row>
    <row r="26">
      <c r="A26" s="4" t="inlineStr">
        <is>
          <t>Common Class C [Member]</t>
        </is>
      </c>
    </row>
    <row r="27">
      <c r="A27" s="4" t="inlineStr">
        <is>
          <t>Common stock, Par value | £ / shares</t>
        </is>
      </c>
      <c r="B27" s="7" t="n">
        <v>1</v>
      </c>
      <c r="D27" s="7" t="n">
        <v>1</v>
      </c>
    </row>
    <row r="28">
      <c r="A28" s="4" t="inlineStr">
        <is>
          <t>Common stock, Shares authorized</t>
        </is>
      </c>
      <c r="B28" s="5" t="n">
        <v>1710546</v>
      </c>
      <c r="C28" s="5" t="n">
        <v>1710546</v>
      </c>
      <c r="D28" s="5" t="n">
        <v>1710546</v>
      </c>
    </row>
    <row r="29">
      <c r="A29" s="4" t="inlineStr">
        <is>
          <t>Common stock, Shares issued</t>
        </is>
      </c>
      <c r="B29" s="5" t="n">
        <v>1710546</v>
      </c>
      <c r="C29" s="5" t="n">
        <v>1710546</v>
      </c>
      <c r="D29" s="5" t="n">
        <v>1710546</v>
      </c>
    </row>
    <row r="30">
      <c r="A30" s="4" t="inlineStr">
        <is>
          <t>Common stock, Shares outstanding</t>
        </is>
      </c>
      <c r="B30" s="5" t="n">
        <v>1710546</v>
      </c>
      <c r="C30" s="5" t="n">
        <v>1710546</v>
      </c>
      <c r="D30" s="5" t="n">
        <v>1710546</v>
      </c>
    </row>
    <row r="31">
      <c r="A31" s="4" t="inlineStr">
        <is>
          <t>Common Class C Two [Member]</t>
        </is>
      </c>
    </row>
    <row r="32">
      <c r="A32" s="4" t="inlineStr">
        <is>
          <t>Common stock, Par value | £ / shares</t>
        </is>
      </c>
      <c r="B32" s="7" t="n">
        <v>1</v>
      </c>
      <c r="D32" s="7" t="n">
        <v>1</v>
      </c>
    </row>
    <row r="33">
      <c r="A33" s="4" t="inlineStr">
        <is>
          <t>Common stock, Shares authorized</t>
        </is>
      </c>
      <c r="B33" s="5" t="n">
        <v>10521415</v>
      </c>
      <c r="C33" s="5" t="n">
        <v>10521415</v>
      </c>
      <c r="D33" s="5" t="n">
        <v>10521415</v>
      </c>
    </row>
    <row r="34">
      <c r="A34" s="4" t="inlineStr">
        <is>
          <t>Common stock, Shares issued</t>
        </is>
      </c>
      <c r="B34" s="5" t="n">
        <v>10521415</v>
      </c>
      <c r="C34" s="5" t="n">
        <v>10521415</v>
      </c>
      <c r="D34" s="5" t="n">
        <v>10521415</v>
      </c>
    </row>
    <row r="35">
      <c r="A35" s="4" t="inlineStr">
        <is>
          <t>Common stock, Shares outstanding</t>
        </is>
      </c>
      <c r="B35" s="5" t="n">
        <v>10521415</v>
      </c>
      <c r="C35" s="5" t="n">
        <v>10521415</v>
      </c>
      <c r="D35" s="5" t="n">
        <v>10521415</v>
      </c>
    </row>
    <row r="36">
      <c r="A36" s="4" t="inlineStr">
        <is>
          <t>Common Class D [Member]</t>
        </is>
      </c>
    </row>
    <row r="37">
      <c r="A37" s="4" t="inlineStr">
        <is>
          <t>Common stock, Par value | £ / shares</t>
        </is>
      </c>
      <c r="B37" s="9" t="n">
        <v>0.0001</v>
      </c>
      <c r="D37" s="9" t="n">
        <v>0.0001</v>
      </c>
    </row>
    <row r="38">
      <c r="A38" s="4" t="inlineStr">
        <is>
          <t>Common stock, Shares authorized</t>
        </is>
      </c>
      <c r="B38" s="5" t="n">
        <v>3991256</v>
      </c>
      <c r="C38" s="5" t="n">
        <v>3991256</v>
      </c>
      <c r="D38" s="5" t="n">
        <v>3991256</v>
      </c>
    </row>
    <row r="39">
      <c r="A39" s="4" t="inlineStr">
        <is>
          <t>Common stock, Shares issued</t>
        </is>
      </c>
      <c r="B39" s="5" t="n">
        <v>2850897</v>
      </c>
      <c r="C39" s="5" t="n">
        <v>2850897</v>
      </c>
      <c r="D39" s="5" t="n">
        <v>2850897</v>
      </c>
    </row>
    <row r="40">
      <c r="A40" s="4" t="inlineStr">
        <is>
          <t>Common stock, Shares outstanding</t>
        </is>
      </c>
      <c r="B40" s="5" t="n">
        <v>2850897</v>
      </c>
      <c r="C40" s="5" t="n">
        <v>2850897</v>
      </c>
      <c r="D40" s="5" t="n">
        <v>2850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4, 2021</t>
        </is>
      </c>
    </row>
    <row r="3">
      <c r="A3" s="3" t="inlineStr">
        <is>
          <t>Subsequent Events [Abstract]</t>
        </is>
      </c>
    </row>
    <row r="4">
      <c r="A4" s="4" t="inlineStr">
        <is>
          <t>Subsequent Events</t>
        </is>
      </c>
      <c r="B4" s="4" t="inlineStr">
        <is>
          <t xml:space="preserve">22. Subsequent Events Initial Public Offering On July 19, 2021, we completed the IPO of Class A of our common stock pursuant to a Registration Statement on Form S-1 No. 333-257206). Immediately prior to the closing of the IPO, we completed the following transactions which resulted in changes to our outstanding ordinary shares:
• Affiliates of The Yucaipa Companies, LLC, and Messrs. Ron Burkle, Nick Jones, and Richard Caring exchanged their equity interests in Soho House Holdings Limited for 4,466,535 shares of Class B common stock of Membership Collective Group Inc. having an equivalent value;
• The other existing equity holders of Soho House Holdings Limited exchanged their equity interests for 30,461,812 shares of Class A common stock of Membership Collective Group Inc. having an equivalent value. In the IPO, we sold 30,567,918 shares of Class A common stock at a public offering price of $14.00 per share, including 567,918 shares of Class A common sold pursuant to the underwriters’ partial exercise of a “greenshoe” option to purchase additional shares of common stock to cover over-allotments. The net proceeds were $402 million, after deducting underwriting discounts. A portion of the proceeds from the IPO was used to repa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4, 2021</t>
        </is>
      </c>
    </row>
    <row r="3">
      <c r="A3" s="3" t="inlineStr">
        <is>
          <t>Accounting Policies [Abstract]</t>
        </is>
      </c>
    </row>
    <row r="4">
      <c r="A4" s="4" t="inlineStr">
        <is>
          <t>Basis of Presentation</t>
        </is>
      </c>
      <c r="B4" s="4" t="inlineStr">
        <is>
          <t xml:space="preserve">Basis of Presentation The unaudited condensed consolidated financial statements of the Company have been prepared in accordance with accounting principles generally accepted in the United States of America (“US GAAP”) and pursuant to the rules and regulations of the Securities and Exchange Commission (“SEC”) for reporting interim information on Form 10-Q. S-1 We operate on a fiscal year calendar consisting of a 52- 53-week 52-week 53-week Certain information and footnote disclosures normally included in financial statements prepared in accordance with US GAAP have been omitted in accordance with the rules and regulations of the SEC. The year-end S-1 The results of operations for the 13- 26-week The unaudited condensed consolidated statement of operations and statement of comprehensive loss for the 26 weeks ended July 4, 2021 include the correction of an error related to the Company’s consolidated financial statements for the fiscal years ended January 3, 2021 and December 29, 2019. The error relates to the correction of a consolidating adjustment for foreign currency transaction gains of $13 million in the fiscal year ended January 3, 2021 and $4 million in the fiscal year ended December 29, 2019. The correction of this error is presented within other in the condensed consolidated statement of operations for the 26 weeks ended July 4, 2021 and within foreign currency translation adjustment in the condensed consolidated statement of comprehensive loss for the 26 weeks ended July 4, 2021. Certain prior period amounts have been reclassified to conform to the current period presentation with no impact on previously reported net loss or cash flows, and no material impact on financial position. </t>
        </is>
      </c>
    </row>
    <row r="5">
      <c r="A5" s="4" t="inlineStr">
        <is>
          <t>Going Concern</t>
        </is>
      </c>
      <c r="B5" s="4" t="inlineStr">
        <is>
          <t xml:space="preserve">Going Concern The accompanying condensed consolidated financial statements of the Company have been prepared assuming the Company will continue as a going concern. The going concern basis of presentation assumes that we will continue in operation for at least a period of one year after the date these financial statements are issued, and contemplates the realization of assets and the satisfaction of liabilities in the normal course of business. We have experienced net losses and significant cash outflows from cash used in operating activities over the past years as we develop our Houses. During the 13 weeks and 26 weeks ended July 4, 2021, the Company incurred a consolidated net loss of $57 million and $150 million, respectively. During the 26 weeks ended July 4, 2021, the Company had negative cash flow from operations of $94 million. As of July 4, 2021, the Company had an accumulated deficit of $ 903 In addition, since March 2020, the COVID-19 In assessing the going concern basis of preparation of the condensed consolidated financial statements for the 13 weeks and 26 weeks ended July 4, 2021, we have taken into consideration detailed cash flow forecasts for the Company, the Company’s forecast compliance with bank covenants, and the continued availability of funding to the Company from banks and shareholders. We have considered the impact of the COVID-19 re-assessment re-opening million of senior convertible preference shares, and subsequent to the period end the completion of our IPO for net proceeds of million after deducting underwriting discounts (including net proceeds from the partial exercise of the overallotment option). The senior secured notes include an option for the Company to issue additional notes in an aggregate amount of up to million on or prior to March 31, 2022 . The proceeds from the senior secured notes and senior convertible preference shares have been used to repay all amounts outstanding under the Permira Senior Facility and the US government-backed bank loan. The proceeds from the IPO were used to repay the outstanding principal balance of our revolving credit facility of $98 million (as of July 4, 2021), which remains in place as a source of additional liquidity if required, and to pay the redemption price of outstanding redeemable preferred shares, with the remainder to be used for general corporate purposes, including working capital needs. See Note 12, Debt, Note 15, Redeemable Preferred Shares, and Note 22, Subsequent Events, for additional information. W
• the timing of re-opening
• the level of in-House on-going
• the continued high level of membership retention and renewals (which has been evidenced throughout the pandemic); and
• the implementation of extensive cost reduction measures that continue to support the timing of House re-openings While the impact of lockdowns and other restrictions may continue beyond current expectations and impact the Company’s ability to open Houses and return to a level of operation consistent with pre COVID-19 Based on the available cash as a result of completed financing events discussed above, and the measures that have been put in place to control costs, we believe that the Company is able to continue in operational existence, meet its liabilities as they fall due, operate within its existing facilities, and meet all of its covenant requirements for a period of at least twelve months from the date these financial statements are issued. Based on the above, the condensed consolidated financial statements have been presented on a going concern basis, which contemplates the realization of assets and the satisfaction of liabilities in the normal course of business. Accordingly, we continue to adopt the going concern basis in preparing the condensed consolidated financial statements for the 13 weeks and 26 weeks ended July 4, 2021. </t>
        </is>
      </c>
    </row>
    <row r="6">
      <c r="A6" s="4" t="inlineStr">
        <is>
          <t>Offering Costs</t>
        </is>
      </c>
      <c r="B6" s="4" t="inlineStr">
        <is>
          <t xml:space="preserve">Offering Costs Direct and incremental legal and accounting costs associated with the Company’s proposed initial public offering are deferred and classified as a component of other assets in the unaudited condensed consolidated balance sheet. Such costs will be offset against the proceeds received in the offering. During the 13 weeks and 26 weeks ended July 4, 2021, the Company incurred million related to the offering. As of July 4, 2021, $7 million was included in other assets in the unaudited condensed consolidated balance sheet, while $7 million was recognized in other in the unaudited condensed consolidated statements of operations for the 13 weeks and 26 weeks ended July 4, 2021. There were no deferred offering costs incurred during the 13 weeks and 26 weeks ended June 28, 2020. </t>
        </is>
      </c>
    </row>
    <row r="7">
      <c r="A7" s="4" t="inlineStr">
        <is>
          <t>Comprehensive Loss</t>
        </is>
      </c>
      <c r="B7" s="4" t="inlineStr">
        <is>
          <t xml:space="preserve">Comprehensive Loss The entire balance of accumulated other comprehensive income (loss), net of income taxes, is related to the cumulative translation adjustment in each of the periods presented. The changes in the balance of accumulated other comprehensive income (loss), net of income tax, are attributable solely to the net change in the cumulative translation adjustment in each of the periods presented, and include the error correction described above during the 26 weeks ended July 4, 2021. </t>
        </is>
      </c>
    </row>
    <row r="8">
      <c r="A8" s="4" t="inlineStr">
        <is>
          <t>Recently Adopted Accounting Standards</t>
        </is>
      </c>
      <c r="B8" s="4" t="inlineStr">
        <is>
          <t>Recently Adopted Accounting Standards In August 2020, the FASB issued ASU 2020-06 , Debt – Debt with Conversion and Other Options (Subtopic 470-20) 2020-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6 Months Ended</t>
        </is>
      </c>
    </row>
    <row r="2">
      <c r="B2" s="2" t="inlineStr">
        <is>
          <t>Jul. 04, 2021</t>
        </is>
      </c>
    </row>
    <row r="3">
      <c r="A3" s="3" t="inlineStr">
        <is>
          <t>Organization, Consolidation and Presentation of Financial Statements [Abstract]</t>
        </is>
      </c>
    </row>
    <row r="4">
      <c r="A4" s="4" t="inlineStr">
        <is>
          <t>Summary of consolidated VIEs' assets and liabilities included in the condensed consolidated balance sheets</t>
        </is>
      </c>
      <c r="B4" s="4" t="inlineStr">
        <is>
          <t xml:space="preserve">The following table summarizes the carrying amounts and classification of the consolidated VIEs’ assets and liabilities included in the condensed consolidated balance sheets. The obligations of the consolidated VIEs other than Soho Restaurants Limited are non-recourse to the Company, and the assets of the VIEs can be used only to settle those obligations.
July 4, 2021 (1) January 3, 2021
Cash and cash equivalents $ 5,197 $ 5,572
Restricted cash — 172
Accounts receivable 2,407 1,449
Inventories 112 68
Prepaid expenses and other current assets 3,138 1,370
Total current assets 10,854 8,631
Property and equipment, net 90,028 84,483
Operating lease assets 246,391 248,975
Other intangible assets, net 46 49
Other non-current 208 207
Total assets $ 347,527 $ 342,345
Accounts payable 11,050 8,379
Accrued liabilities 11,551 7,676
Indirect and employee taxes payable 101 54
Current portion of operating lease liabilities - sites trading less than one year 218 767
Current portion of operating lease liabilities - sites trading more than one year 11,242 9,395
Other current liabilities 940 47
Total current liabilities 35,102 26,318
Debt 19,011 17,585
Operating lease liabilities, net of current portion - sites trading less than one year 12,448 68,869
Operating lease liabilities, net of current portion - sites trading more than one year 272,358 220,529
Other non-current 367 368
Total liabilities $ 339,286 $ 333,669
Net assets $ 8,241 $ 8,676
(1) Amounts as of July 4, 2021 include balances related to SWNA following the Soho Works Acquisition, as this entity continues to be thinly capitaliz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6 Months Ended</t>
        </is>
      </c>
    </row>
    <row r="2">
      <c r="B2" s="2" t="inlineStr">
        <is>
          <t>Jul. 04, 2021</t>
        </is>
      </c>
    </row>
    <row r="3">
      <c r="A3" s="3" t="inlineStr">
        <is>
          <t>Equity Method Investments and Joint Ventures [Abstract]</t>
        </is>
      </c>
    </row>
    <row r="4">
      <c r="A4" s="4" t="inlineStr">
        <is>
          <t>Summary of the company's maximum exposure to losses related to its equity method investments</t>
        </is>
      </c>
      <c r="B4" s="4" t="inlineStr">
        <is>
          <t xml:space="preserve">The following tables present summarized financial information for all unconsolidated equity method investees. The Company’s maximum exposure to losses related to its equity method investments is limited to its ownership interests, as well as certain guarantees.
(in thousands) 13 Weeks Ended 26 Weeks Ended
July 4, 2021 (1) June 28, 2020 July 4, 2021 (1) June 28, 2020
Revenues $ 6,407 $ 3,959 $ 13,051 $ 15,465
Operating loss (1,614 ) (5,072 ) (3,178 ) (4,416 )
Net loss (2) (1,881 ) (4,434 ) (3,178 ) (4,388 )
(1) Includes the financial information of Cipura through May 10, 2021.
(2) The net loss shown above relates entirely to continuing operations. </t>
        </is>
      </c>
    </row>
    <row r="5">
      <c r="A5" s="4" t="inlineStr">
        <is>
          <t>Summary of equity method investment summarized balance sheet</t>
        </is>
      </c>
      <c r="B5" s="4" t="inlineStr">
        <is>
          <t xml:space="preserve">(in thousands) As of
July 4, 2021 (1) January 3, 2021
Current assets $ 26,343 $ 25,075
Non-current 144,672 155,836
Total assets $ 171,015 $ 180,911
Current liabilities 12,336 5,392
Non-current 123,966 124,725
Total liabilities $ 136,302 $ 130,117
(1) Excludes the financial information of Cipura, which ceased to be an equity method investee on May 10, 2021 as a result of the Cipura Acquisition, as described in Note 3, Acquisi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04, 2021</t>
        </is>
      </c>
    </row>
    <row r="3">
      <c r="A3" s="3" t="inlineStr">
        <is>
          <t>Leases [Abstract]</t>
        </is>
      </c>
    </row>
    <row r="4">
      <c r="A4" s="4" t="inlineStr">
        <is>
          <t>Summary of the maturity of the Company's operating and finance lease liabilities</t>
        </is>
      </c>
      <c r="B4" s="4" t="inlineStr">
        <is>
          <t>The maturity of the Company’s operating and finance lease liabilities as of July 4, 2021 is as follows:
(in thousands) Fiscal year ending Operating Finance
Undiscounted lease payments
Remainder of 2021 $ 52,902 $ 2,659
2022 113,067 5,331
2023 112,332 5,333
2024 110,872 5,335
2025 112,943 5,381
Thereafter 1,464,254 210,782
Total undiscounted lease payments 1,966,370 234,821
Present value adjustment 941,510 160,696
Total net lease liabilities $ 1,024,860 $ 74,125</t>
        </is>
      </c>
    </row>
    <row r="5">
      <c r="A5" s="4" t="inlineStr">
        <is>
          <t>Summary of the supplemental disclosure for the statement of cash flows related to operating and finance leases</t>
        </is>
      </c>
      <c r="B5" s="4" t="inlineStr">
        <is>
          <t xml:space="preserve">The following information represents supplemental disclosure for the statement of cash flows related to operating and finance leases:
(in thousands) 26 Weeks Ended
July 4, 2021 June 28, 2020
Cash flows from operating activities
Cash paid for amounts included in the measurement of lease liabilities:
Operating cash flows from operating leases $ (22,434 ) $ (23,416 )
Interest payments for finance leases (1,271 ) (1,065 )
Cash flows from financing activities related to leases
Principal payments for finance leases $ (117 ) $ (90 )
Supplemental disclosures of non-cash investing
Operating lease assets obtained in exchange for new operating lease liabilities $ 27,094 $ 31,321 </t>
        </is>
      </c>
    </row>
    <row r="6">
      <c r="A6" s="4" t="inlineStr">
        <is>
          <t>Summary of the additional information related to operating and finance leases</t>
        </is>
      </c>
      <c r="B6" s="4" t="inlineStr">
        <is>
          <t xml:space="preserve">The following summarizes additional information related to operating and finance leases:
26 Weeks Ended
July 4, 2021 June 28, 2020
Weighted-average remaining lease term
Finance leases 44 years 45 years
Operating leases 18 18
Weighted-average discount rate
Finance leases 6.99 % 6.99 %
Operating leases 7.96 % 7.55 % </t>
        </is>
      </c>
    </row>
    <row r="7">
      <c r="A7" s="4" t="inlineStr">
        <is>
          <t>Summary of the Company's estimated future undiscounted lease payments for current leases</t>
        </is>
      </c>
      <c r="B7" s="4" t="inlineStr">
        <is>
          <t>The following summarizes the Company’s estimated future undiscounted lease payments for current leases under construction, including properties where the Soho House Design team is acting as the construction manager:
(in thousands) Operating
Fiscal year ending Construction
Estimated total undiscounted lease payments
Remainder of 2021 $ 1,122
2022 10,890
2023 28,873
2024 37,202
2025 42,117
Thereafter 1,002,615
Total undiscounted lease payments expected to be capitalized $ 1,122,8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6 Months Ended</t>
        </is>
      </c>
    </row>
    <row r="2">
      <c r="B2" s="2" t="inlineStr">
        <is>
          <t>Jul. 04, 2021</t>
        </is>
      </c>
    </row>
    <row r="3">
      <c r="A3" s="3" t="inlineStr">
        <is>
          <t>Revenue Recognition [Abstract]</t>
        </is>
      </c>
    </row>
    <row r="4">
      <c r="A4" s="4" t="inlineStr">
        <is>
          <t>Summary of disaggregation of revenue</t>
        </is>
      </c>
      <c r="B4" s="4" t="inlineStr">
        <is>
          <t xml:space="preserve">The following table includes estimated revenues expected to be recognized in the future related to performance obligations that are unsatisfied (or partially unsatisfied) at the end of the reporting period ending July 4, 2021. The Company applies the practical expedient and does not disclose information about remaining performance obligations for contracts that have original expected durations of one year or less.
(in thousands) Next twelve months Future periods
Membership and registration fees $ 49,601 $ 23,399
Total future revenues $ 49,601 $ 23,399
The following table provides information about contract receivables, contract assets and contract liabilities from contracts with customers:
(in thousands) July 4, 2021 January 3, 2021
Contract receivables $ 17,560 $ 8,367
Contract assets 7,122 8,099
Contract liabilities 112,765 97,4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Prepaid Expenses and Other Current Assets (Tables)</t>
        </is>
      </c>
      <c r="B1" s="2" t="inlineStr">
        <is>
          <t>6 Months Ended</t>
        </is>
      </c>
    </row>
    <row r="2">
      <c r="B2" s="2" t="inlineStr">
        <is>
          <t>Jul. 04, 2021</t>
        </is>
      </c>
    </row>
    <row r="3">
      <c r="A3" s="3" t="inlineStr">
        <is>
          <t>Prepaid Expense and Other Assets, Current [Abstract]</t>
        </is>
      </c>
    </row>
    <row r="4">
      <c r="A4" s="4" t="inlineStr">
        <is>
          <t>Prepaid Expenses And Other Current Assets</t>
        </is>
      </c>
      <c r="B4" s="4" t="inlineStr">
        <is>
          <t xml:space="preserve"> The table below presents the components of prepaid expenses and other current assets.
(in thousands) April 4, 2021 January 3, 2021
Amounts owed by equity method investees $ 785 $ 2,350
Prepayments and accrued income 27,692 13,789
Contract assets 7,122 8,099
Other receivables 20,683 19,325
Total prepaid expenses and other current assets $ 56,282 $ 43,5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l. 04, 2021</t>
        </is>
      </c>
    </row>
    <row r="3">
      <c r="A3" s="3" t="inlineStr">
        <is>
          <t>Goodwill and Intangible Assets Disclosure [Abstract]</t>
        </is>
      </c>
    </row>
    <row r="4">
      <c r="A4" s="4" t="inlineStr">
        <is>
          <t>Summary of Goodwill</t>
        </is>
      </c>
      <c r="B4" s="4" t="inlineStr">
        <is>
          <t>A
(in thousands) UK US Europe and Total
January 3, 2021 $ 101,602 $ 28,780 $ 71,100 $ 201,482
Cipura Acquisition (Note 3) — 17,024 — 17,024
Line and Saguaro Acquisition (Note 3) — 2,043 — 2,043
Foreign currency translation adjustment 981 — (2,205 ) (1,224 )
July 4, 2021 $ 102,583 $ 47,847 $ 68,895 $ 219,3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6 Months Ended</t>
        </is>
      </c>
    </row>
    <row r="2">
      <c r="B2" s="2" t="inlineStr">
        <is>
          <t>Jul. 04, 2021</t>
        </is>
      </c>
    </row>
    <row r="3">
      <c r="A3" s="3" t="inlineStr">
        <is>
          <t>Payables and Accruals [Abstract]</t>
        </is>
      </c>
    </row>
    <row r="4">
      <c r="A4" s="4" t="inlineStr">
        <is>
          <t>Schedule of Accrued Liabilities [Table Text Block]</t>
        </is>
      </c>
      <c r="B4" s="4" t="inlineStr">
        <is>
          <t>(in thousands) July 4, 2021 January 3, 2021
Accrued interest $ 3,034 $ 23,110
Hotel deposits 12,739 7,008
Trade, capital and other accruals 65,784 30,999
$ 81,557 $ 61,1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l. 04, 2021</t>
        </is>
      </c>
    </row>
    <row r="3">
      <c r="A3" s="3" t="inlineStr">
        <is>
          <t>Debt Disclosure [Abstract]</t>
        </is>
      </c>
    </row>
    <row r="4">
      <c r="A4" s="4" t="inlineStr">
        <is>
          <t>Summary of Property Mortgage Loans, Net of Debt Issuance Costs</t>
        </is>
      </c>
      <c r="B4" s="4" t="inlineStr">
        <is>
          <t>Debt balances, net of debt issuance costs, are as follows:
(in thousands) July 4, 2021 January 3, 2021
Revolving credit facilities, interest at 3.75 (1) $ 96,042 $ 81,615
Permira Senior Facility, interest at 7% plus LIBOR, maturing April — 542,638
US government-backed bank loan, interest at 1%, maturing April — 21,481
Senior Secured Notes, interest at 8.1764%, maturing Mar 437,122 —
Other loans (see additional description below) 20,683 17,648
553,847 663,382
Less: Current portion of long-term debt (96,678 ) (88,802 )
Total long-term debt, net of current portion $ 457,169 $ 574,580
(1) The Company does not believe that there are any material potential effects on financial reporting of the market-wide migration away from LIBOR, which is expected to be phased out at the end of calendar year 2021, to alternative reference rates. The Company plans to either repay its outstanding debt balances with associated LIBOR rates prior to the end of calendar year 2021 or to replace the LIBOR benchmark rate with another benchmark rate, such as the SONIA. Refer to Note 22, Subsequent Events for further information. Property mortgage loans, net of debt issuance costs, are as follows:
(in thousands) July 4, 2021 January 3, 2021
Term loan, interest at 5.34%, maturing February 6, 2024 $ 54,129 $ 53,965
Mezzanine loan, interest at 7.25%, maturing February 6, 2024 60,644 60,833
Total property mortgage loans $ 114,773 $ 114,798
Related party loans, net of current portion and imputed interest, are as follows:
(in thousands) July 4, 2021 January 3, 2021
Related party loans, unsecured, 7% interest bearing, maturing Septe $ 19,011 $ 17,595
Related party loans, unsecured, 4% interest bearing, maturing Dece 592 611
19,603 18,206
Less: Current portion of related party loans (592 ) (611 )
Total related party loans, net of current portion $ 19,011 $ 17,595</t>
        </is>
      </c>
    </row>
    <row r="5">
      <c r="A5" s="4" t="inlineStr">
        <is>
          <t>Summary of Future Principal Payments for the Company's Debt, Property Mortgage Loans, and Related Party Loans</t>
        </is>
      </c>
      <c r="B5" s="4" t="inlineStr">
        <is>
          <t>The following table presents future principal payments for the Company’s debt, property mortgage loans, and related party loans as of July 4, 2021:
(in thousands)
Remainder of 2021 $ 98,903
2022 19,601
2023 9,025
2024 117,809
2025 7,262
Thereafter 450,790
$ 703,390</t>
        </is>
      </c>
    </row>
    <row r="6">
      <c r="A6" s="4" t="inlineStr">
        <is>
          <t>Summary Of remaining loans consist</t>
        </is>
      </c>
      <c r="B6" s="4" t="inlineStr">
        <is>
          <t xml:space="preserve">The remaining loans consist of the following:
Currency Maturity date Principal Applicable
Greek Street loan £ January 2028 $ 6,109 7.5 %
Soho House Hong Kong loan (1) $ June 2023 6,500 LIBOR + 7 %
Compagnie de Phalsbourg credit facility € January 2025 4,365 7 %
Optima Bank loan € September 2023 1,932 4.1 %
Greek government loan € July 2025 1,777 3.1 %
(1) The Company must comply with certain financial covenants, including the requirement that the Company maintain certain minimum EBITDA levels, calculated pursuant to the Soho House Hong Kong loan agreement; the minimum EBITDA requirement was not met as of January 3, 2021. In June 2021, the creditor of the Soho House Hong Kong Loan waived the existing covenant breach and the ongoing minimum EBITDA requirements until January 3, 2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Revenues</t>
        </is>
      </c>
    </row>
    <row r="4">
      <c r="A4" s="4" t="inlineStr">
        <is>
          <t>Total revenues</t>
        </is>
      </c>
      <c r="B4" s="6" t="n">
        <v>124079</v>
      </c>
      <c r="C4" s="6" t="n">
        <v>57004</v>
      </c>
      <c r="D4" s="6" t="n">
        <v>196480</v>
      </c>
      <c r="E4" s="6" t="n">
        <v>198556</v>
      </c>
    </row>
    <row r="5">
      <c r="A5" s="3" t="inlineStr">
        <is>
          <t>Operating expenses</t>
        </is>
      </c>
    </row>
    <row r="6">
      <c r="A6" s="4" t="inlineStr">
        <is>
          <t>In-House operating expenses (exclusive of depreciation and amortization of $15,828 and $11,286 for the 13 weeks ended July 4, 2021 and June 28, 2020, respectively, and $26,690 and $21,323 for the 26 weeks ended July 4, 2021 and June 28, 2020, respectively)</t>
        </is>
      </c>
      <c r="B6" s="5" t="n">
        <v>-70430</v>
      </c>
      <c r="C6" s="5" t="n">
        <v>-29194</v>
      </c>
      <c r="D6" s="5" t="n">
        <v>-116239</v>
      </c>
      <c r="E6" s="5" t="n">
        <v>-124663</v>
      </c>
    </row>
    <row r="7">
      <c r="A7" s="4" t="inlineStr">
        <is>
          <t>Other operating expenses (exclusive of depreciation and amortization of $6,077 and $4,890 for the 13 weeks ended July 4, 2021 and June 28, 2020, respectively, and $13,060 and $9,802 for the 26 weeks ended July 4, 2021 and June 28, 2020, respectively)</t>
        </is>
      </c>
      <c r="B7" s="5" t="n">
        <v>-40685</v>
      </c>
      <c r="C7" s="5" t="n">
        <v>-19561</v>
      </c>
      <c r="D7" s="5" t="n">
        <v>-68878</v>
      </c>
      <c r="E7" s="5" t="n">
        <v>-45690</v>
      </c>
    </row>
    <row r="8">
      <c r="A8" s="4" t="inlineStr">
        <is>
          <t>General and administrative expenses</t>
        </is>
      </c>
      <c r="B8" s="5" t="n">
        <v>-19500</v>
      </c>
      <c r="C8" s="5" t="n">
        <v>-15702</v>
      </c>
      <c r="D8" s="5" t="n">
        <v>-36005</v>
      </c>
      <c r="E8" s="5" t="n">
        <v>-39849</v>
      </c>
    </row>
    <row r="9">
      <c r="A9" s="4" t="inlineStr">
        <is>
          <t>Pre-opening expenses</t>
        </is>
      </c>
      <c r="B9" s="5" t="n">
        <v>-6493</v>
      </c>
      <c r="C9" s="5" t="n">
        <v>-5701</v>
      </c>
      <c r="D9" s="5" t="n">
        <v>-11318</v>
      </c>
      <c r="E9" s="5" t="n">
        <v>-11388</v>
      </c>
    </row>
    <row r="10">
      <c r="A10" s="4" t="inlineStr">
        <is>
          <t>Depreciation and amortization</t>
        </is>
      </c>
      <c r="B10" s="5" t="n">
        <v>-21905</v>
      </c>
      <c r="C10" s="5" t="n">
        <v>-16176</v>
      </c>
      <c r="D10" s="5" t="n">
        <v>-39750</v>
      </c>
      <c r="E10" s="5" t="n">
        <v>-31125</v>
      </c>
    </row>
    <row r="11">
      <c r="A11" s="4" t="inlineStr">
        <is>
          <t>Other</t>
        </is>
      </c>
      <c r="B11" s="5" t="n">
        <v>-11926</v>
      </c>
      <c r="C11" s="5" t="n">
        <v>-28759</v>
      </c>
      <c r="D11" s="5" t="n">
        <v>-34710</v>
      </c>
      <c r="E11" s="5" t="n">
        <v>-31082</v>
      </c>
    </row>
    <row r="12">
      <c r="A12" s="4" t="inlineStr">
        <is>
          <t>Total operating expenses</t>
        </is>
      </c>
      <c r="B12" s="5" t="n">
        <v>-170939</v>
      </c>
      <c r="C12" s="5" t="n">
        <v>-115093</v>
      </c>
      <c r="D12" s="5" t="n">
        <v>-306900</v>
      </c>
      <c r="E12" s="5" t="n">
        <v>-283797</v>
      </c>
    </row>
    <row r="13">
      <c r="A13" s="4" t="inlineStr">
        <is>
          <t>Operating loss</t>
        </is>
      </c>
      <c r="B13" s="5" t="n">
        <v>-46860</v>
      </c>
      <c r="C13" s="5" t="n">
        <v>-58089</v>
      </c>
      <c r="D13" s="5" t="n">
        <v>-110420</v>
      </c>
      <c r="E13" s="5" t="n">
        <v>-85241</v>
      </c>
    </row>
    <row r="14">
      <c r="A14" s="3" t="inlineStr">
        <is>
          <t>Other (expense) income</t>
        </is>
      </c>
    </row>
    <row r="15">
      <c r="A15" s="4" t="inlineStr">
        <is>
          <t>Interest expense, net</t>
        </is>
      </c>
      <c r="B15" s="5" t="n">
        <v>-17018</v>
      </c>
      <c r="C15" s="5" t="n">
        <v>-17897</v>
      </c>
      <c r="D15" s="5" t="n">
        <v>-46622</v>
      </c>
      <c r="E15" s="5" t="n">
        <v>-35653</v>
      </c>
    </row>
    <row r="16">
      <c r="A16" s="4" t="inlineStr">
        <is>
          <t>Gain (loss) on sale of property and other, net</t>
        </is>
      </c>
      <c r="B16" s="5" t="n">
        <v>6903</v>
      </c>
      <c r="C16" s="5" t="n">
        <v>-12</v>
      </c>
      <c r="D16" s="5" t="n">
        <v>6903</v>
      </c>
      <c r="E16" s="5" t="n">
        <v>-11</v>
      </c>
    </row>
    <row r="17">
      <c r="A17" s="4" t="inlineStr">
        <is>
          <t>Share of loss of equity method investments</t>
        </is>
      </c>
      <c r="B17" s="5" t="n">
        <v>-130</v>
      </c>
      <c r="C17" s="5" t="n">
        <v>-2136</v>
      </c>
      <c r="D17" s="5" t="n">
        <v>-826</v>
      </c>
      <c r="E17" s="5" t="n">
        <v>-2312</v>
      </c>
    </row>
    <row r="18">
      <c r="A18" s="4" t="inlineStr">
        <is>
          <t>Total other expense, net</t>
        </is>
      </c>
      <c r="B18" s="5" t="n">
        <v>-10245</v>
      </c>
      <c r="C18" s="5" t="n">
        <v>-20045</v>
      </c>
      <c r="D18" s="5" t="n">
        <v>-40545</v>
      </c>
      <c r="E18" s="5" t="n">
        <v>-37976</v>
      </c>
    </row>
    <row r="19">
      <c r="A19" s="4" t="inlineStr">
        <is>
          <t>Loss before income taxes</t>
        </is>
      </c>
      <c r="B19" s="5" t="n">
        <v>-57105</v>
      </c>
      <c r="C19" s="5" t="n">
        <v>-78134</v>
      </c>
      <c r="D19" s="5" t="n">
        <v>-150965</v>
      </c>
      <c r="E19" s="5" t="n">
        <v>-123217</v>
      </c>
    </row>
    <row r="20">
      <c r="A20" s="4" t="inlineStr">
        <is>
          <t>Income tax (expense) benefit</t>
        </is>
      </c>
      <c r="B20" s="5" t="n">
        <v>-3</v>
      </c>
      <c r="C20" s="5" t="n">
        <v>277</v>
      </c>
      <c r="D20" s="5" t="n">
        <v>820</v>
      </c>
      <c r="E20" s="5" t="n">
        <v>380</v>
      </c>
    </row>
    <row r="21">
      <c r="A21" s="4" t="inlineStr">
        <is>
          <t>Net loss</t>
        </is>
      </c>
      <c r="B21" s="5" t="n">
        <v>-57108</v>
      </c>
      <c r="C21" s="5" t="n">
        <v>-77857</v>
      </c>
      <c r="D21" s="5" t="n">
        <v>-150145</v>
      </c>
      <c r="E21" s="5" t="n">
        <v>-122837</v>
      </c>
    </row>
    <row r="22">
      <c r="A22" s="4" t="inlineStr">
        <is>
          <t>Net loss attributable to noncontrolling interests</t>
        </is>
      </c>
      <c r="B22" s="5" t="n">
        <v>1121</v>
      </c>
      <c r="C22" s="5" t="n">
        <v>1707</v>
      </c>
      <c r="D22" s="5" t="n">
        <v>3679</v>
      </c>
      <c r="E22" s="5" t="n">
        <v>3056</v>
      </c>
    </row>
    <row r="23">
      <c r="A23" s="4" t="inlineStr">
        <is>
          <t>Net loss attributable to Membership Collective Group Inc.</t>
        </is>
      </c>
      <c r="B23" s="6" t="n">
        <v>-55987</v>
      </c>
      <c r="C23" s="6" t="n">
        <v>-76150</v>
      </c>
      <c r="D23" s="6" t="n">
        <v>-146466</v>
      </c>
      <c r="E23" s="6" t="n">
        <v>-119781</v>
      </c>
    </row>
    <row r="24">
      <c r="A24" s="3" t="inlineStr">
        <is>
          <t>Net loss attributable to A ordinary, B ordinary, C ordinary, and C2 ordinary shareholders</t>
        </is>
      </c>
    </row>
    <row r="25">
      <c r="A25" s="4" t="inlineStr">
        <is>
          <t>Basic and diluted</t>
        </is>
      </c>
      <c r="B25" s="10" t="n">
        <v>-0.32</v>
      </c>
      <c r="C25" s="10" t="n">
        <v>-0.43</v>
      </c>
      <c r="D25" s="10" t="n">
        <v>-0.79</v>
      </c>
      <c r="E25" s="10" t="n">
        <v>-0.67</v>
      </c>
    </row>
    <row r="26">
      <c r="A26" s="4" t="inlineStr">
        <is>
          <t>Membership revenues [Member]</t>
        </is>
      </c>
    </row>
    <row r="27">
      <c r="A27" s="3" t="inlineStr">
        <is>
          <t>Revenues</t>
        </is>
      </c>
    </row>
    <row r="28">
      <c r="A28" s="4" t="inlineStr">
        <is>
          <t>Total revenues</t>
        </is>
      </c>
      <c r="B28" s="6" t="n">
        <v>44863</v>
      </c>
      <c r="C28" s="6" t="n">
        <v>44456</v>
      </c>
      <c r="D28" s="6" t="n">
        <v>85356</v>
      </c>
      <c r="E28" s="6" t="n">
        <v>92208</v>
      </c>
    </row>
    <row r="29">
      <c r="A29" s="4" t="inlineStr">
        <is>
          <t>In-House revenues [Member]</t>
        </is>
      </c>
    </row>
    <row r="30">
      <c r="A30" s="3" t="inlineStr">
        <is>
          <t>Revenues</t>
        </is>
      </c>
    </row>
    <row r="31">
      <c r="A31" s="4" t="inlineStr">
        <is>
          <t>Total revenues</t>
        </is>
      </c>
      <c r="B31" s="5" t="n">
        <v>45793</v>
      </c>
      <c r="C31" s="5" t="n">
        <v>3111</v>
      </c>
      <c r="D31" s="5" t="n">
        <v>62052</v>
      </c>
      <c r="E31" s="5" t="n">
        <v>70982</v>
      </c>
    </row>
    <row r="32">
      <c r="A32" s="4" t="inlineStr">
        <is>
          <t>Other revenues [Member]</t>
        </is>
      </c>
    </row>
    <row r="33">
      <c r="A33" s="3" t="inlineStr">
        <is>
          <t>Revenues</t>
        </is>
      </c>
    </row>
    <row r="34">
      <c r="A34" s="4" t="inlineStr">
        <is>
          <t>Total revenues</t>
        </is>
      </c>
      <c r="B34" s="6" t="n">
        <v>33423</v>
      </c>
      <c r="C34" s="6" t="n">
        <v>9437</v>
      </c>
      <c r="D34" s="6" t="n">
        <v>49072</v>
      </c>
      <c r="E34" s="6" t="n">
        <v>353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l. 04, 2021</t>
        </is>
      </c>
    </row>
    <row r="3">
      <c r="A3" s="3" t="inlineStr">
        <is>
          <t>Fair Value Disclosures [Abstract]</t>
        </is>
      </c>
    </row>
    <row r="4">
      <c r="A4" s="4" t="inlineStr">
        <is>
          <t>Summary of Estimated Fair Values of the Company's Debt Instruments</t>
        </is>
      </c>
      <c r="B4" s="4" t="inlineStr">
        <is>
          <t>The following table presents the estimated fair values (all of which are Level 2 fair value measurements) of the Company’s debt instruments with maturity dates in 2022 and thereafter:
(in thousands) Carrying Value Fair Value
July 4, 2021
Related party loans $ 19,011 $ 19,011
Senior Secured Notes 437,122 448,432
Property mortgage loans 114,773 114,773
Other non-current 20,683 20,683
$ 591,589 $ 602,899
(in thousands) Carrying Value Fair Value
January 3, 2021
Related party loans $ 17,595 $ 17,595
Permira Senior Facility 542,638 547,739
US government-backed bank loan 21,481 21,481
Property mortgage loans 114,798 114,798
Other non-current 17,648 17,648
$ 714,160 $ 719,2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l. 04, 2021</t>
        </is>
      </c>
    </row>
    <row r="3">
      <c r="A3" s="3" t="inlineStr">
        <is>
          <t>Share-based Payment Arrangement [Abstract]</t>
        </is>
      </c>
    </row>
    <row r="4">
      <c r="A4" s="4" t="inlineStr">
        <is>
          <t>Summary of Share-Based Compensation</t>
        </is>
      </c>
      <c r="B4" s="4" t="inlineStr">
        <is>
          <t>Share-based compensation during the 13 weeks and 26 weeks ended July 4, 2021 was recorded in the condensed consolidated statements of operations within general and administrative expense as shown in the following tables:
(in thousands) 13 Weeks Ended July 4, 2021 26 Weeks Ended July 4, 2021
SARs $ 1,893 $ 3,374
Growth Shares 655 1,303
Total share-based compensation expense 2,548 4,677
Tax benefit for share-based compensation expense — —
Share-based compensation expense, net of tax $ 2,548 $ 4,6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and Shareholders' Deficit (Tables)</t>
        </is>
      </c>
      <c r="B1" s="2" t="inlineStr">
        <is>
          <t>6 Months Ended</t>
        </is>
      </c>
    </row>
    <row r="2">
      <c r="B2" s="2" t="inlineStr">
        <is>
          <t>Jul. 04, 2021</t>
        </is>
      </c>
    </row>
    <row r="3">
      <c r="A3" s="3" t="inlineStr">
        <is>
          <t>Stockholders' Equity Note [Abstract]</t>
        </is>
      </c>
    </row>
    <row r="4">
      <c r="A4" s="4" t="inlineStr">
        <is>
          <t>Schedule of Reconciliation of the Loss and Number of Shares Basic and Diluted Loss Per Shares</t>
        </is>
      </c>
      <c r="B4" s="4" t="inlineStr">
        <is>
          <t>The tables below illustrate the reconciliation of the loss and the number of shares used in the calculations of basic and diluted loss per share:
13 Weeks Ended July 4, 2021
(in thousands except share and per share amounts) A Ordinary B Ordinary C Ordinary C2 Ordinary
Computation of basic and diluted loss per share
Net loss attributable to Membership Collective Group Inc. $ (46,466 ) $ (1,247 ) $ (6,387 ) $ (1,887 )
Less: Cumulative May 2016 preferred shares undeclared dividends (3,932 ) (105 ) (540 ) (160 )
Less: Incremental accretion of May 2016 preferred shares to redemption value (935 ) (25 ) (128 ) (38 )
Add: Foreign currency remeasurement of redeemable preferred shares 754 20 103 31
Less: Non-cash (3,467 ) (93 ) (476 ) (141 )
Net loss adjusted for preferred shares dividends $ (54,046 ) $ (1,450 ) $ (7,428 ) $ (2,195 )
Weighted average shares outstanding for basic and diluted loss per share 166,575,991 4,469,417 22,898,040 6,764,231
Basic and diluted loss per share $ (0.32 ) $ (0.32 ) $ (0.32 ) $ (0.32 )
13 Weeks Ended June 28, 2020
(in thousands except share and per share amounts) A Ordinary B Ordinary C Ordinary C2 Ordinary
Computation of basic and diluted loss per share
Net loss attributable to Membership Collective Group Inc. $ (68,409 ) $ (1,830 ) $ (4,549 ) $ (1,362 )
Less: Cumulative preferred shares undeclared dividends (3,407 ) (91 ) (227 ) (68 )
Net loss adjusted for preferred shares dividends $ (71,816 ) $ (1,921 ) $ (4,776 ) $ (1,430 )
Weighted average shares outstanding for basic and diluted loss per share 167,066,783 4,469,417 11,110,144 3,326,048
Basic and diluted loss per share $ (0.43 ) $ (0.43 ) $ (0.43 ) $ (0.43 )
26 Weeks Ended July 4, 2021
(in thousands except share and per share amounts) A Ordinary B Ordinary C Ordinary C2 Ordinary
Computation of basic and diluted loss per share
Net loss attributable to Membership Collective Group Inc. $ (123,304 ) $ (3,308 ) $ (16,119 ) $ (3,735 )
Less: Cumulative May 2016 preferred shares undeclared dividends (3,988 ) (107 ) (521 ) (121 )
Less: Incremental accretion of preferred shares to redemption value (948 ) (25 ) (124 ) (29 )
Add: Foreign currency remeasurement of redeemable preferred shares 765 20 100 23
Less: Non-cash (3,518 ) (94 ) (459 ) (106 )
Net loss adjusted for preferred shares dividends $ (130,993 ) $ (3,514 ) $ (17,123 ) $ (3,968 )
Weighted average shares outstanding for basic and diluted loss per share 166,575,991 4,469,417 21,775,434 5,045,139
Basic and diluted loss per share $ (0.79 ) $ (0.79 ) $ (0.79 ) $ (0.79 )
26 Weeks Ended June 28, 2020
(in thousands except share and per share amounts) A Ordinary B Ordinary C Ordinary C2 Ordinary
Computation of basic and diluted loss per share
Net loss attributable to Membership Collective Group Inc. $ (108,798 ) $ (2,919 ) $ (5,892 ) $ (2,172 )
Less: Cumulative preferred shares undeclared dividends (3,445 ) (92 ) (187 ) (69 )
Net loss adjusted for preferred shares dividends $ (112,243 ) $ (3,011 ) $ (6,079 ) $ (2,241 )
Weighted average shares outstanding for basic and diluted earnings per share 166,588,448 4,469,417 9,021,574 3,326,048
Basic and diluted loss per share $ (0.67 ) $ (0.67 ) $ (0.67 ) $ (0.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l. 04, 2021</t>
        </is>
      </c>
    </row>
    <row r="3">
      <c r="A3" s="3" t="inlineStr">
        <is>
          <t>Segment Reporting [Abstract]</t>
        </is>
      </c>
    </row>
    <row r="4">
      <c r="A4" s="4" t="inlineStr">
        <is>
          <t>Summary of disaggregated revenue</t>
        </is>
      </c>
      <c r="B4" s="4" t="inlineStr">
        <is>
          <t>The following tables present disaggregated revenue for the 13 weeks and 26 weeks ended July 4, 2021 and June 28, 2020 and the key financial metrics reviewed by the Chief Operating Decision Maker (“CODM”) for the Company’s reportable segments:
(in thousands) 13 Weeks Ended July 4, 2021
North America UK Europe &amp; Soho Reportable All Other Total
Membership revenues $ 22,344 $ 14,436 $ 5,062 $ — $ 41,842 $ 5,043 $ 46,885
In-House 24,172 17,831 5,248 — 47,251 — 47,251
Other revenues 9,914 8,718 4,777 4,107 27,516 8,834 36,350
Total segment revenue 56,430 40,985 15,087 4,107 116,609 13,877 130,486
Elimination of equity accounted revenue (2,597 ) (1,372 ) (2,438 ) — (6,407 ) — (6,407 )
Consolidated revenue $ 53,833 $ 39,613 $ 12,649 $ 4,107 $ 110,202 $ 13,877 $ 124,079
(in thousands) 13 Weeks Ended June 28, 2020
North America UK Europe &amp; Soho Reportable All Total
Membership revenues $ 25,797 $ 12,800 $ 5,534 $ — $ 44,131 $ 2,476 $ 46,607
In-House 960 — 2,302 — 3,262 — 3,262
Other revenues 2,775 391 178 2,786 6,130 4,964 11,094
Total segment revenue 29,532 13,191 8,014 2,786 53,523 7,440 60,963
Elimination of equity accounted revenue (2,822 ) (36 ) (1,101 ) — (3,959 ) — (3,959 )
Consolidated revenue $ 26,710 $ 13,155 $ 6,913 $ 2,786 $ 49,564 $ 7,440 $ 57,004
(in thousands) 26 Weeks Ended July 4, 2021
North America UK Europe &amp; RoW Soho Reportable All Other Total
Membership revenues $ 43,602 $ 28,054 $ 10,147 $ — $ 81,803 $ 7,544 $ 89,347
In-House 38,428 17,891 7,673 — 63,992 — 63,992
Other revenues 17,901 9,489 4,801 8,460 40,651 15,541 56,192
Total segment revenue 99,931 55,434 22,621 8,460 186,446 23,085 209,531
Elimination of equity accounted revenue (7,666 ) (1,409 ) (3,976 ) — (13,051 ) — (13,051 )
Consolidated revenue $ 92,265 $ 54,025 $ 18,645 $ 8,460 $ 173,395 $ 23,085 $ 196,480
(in thousands) 26 Weeks Ended June 28, 2020
North America UK Europe &amp; RoW Soho Reportable All Total
Membership revenues $ 53,225 $ 27,265 $ 11,229 $ — $ 91,719 $ 5,485 $ 97,204
In-House 33,550 26,022 15,375 — 74,947 — 74,947
Other revenues 12,207 9,813 256 7,830 30,106 11,764 41,870
Total segment revenue 98,982 63,100 26,860 7,830 196,772 17,249 214,021
Elimination of equity accounted revenue (8,473 ) (1,316 ) (5,676 ) — (15,465 ) — (15,465 )
Consolidated revenue $ 90,509 $ 61,784 $ 21,184 $ 7,830 $ 181,307 $ 17,249 $ 198,556</t>
        </is>
      </c>
    </row>
    <row r="5">
      <c r="A5" s="4" t="inlineStr">
        <is>
          <t>Summary of reconciliation of reportable segment adjusted EBITDA to total consolidated segment revenue</t>
        </is>
      </c>
      <c r="B5" s="4" t="inlineStr">
        <is>
          <t>The following tables present the reconciliation of reportable segment adjusted EBITDA to total consolidated segment revenue and the reconciliation of net loss to adjusted EBITDA:
(in thousands) 13 Weeks Ended July 4, 2021
North America UK Europe &amp; RoW Soho Reportable All Other Total
Total consolidated segment revenue $ 53,833 $ 39,613 $ 12,649 $ 4,107 $ 110,202 $ 13,877 $ 124,079
Total segment operating expenses (42,933 ) (40,519 ) (13,886 ) (6,310 ) (103,648 ) (20,025 ) (123,673 )
Share of equity method investments adjusted EBITDA 652 98 706 — 1,456 — 1,456
Reportable segments adjusted EBITDA 11,552 (808 ) (531 ) (2,203 ) 8,010 (6,148 ) 1,862
Unallocated corporate overhead (11,471 )
Consolidated adjusted EBITDA (9,609 )
Depreciation and amortization (21,905 )
Interest expense, net (17,018 )
Income tax expense (3 )
Gain on sale of property and other, net 6,903
Share of loss of equity method investments (130 )
Foreign exchange (1,055 )
Pre-opening (6,493 )
Non-cash 4,716
Deferred registration fees, net (10 )
Share of equity method investments adjusted EBITDA (1,456 )
Share-based compensation expense (2,548 )
Other expenses, net (8,500 )
Net loss $ (57,108 )
13 Weeks Ended June 28, 2020
(in thousands) North UK Europe &amp; Soho Reportable All Other Total
Total consolidated segment revenue $ 26,710 $ 13,155 $ 6,913 $ 2,786 $ 49,564 $ 7,440 $ 57,004
Total segment operating expenses (20,998 ) (12,877 ) (7,375 ) (3,802 ) (45,052 ) (8,666 ) (53,718 )
Share of equity method investments adjusted EBITDA 464 (1 ) 35 — 498 — 498
Reportable segments adjusted EBITDA 6,176 277 (427 ) (1,016 ) 5,010 (1,226 ) 3,784
Unallocated corporate overhead (5,706 )
Consolidated adjusted EBITDA (1,922 )
Depreciation and amortization (16,176 )
Interest expense, net (17,897 )
Income tax benefit 277
Loss on sale of property and other, net (12 )
Share of loss of equity method investments (2,136 )
Foreign exchange (4,903 )
Pre-opening (5,701 )
Non-cash (5,423 )
Deferred registration fees, net 253
Share of equity method investments adjusted EBITDA (498 )
Other expenses, net (23,719 )
Net loss $ (77,857 )
(in thousands) 26 Weeks Ended July 4, 2021
North UK Europe &amp; Soho Reportable All Other Total
Total consolidated segment revenue $ 92,265 $ 54,025 $ 18,645 $ 8,460 $ 173,395 $ 23,085 $ 196,480
Total segment operating expenses (75,956 ) (54,991 ) (21,486 ) (13,261 ) (165,694 ) (31,145 ) (196,839 )
Share of equity method investments adjusted EBITDA 1,558 (16 ) 785 — 2,327 — 2,327
Reportable segments adjusted EBITDA 17,867 (982 ) (2,056 ) (4,801 ) 10,028 (8,060 ) 1,968
Unallocated corporate overhead (18,891 )
Consolidated adjusted EBITDA (16,923 )
Depreciation and amortization (39,750 )
Interest expense, net (46,622 )
Income tax benefit 820
Gain on sale of property and other, net 6,903
Share of loss of equity method investments (826 )
Foreign exchange (1) (15,922 )
Pre-opening (11,318 )
Non-cash (5,707 )
Deferred registration fees, net 389
Share of equity method investments adjusted EBITDA (2,327 )
Share-based compensation expense (4,677 )
Other expenses, net (14,185 )
Net loss $ (150,145 )
(1) Includes the effect of a prior-period error correction, as discussed in Note 2, Summary of Significant Accounting Policies – Basis of Presentation.
(in thousands) 26 Weeks Ended June 28, 2020
North UK Europe &amp; Soho Reportable All Other Total
Total consolidated segment revenue $ 90,509 $ 61,784 $ 21,184 $ 7,830 $ 181,307 $ 17,249 $ 198,556
Total segment operating expenses (72,611 ) (56,838 ) (24,590 ) (8,408 ) (162,447 ) (18,439 ) (180,886 )
Share of equity method investments adjusted
EBITDA 1,279 (23 ) 452 — 1,708 — 1,708
Reportable segments adjusted EBITDA 19,177 4,923 (2,954 ) (578 ) 20,568 (1,190 ) 19,378
Unallocated corporate overhead (14,564 )
Consolidated adjusted EBITDA 4,814
Depreciation and amortization (31,125 )
Interest expense, net (35,653 )
Income tax benefit 380
Loss on sale of property and other, net (11 )
Share of loss of equity method investments (2,312 )
Foreign exchange (5,294 )
Pre-opening (11,388 )
Non-cash (13,319 )
Deferred registration fees, net (1,432 )
Share of equity method investments adjusted EBITDA (1,708 )
Other expenses, net (25,789 )
Net loss $ (122,837 )
(in thousands) 13 Weeks Ended 26 Weeks Ended
July 4, 2021 June 28, 2020 July 4, 2021 June 28, 2020
Net loss $ (57,108 ) $ (77,857 ) $ (150,145 ) $ (122,837 )
Depreciation and amortization 21,905 16,176 39,750 31,125
Interest expense, net 17,018 17,897 46,622 35,653
Income tax expense (benefit) 3 (277 ) (820 ) (380 )
EBITDA (18,182 ) (44,061 ) (64,593 ) (56,439 )
(Gain) loss on sale of property and other, net (6,903 ) 12 (6,903 ) 11
Share of loss of 130 2,136 826 2,312
Foreign exchange 1,055 4,903 15,922 5,294
Pre-opening (1) 6,493 5,701 11,318 11,388
Non-cash (4,716 ) 5,423 5,707 13,319
Deferred registration fees, net 10 (253 ) (389 ) 1,432
Share of equity method investments adjusted EBITDA 1,456 498 2,327 1,708
Share-based compensation expense, net of tax 2,548 — 4,677 —
Other expenses, net (2) 8,500 23,719 14,185 25,789
Adjusted EBITDA $ (9,609 ) $ (1,922 ) $ (16,923 ) $ 4,814
(1) The entire balance of these costs is related to pre-opening
(2) Represents other items included in operating expenses, which are outside the normal scope of the Company’s ordinary activities or non-cash, IPO-related</t>
        </is>
      </c>
    </row>
    <row r="6">
      <c r="A6" s="4" t="inlineStr">
        <is>
          <t>Summary of long-lived asset information by geographic area</t>
        </is>
      </c>
      <c r="B6" s="4" t="inlineStr">
        <is>
          <t>The following table presents long-lived asset information (which includes property and equipment, net, operating lease right-of-use
(in thousands) July 4, 2021 January 3, 2021
Long-lived assets by geography
United Kingdom $ 577,577 $ 567,093
North America 763,704 760,864
All other foreign countries 237,687 327,582
Total long-lived assets $ 1,578,968 $ 1,655,53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l. 04, 2021</t>
        </is>
      </c>
    </row>
    <row r="3">
      <c r="A3" s="3" t="inlineStr">
        <is>
          <t>Related Party Transactions [Abstract]</t>
        </is>
      </c>
    </row>
    <row r="4">
      <c r="A4" s="4" t="inlineStr">
        <is>
          <t>Summary of details amounts owed by (to) equity method investees due within one year are as follows</t>
        </is>
      </c>
      <c r="B4" s="4" t="inlineStr">
        <is>
          <t>The amounts owed by (to) equity method investees due within one year are as follows:
(in thousands) July 4, 2021 January 3, 2021
Soho House Toronto Partnership $ (1,572 ) $ (1,787 )
Soho House—Cipura (Miami), LLC — 1,427
Raycliff Red LLP (2,263 ) (684 )
Mirador Barcel S.L. 480 773
Little Beach House Barcelona S.L. 42 1
Mimea XXI S.L. 263 149
$ (3,050 ) $ (1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Nature of the Business - Additional Information (Detail)</t>
        </is>
      </c>
      <c r="B1" s="2" t="inlineStr">
        <is>
          <t>Jul. 04, 2021</t>
        </is>
      </c>
    </row>
    <row r="2">
      <c r="A2" s="4" t="inlineStr">
        <is>
          <t>Soho House Holdings Limited SHHL</t>
        </is>
      </c>
    </row>
    <row r="3">
      <c r="A3" s="3" t="inlineStr">
        <is>
          <t>Business Acquisition [Line Items]</t>
        </is>
      </c>
    </row>
    <row r="4">
      <c r="A4" s="4" t="inlineStr">
        <is>
          <t>Percentage of equity interest acquired</t>
        </is>
      </c>
      <c r="B4"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ummary of Significant Accounting Policies- Additional Information (Detail) $ in Thousands, € in Millions, £ in Millions</t>
        </is>
      </c>
      <c r="B1" s="2" t="inlineStr">
        <is>
          <t>3 Months Ended</t>
        </is>
      </c>
      <c r="F1" s="2" t="inlineStr">
        <is>
          <t>6 Months Ended</t>
        </is>
      </c>
      <c r="J1" s="2" t="inlineStr">
        <is>
          <t>12 Months Ended</t>
        </is>
      </c>
    </row>
    <row r="2">
      <c r="B2" s="2" t="inlineStr">
        <is>
          <t>Jul. 04, 2021USD ($)</t>
        </is>
      </c>
      <c r="C2" s="2" t="inlineStr">
        <is>
          <t>Apr. 04, 2021USD ($)</t>
        </is>
      </c>
      <c r="D2" s="2" t="inlineStr">
        <is>
          <t>Jun. 28, 2020USD ($)</t>
        </is>
      </c>
      <c r="E2" s="2" t="inlineStr">
        <is>
          <t>Mar. 29, 2020USD ($)</t>
        </is>
      </c>
      <c r="F2" s="2" t="inlineStr">
        <is>
          <t>Jul. 04, 2021USD ($)</t>
        </is>
      </c>
      <c r="G2" s="2" t="inlineStr">
        <is>
          <t>Jul. 04, 2021EUR (€)</t>
        </is>
      </c>
      <c r="H2" s="2" t="inlineStr">
        <is>
          <t>Jul. 04, 2021GBP (£)</t>
        </is>
      </c>
      <c r="I2" s="2" t="inlineStr">
        <is>
          <t>Jun. 28, 2020USD ($)</t>
        </is>
      </c>
      <c r="J2" s="2" t="inlineStr">
        <is>
          <t>Jan. 03, 2021USD ($)</t>
        </is>
      </c>
      <c r="K2" s="2" t="inlineStr">
        <is>
          <t>Dec. 29, 2019USD ($)</t>
        </is>
      </c>
    </row>
    <row r="3">
      <c r="A3" s="3" t="inlineStr">
        <is>
          <t>New Accounting Pronouncements or Change in Accounting Principle [Line Items]</t>
        </is>
      </c>
    </row>
    <row r="4">
      <c r="A4" s="4" t="inlineStr">
        <is>
          <t>Other comprehensive income foreign currency translation gain adjustment, Net of tax</t>
        </is>
      </c>
      <c r="B4" s="6" t="n">
        <v>-1410</v>
      </c>
      <c r="C4" s="6" t="n">
        <v>16009</v>
      </c>
      <c r="D4" s="6" t="n">
        <v>4565</v>
      </c>
      <c r="E4" s="6" t="n">
        <v>13491</v>
      </c>
    </row>
    <row r="5">
      <c r="A5" s="4" t="inlineStr">
        <is>
          <t>Net loss</t>
        </is>
      </c>
      <c r="B5" s="5" t="n">
        <v>-57108</v>
      </c>
      <c r="C5" s="6" t="n">
        <v>-93037</v>
      </c>
      <c r="D5" s="5" t="n">
        <v>-77857</v>
      </c>
      <c r="E5" s="6" t="n">
        <v>-44980</v>
      </c>
      <c r="F5" s="6" t="n">
        <v>-150145</v>
      </c>
      <c r="I5" s="6" t="n">
        <v>-122837</v>
      </c>
    </row>
    <row r="6">
      <c r="A6" s="4" t="inlineStr">
        <is>
          <t>Cash flow from operation</t>
        </is>
      </c>
      <c r="F6" s="5" t="n">
        <v>-94220</v>
      </c>
      <c r="I6" s="5" t="n">
        <v>-14695</v>
      </c>
    </row>
    <row r="7">
      <c r="A7" s="4" t="inlineStr">
        <is>
          <t>Accumulated deficit</t>
        </is>
      </c>
      <c r="B7" s="5" t="n">
        <v>-902661</v>
      </c>
      <c r="F7" s="5" t="n">
        <v>-902661</v>
      </c>
      <c r="J7" s="6" t="n">
        <v>-757103</v>
      </c>
    </row>
    <row r="8">
      <c r="A8" s="4" t="inlineStr">
        <is>
          <t>Cash and cash equivalents at carrying value</t>
        </is>
      </c>
      <c r="B8" s="5" t="n">
        <v>48980</v>
      </c>
      <c r="D8" s="5" t="n">
        <v>134265</v>
      </c>
      <c r="F8" s="5" t="n">
        <v>48980</v>
      </c>
      <c r="I8" s="5" t="n">
        <v>134265</v>
      </c>
      <c r="J8" s="5" t="n">
        <v>52887</v>
      </c>
    </row>
    <row r="9">
      <c r="A9" s="4" t="inlineStr">
        <is>
          <t>Restricted cash</t>
        </is>
      </c>
      <c r="B9" s="5" t="n">
        <v>7967</v>
      </c>
      <c r="D9" s="5" t="n">
        <v>5775</v>
      </c>
      <c r="F9" s="6" t="n">
        <v>7967</v>
      </c>
      <c r="I9" s="5" t="n">
        <v>5775</v>
      </c>
      <c r="J9" s="5" t="n">
        <v>7083</v>
      </c>
    </row>
    <row r="10">
      <c r="A10" s="4" t="inlineStr">
        <is>
          <t>Cash flow forecast, period</t>
        </is>
      </c>
      <c r="F10" s="4" t="inlineStr">
        <is>
          <t>12 months</t>
        </is>
      </c>
      <c r="G10" s="4" t="inlineStr">
        <is>
          <t>12 months</t>
        </is>
      </c>
      <c r="H10" s="4" t="inlineStr">
        <is>
          <t>12 months</t>
        </is>
      </c>
    </row>
    <row r="11">
      <c r="A11" s="4" t="inlineStr">
        <is>
          <t>Offering cost</t>
        </is>
      </c>
      <c r="B11" s="5" t="n">
        <v>13000</v>
      </c>
      <c r="F11" s="6" t="n">
        <v>14000</v>
      </c>
    </row>
    <row r="12">
      <c r="A12" s="4" t="inlineStr">
        <is>
          <t>Line of credit facility, maximum amount outstanding during period</t>
        </is>
      </c>
      <c r="F12" s="5" t="n">
        <v>98000</v>
      </c>
    </row>
    <row r="13">
      <c r="A13" s="4" t="inlineStr">
        <is>
          <t>Other Expense [Member]</t>
        </is>
      </c>
    </row>
    <row r="14">
      <c r="A14" s="3" t="inlineStr">
        <is>
          <t>New Accounting Pronouncements or Change in Accounting Principle [Line Items]</t>
        </is>
      </c>
    </row>
    <row r="15">
      <c r="A15" s="4" t="inlineStr">
        <is>
          <t>Payments of stock issuance costs</t>
        </is>
      </c>
      <c r="B15" s="5" t="n">
        <v>7000</v>
      </c>
      <c r="F15" s="5" t="n">
        <v>7000</v>
      </c>
    </row>
    <row r="16">
      <c r="A16" s="4" t="inlineStr">
        <is>
          <t>Other Assets [Member]</t>
        </is>
      </c>
    </row>
    <row r="17">
      <c r="A17" s="3" t="inlineStr">
        <is>
          <t>New Accounting Pronouncements or Change in Accounting Principle [Line Items]</t>
        </is>
      </c>
    </row>
    <row r="18">
      <c r="A18" s="4" t="inlineStr">
        <is>
          <t>Deferred offering cost</t>
        </is>
      </c>
      <c r="B18" s="5" t="n">
        <v>7000</v>
      </c>
      <c r="D18" s="6" t="n">
        <v>0</v>
      </c>
      <c r="F18" s="5" t="n">
        <v>7000</v>
      </c>
      <c r="I18" s="6" t="n">
        <v>0</v>
      </c>
    </row>
    <row r="19">
      <c r="A19" s="4" t="inlineStr">
        <is>
          <t>Redeemable Convertible Preferred Stock [Member]</t>
        </is>
      </c>
    </row>
    <row r="20">
      <c r="A20" s="3" t="inlineStr">
        <is>
          <t>New Accounting Pronouncements or Change in Accounting Principle [Line Items]</t>
        </is>
      </c>
    </row>
    <row r="21">
      <c r="A21" s="4" t="inlineStr">
        <is>
          <t>Shares issued during period, temporary equity</t>
        </is>
      </c>
      <c r="F21" s="5" t="n">
        <v>175000</v>
      </c>
    </row>
    <row r="22">
      <c r="A22" s="4" t="inlineStr">
        <is>
          <t>Senior Secured Notes One [Member]</t>
        </is>
      </c>
    </row>
    <row r="23">
      <c r="A23" s="3" t="inlineStr">
        <is>
          <t>New Accounting Pronouncements or Change in Accounting Principle [Line Items]</t>
        </is>
      </c>
    </row>
    <row r="24">
      <c r="A24" s="4" t="inlineStr">
        <is>
          <t>Notes Issued</t>
        </is>
      </c>
      <c r="F24" s="5" t="n">
        <v>295000</v>
      </c>
    </row>
    <row r="25">
      <c r="A25" s="4" t="inlineStr">
        <is>
          <t>Senior Secured Notes Two [Member]</t>
        </is>
      </c>
    </row>
    <row r="26">
      <c r="A26" s="3" t="inlineStr">
        <is>
          <t>New Accounting Pronouncements or Change in Accounting Principle [Line Items]</t>
        </is>
      </c>
    </row>
    <row r="27">
      <c r="A27" s="4" t="inlineStr">
        <is>
          <t>Notes Issued</t>
        </is>
      </c>
      <c r="F27" s="5" t="n">
        <v>73000</v>
      </c>
      <c r="G27" s="8" t="n">
        <v>62</v>
      </c>
    </row>
    <row r="28">
      <c r="A28" s="4" t="inlineStr">
        <is>
          <t>Senior Secured Notes Three [Member]</t>
        </is>
      </c>
    </row>
    <row r="29">
      <c r="A29" s="3" t="inlineStr">
        <is>
          <t>New Accounting Pronouncements or Change in Accounting Principle [Line Items]</t>
        </is>
      </c>
    </row>
    <row r="30">
      <c r="A30" s="4" t="inlineStr">
        <is>
          <t>Notes Issued</t>
        </is>
      </c>
      <c r="F30" s="5" t="n">
        <v>73000</v>
      </c>
      <c r="H30" s="7" t="n">
        <v>53</v>
      </c>
    </row>
    <row r="31">
      <c r="A31" s="4" t="inlineStr">
        <is>
          <t>Senior Secured Notes [Member]</t>
        </is>
      </c>
    </row>
    <row r="32">
      <c r="A32" s="3" t="inlineStr">
        <is>
          <t>New Accounting Pronouncements or Change in Accounting Principle [Line Items]</t>
        </is>
      </c>
    </row>
    <row r="33">
      <c r="A33" s="4" t="inlineStr">
        <is>
          <t>Notes Issued</t>
        </is>
      </c>
      <c r="F33" s="5" t="n">
        <v>100000</v>
      </c>
    </row>
    <row r="34">
      <c r="A34" s="4" t="inlineStr">
        <is>
          <t>Proceeds from IPO</t>
        </is>
      </c>
      <c r="F34" s="5" t="n">
        <v>402000</v>
      </c>
    </row>
    <row r="35">
      <c r="A35" s="4" t="inlineStr">
        <is>
          <t>Previously Reported [Member]</t>
        </is>
      </c>
    </row>
    <row r="36">
      <c r="A36" s="3" t="inlineStr">
        <is>
          <t>New Accounting Pronouncements or Change in Accounting Principle [Line Items]</t>
        </is>
      </c>
    </row>
    <row r="37">
      <c r="A37" s="4" t="inlineStr">
        <is>
          <t>Other comprehensive income foreign currency translation gain adjustment, Net of tax</t>
        </is>
      </c>
      <c r="J37" s="6" t="n">
        <v>13000</v>
      </c>
      <c r="K37" s="6" t="n">
        <v>4000</v>
      </c>
    </row>
    <row r="38">
      <c r="A38" s="4" t="inlineStr">
        <is>
          <t>Net loss</t>
        </is>
      </c>
      <c r="B38" s="5" t="n">
        <v>57000</v>
      </c>
      <c r="F38" s="5" t="n">
        <v>150000</v>
      </c>
    </row>
    <row r="39">
      <c r="A39" s="4" t="inlineStr">
        <is>
          <t>Cash flow from operation</t>
        </is>
      </c>
      <c r="F39" s="5" t="n">
        <v>94000</v>
      </c>
    </row>
    <row r="40">
      <c r="A40" s="4" t="inlineStr">
        <is>
          <t>Accumulated deficit</t>
        </is>
      </c>
      <c r="B40" s="5" t="n">
        <v>903000</v>
      </c>
      <c r="F40" s="5" t="n">
        <v>903000</v>
      </c>
    </row>
    <row r="41">
      <c r="A41" s="4" t="inlineStr">
        <is>
          <t>Cash and cash equivalents at carrying value</t>
        </is>
      </c>
      <c r="B41" s="5" t="n">
        <v>49000</v>
      </c>
      <c r="F41" s="5" t="n">
        <v>49000</v>
      </c>
    </row>
    <row r="42">
      <c r="A42" s="4" t="inlineStr">
        <is>
          <t>Restricted cash</t>
        </is>
      </c>
      <c r="B42" s="6" t="n">
        <v>8000</v>
      </c>
      <c r="F42" s="6" t="n">
        <v>8000</v>
      </c>
    </row>
  </sheetData>
  <mergeCells count="4">
    <mergeCell ref="A1:A2"/>
    <mergeCell ref="B1:E1"/>
    <mergeCell ref="F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80" customWidth="1" min="5" max="5"/>
    <col width="14" customWidth="1" min="6" max="6"/>
    <col width="14" customWidth="1" min="7" max="7"/>
    <col width="13" customWidth="1" min="8" max="8"/>
    <col width="14" customWidth="1" min="9" max="9"/>
  </cols>
  <sheetData>
    <row r="1">
      <c r="A1" s="1" t="inlineStr">
        <is>
          <t>Acquisitions - Additional Information (Detail) - USD ($) $ / shares in Units, $ in Thousands</t>
        </is>
      </c>
      <c r="B1" s="2" t="inlineStr">
        <is>
          <t>Jun. 22, 2021</t>
        </is>
      </c>
      <c r="C1" s="2" t="inlineStr">
        <is>
          <t>May 12, 2021</t>
        </is>
      </c>
      <c r="D1" s="2" t="inlineStr">
        <is>
          <t>May 10, 2021</t>
        </is>
      </c>
      <c r="E1" s="2" t="inlineStr">
        <is>
          <t>Apr. 30, 2021</t>
        </is>
      </c>
      <c r="F1" s="2" t="inlineStr">
        <is>
          <t>Jul. 04, 2021</t>
        </is>
      </c>
      <c r="G1" s="2" t="inlineStr">
        <is>
          <t>Jul. 04, 2021</t>
        </is>
      </c>
      <c r="H1" s="2" t="inlineStr">
        <is>
          <t>May 01, 2021</t>
        </is>
      </c>
      <c r="I1" s="2" t="inlineStr">
        <is>
          <t>Jan. 03, 2021</t>
        </is>
      </c>
    </row>
    <row r="2">
      <c r="A2" s="3" t="inlineStr">
        <is>
          <t>Business Acquisition [Line Items]</t>
        </is>
      </c>
    </row>
    <row r="3">
      <c r="A3" s="4" t="inlineStr">
        <is>
          <t>Business combination, Recognized goodwill</t>
        </is>
      </c>
      <c r="F3" s="6" t="n">
        <v>219325</v>
      </c>
      <c r="G3" s="6" t="n">
        <v>219325</v>
      </c>
      <c r="I3" s="6" t="n">
        <v>201482</v>
      </c>
    </row>
    <row r="4">
      <c r="A4" s="4" t="inlineStr">
        <is>
          <t>Cipura Acquisition [Member]</t>
        </is>
      </c>
    </row>
    <row r="5">
      <c r="A5" s="3" t="inlineStr">
        <is>
          <t>Business Acquisition [Line Items]</t>
        </is>
      </c>
    </row>
    <row r="6">
      <c r="A6" s="4" t="inlineStr">
        <is>
          <t>Equity method investment, Ownership percentage</t>
        </is>
      </c>
      <c r="H6" s="4" t="inlineStr">
        <is>
          <t>50.00%</t>
        </is>
      </c>
    </row>
    <row r="7">
      <c r="A7" s="4" t="inlineStr">
        <is>
          <t>Percentage of equity interest acquired</t>
        </is>
      </c>
      <c r="D7" s="4" t="inlineStr">
        <is>
          <t>50.00%</t>
        </is>
      </c>
    </row>
    <row r="8">
      <c r="A8" s="4" t="inlineStr">
        <is>
          <t>Business combination consideration tranferred, Equity interest issued</t>
        </is>
      </c>
      <c r="D8" s="6" t="n">
        <v>9000</v>
      </c>
    </row>
    <row r="9">
      <c r="A9" s="4" t="inlineStr">
        <is>
          <t>Business combination consideration tranferred description, Equity interest issued</t>
        </is>
      </c>
      <c r="D9" s="4" t="inlineStr">
        <is>
          <t>The fair value of the C2 ordinary shares was derived by using an implied valuation of $13.49 per share which is supported by recent third-party capital raising transactions that occurred during 2021.</t>
        </is>
      </c>
    </row>
    <row r="10">
      <c r="A10" s="4" t="inlineStr">
        <is>
          <t>Share Price</t>
        </is>
      </c>
      <c r="D10" s="10" t="n">
        <v>13.49</v>
      </c>
    </row>
    <row r="11">
      <c r="A11" s="4" t="inlineStr">
        <is>
          <t>Equity method investment, Ownership percentage derecognized</t>
        </is>
      </c>
      <c r="F11" s="4" t="inlineStr">
        <is>
          <t>50.00%</t>
        </is>
      </c>
      <c r="G11" s="4" t="inlineStr">
        <is>
          <t>50.00%</t>
        </is>
      </c>
    </row>
    <row r="12">
      <c r="A12" s="4" t="inlineStr">
        <is>
          <t>Business combination, Recognized cash and cash equivalents</t>
        </is>
      </c>
      <c r="D12" s="6" t="n">
        <v>1000</v>
      </c>
    </row>
    <row r="13">
      <c r="A13" s="4" t="inlineStr">
        <is>
          <t>Business combination, Recognized net working capital liabilities</t>
        </is>
      </c>
      <c r="D13" s="5" t="n">
        <v>1000</v>
      </c>
    </row>
    <row r="14">
      <c r="A14" s="4" t="inlineStr">
        <is>
          <t>Business combination, Recognized property and equipment</t>
        </is>
      </c>
      <c r="D14" s="5" t="n">
        <v>1000</v>
      </c>
    </row>
    <row r="15">
      <c r="A15" s="4" t="inlineStr">
        <is>
          <t>Business combination, Recognized deferred tax liabilities</t>
        </is>
      </c>
      <c r="D15" s="5" t="n">
        <v>1000</v>
      </c>
    </row>
    <row r="16">
      <c r="A16" s="4" t="inlineStr">
        <is>
          <t>Business combination, Recognized right-of-use assets</t>
        </is>
      </c>
      <c r="D16" s="5" t="n">
        <v>4000</v>
      </c>
    </row>
    <row r="17">
      <c r="A17" s="4" t="inlineStr">
        <is>
          <t>Business combination, Recognized lease liabilities</t>
        </is>
      </c>
      <c r="D17" s="5" t="n">
        <v>5000</v>
      </c>
    </row>
    <row r="18">
      <c r="A18" s="4" t="inlineStr">
        <is>
          <t>Business combination, Recognized goodwill</t>
        </is>
      </c>
      <c r="D18" s="5" t="n">
        <v>17000</v>
      </c>
    </row>
    <row r="19">
      <c r="A19" s="4" t="inlineStr">
        <is>
          <t>Business combination, Recognized receivables</t>
        </is>
      </c>
      <c r="D19" s="6" t="n">
        <v>2000</v>
      </c>
    </row>
    <row r="20">
      <c r="A20" s="4" t="inlineStr">
        <is>
          <t>Cipura Acquisition [Member] | Common Class C Two [Member]</t>
        </is>
      </c>
    </row>
    <row r="21">
      <c r="A21" s="3" t="inlineStr">
        <is>
          <t>Business Acquisition [Line Items]</t>
        </is>
      </c>
    </row>
    <row r="22">
      <c r="A22" s="4" t="inlineStr">
        <is>
          <t>Stock issued during period, Acquisition</t>
        </is>
      </c>
      <c r="D22" s="5" t="n">
        <v>644828</v>
      </c>
    </row>
    <row r="23">
      <c r="A23" s="4" t="inlineStr">
        <is>
          <t>Cipura Acquisition [Member] | Trade Names [Member]</t>
        </is>
      </c>
    </row>
    <row r="24">
      <c r="A24" s="3" t="inlineStr">
        <is>
          <t>Business Acquisition [Line Items]</t>
        </is>
      </c>
    </row>
    <row r="25">
      <c r="A25" s="4" t="inlineStr">
        <is>
          <t>Business combination, Recognized intangible assets</t>
        </is>
      </c>
      <c r="D25" s="6" t="n">
        <v>3000</v>
      </c>
    </row>
    <row r="26">
      <c r="A26" s="4" t="inlineStr">
        <is>
          <t>Cipura Acquisition [Member] | Gain Loss On Sale Of Property Plant Equipment [Member]</t>
        </is>
      </c>
    </row>
    <row r="27">
      <c r="A27" s="3" t="inlineStr">
        <is>
          <t>Business Acquisition [Line Items]</t>
        </is>
      </c>
    </row>
    <row r="28">
      <c r="A28" s="4" t="inlineStr">
        <is>
          <t>Business combination equity interest in acquiree, Remeasurement gain</t>
        </is>
      </c>
      <c r="F28" s="6" t="n">
        <v>7000</v>
      </c>
      <c r="G28" s="6" t="n">
        <v>7000</v>
      </c>
    </row>
    <row r="29">
      <c r="A29" s="4" t="inlineStr">
        <is>
          <t>Cipura Acquisition [Member] | General and Administrative Expense [Member]</t>
        </is>
      </c>
    </row>
    <row r="30">
      <c r="A30" s="3" t="inlineStr">
        <is>
          <t>Business Acquisition [Line Items]</t>
        </is>
      </c>
    </row>
    <row r="31">
      <c r="A31" s="4" t="inlineStr">
        <is>
          <t>Business combination, Acquisition related costs</t>
        </is>
      </c>
      <c r="F31" s="5" t="n">
        <v>1000</v>
      </c>
      <c r="G31" s="5" t="n">
        <v>1000</v>
      </c>
    </row>
    <row r="32">
      <c r="A32" s="4" t="inlineStr">
        <is>
          <t>Mandolin Acquisition [Member]</t>
        </is>
      </c>
    </row>
    <row r="33">
      <c r="A33" s="3" t="inlineStr">
        <is>
          <t>Business Acquisition [Line Items]</t>
        </is>
      </c>
    </row>
    <row r="34">
      <c r="A34" s="4" t="inlineStr">
        <is>
          <t>Business combination consideration tranferred, Equity interest issued</t>
        </is>
      </c>
      <c r="D34" s="6" t="n">
        <v>1000</v>
      </c>
    </row>
    <row r="35">
      <c r="A35" s="4" t="inlineStr">
        <is>
          <t>Business combination consideration tranferred description, Equity interest issued</t>
        </is>
      </c>
      <c r="D35" s="4" t="inlineStr">
        <is>
          <t>The fair value of the C2 ordinary shares was derived by using an implied valuation of $13.49, as described above.</t>
        </is>
      </c>
    </row>
    <row r="36">
      <c r="A36" s="4" t="inlineStr">
        <is>
          <t>Share Price</t>
        </is>
      </c>
      <c r="D36" s="10" t="n">
        <v>13.49</v>
      </c>
    </row>
    <row r="37">
      <c r="A37" s="4" t="inlineStr">
        <is>
          <t>Mandolin Acquisition [Member] | Common Class C Two [Member]</t>
        </is>
      </c>
    </row>
    <row r="38">
      <c r="A38" s="3" t="inlineStr">
        <is>
          <t>Business Acquisition [Line Items]</t>
        </is>
      </c>
    </row>
    <row r="39">
      <c r="A39" s="4" t="inlineStr">
        <is>
          <t>Stock issued during period, Acquisition of Mandolin</t>
        </is>
      </c>
      <c r="D39" s="5" t="n">
        <v>92647</v>
      </c>
    </row>
    <row r="40">
      <c r="A40" s="4" t="inlineStr">
        <is>
          <t>Soho Works Acquisition [Member]</t>
        </is>
      </c>
    </row>
    <row r="41">
      <c r="A41" s="3" t="inlineStr">
        <is>
          <t>Business Acquisition [Line Items]</t>
        </is>
      </c>
    </row>
    <row r="42">
      <c r="A42" s="4" t="inlineStr">
        <is>
          <t>Business combination consideration tranferred description, Equity interest issued</t>
        </is>
      </c>
      <c r="D42" s="4" t="inlineStr">
        <is>
          <t>The fair value of the C2 ordinary shares was derived by using an implied valuation of $13.49 per share, as described above.</t>
        </is>
      </c>
    </row>
    <row r="43">
      <c r="A43" s="4" t="inlineStr">
        <is>
          <t>Share Price</t>
        </is>
      </c>
      <c r="D43" s="10" t="n">
        <v>13.49</v>
      </c>
    </row>
    <row r="44">
      <c r="A44" s="4" t="inlineStr">
        <is>
          <t>Business combination, Derecognized non controlling interest</t>
        </is>
      </c>
      <c r="D44" s="6" t="n">
        <v>33000</v>
      </c>
    </row>
    <row r="45">
      <c r="A45" s="4" t="inlineStr">
        <is>
          <t>Business combination, Change in fair value of consideration</t>
        </is>
      </c>
      <c r="D45" s="6" t="n">
        <v>54000</v>
      </c>
    </row>
    <row r="46">
      <c r="A46" s="4" t="inlineStr">
        <is>
          <t>Soho Works Acquisition [Member] | SW SPV LLC [Member]</t>
        </is>
      </c>
    </row>
    <row r="47">
      <c r="A47" s="3" t="inlineStr">
        <is>
          <t>Business Acquisition [Line Items]</t>
        </is>
      </c>
    </row>
    <row r="48">
      <c r="A48" s="4" t="inlineStr">
        <is>
          <t>Percentage of equity interest acquired</t>
        </is>
      </c>
      <c r="D48" s="4" t="inlineStr">
        <is>
          <t>30.00%</t>
        </is>
      </c>
    </row>
    <row r="49">
      <c r="A49" s="4" t="inlineStr">
        <is>
          <t>Business combination consideration tranferred, Equity interest issued</t>
        </is>
      </c>
      <c r="D49" s="6" t="n">
        <v>54000</v>
      </c>
    </row>
    <row r="50">
      <c r="A50" s="4" t="inlineStr">
        <is>
          <t>Soho Works Acquisition [Member] | Common Class C Two [Member] | SW SPV LLC [Member]</t>
        </is>
      </c>
    </row>
    <row r="51">
      <c r="A51" s="3" t="inlineStr">
        <is>
          <t>Business Acquisition [Line Items]</t>
        </is>
      </c>
    </row>
    <row r="52">
      <c r="A52" s="4" t="inlineStr">
        <is>
          <t>Stock issued during period, Acquisition of Soho works</t>
        </is>
      </c>
      <c r="D52" s="5" t="n">
        <v>3984883</v>
      </c>
    </row>
    <row r="53">
      <c r="A53" s="4" t="inlineStr">
        <is>
          <t>Paraga Beach S A [Member]</t>
        </is>
      </c>
    </row>
    <row r="54">
      <c r="A54" s="3" t="inlineStr">
        <is>
          <t>Business Acquisition [Line Items]</t>
        </is>
      </c>
    </row>
    <row r="55">
      <c r="A55" s="4" t="inlineStr">
        <is>
          <t>Percentage of equity interest acquired</t>
        </is>
      </c>
      <c r="E55" s="4" t="inlineStr">
        <is>
          <t>12.00%</t>
        </is>
      </c>
    </row>
    <row r="56">
      <c r="A56" s="4" t="inlineStr">
        <is>
          <t>Business combination, Cash consideration paid</t>
        </is>
      </c>
      <c r="E56" s="6" t="n">
        <v>9000</v>
      </c>
    </row>
    <row r="57">
      <c r="A57" s="4" t="inlineStr">
        <is>
          <t>Paraga Beach S A [Member] | Seligny Holdings Limited And Jaquelle Limited [Member]</t>
        </is>
      </c>
    </row>
    <row r="58">
      <c r="A58" s="3" t="inlineStr">
        <is>
          <t>Business Acquisition [Line Items]</t>
        </is>
      </c>
    </row>
    <row r="59">
      <c r="A59" s="4" t="inlineStr">
        <is>
          <t>Business combination, Equity interest held in acquiree</t>
        </is>
      </c>
      <c r="D59" s="4" t="inlineStr">
        <is>
          <t>10.00%</t>
        </is>
      </c>
    </row>
    <row r="60">
      <c r="A60" s="4" t="inlineStr">
        <is>
          <t>Scorpios Noncontrolling Interests Acquisitions [Member]</t>
        </is>
      </c>
    </row>
    <row r="61">
      <c r="A61" s="3" t="inlineStr">
        <is>
          <t>Business Acquisition [Line Items]</t>
        </is>
      </c>
    </row>
    <row r="62">
      <c r="A62" s="4" t="inlineStr">
        <is>
          <t>Percentage of equity interest acquired</t>
        </is>
      </c>
      <c r="C62" s="4" t="inlineStr">
        <is>
          <t>11.00%</t>
        </is>
      </c>
    </row>
    <row r="63">
      <c r="A63" s="4" t="inlineStr">
        <is>
          <t>Business combination consideration tranferred description, Equity interest issued</t>
        </is>
      </c>
      <c r="E63" s="4" t="inlineStr">
        <is>
          <t>The fair value of the C2 ordinary shares was derived by using an implied valuation of $13.49 per share, as described above.</t>
        </is>
      </c>
    </row>
    <row r="64">
      <c r="A64" s="4" t="inlineStr">
        <is>
          <t>Share Price</t>
        </is>
      </c>
      <c r="C64" s="10" t="n">
        <v>13.49</v>
      </c>
    </row>
    <row r="65">
      <c r="A65" s="4" t="inlineStr">
        <is>
          <t>Business combination, Recognized goodwill</t>
        </is>
      </c>
      <c r="B65" s="6" t="n">
        <v>2000</v>
      </c>
    </row>
    <row r="66">
      <c r="A66" s="4" t="inlineStr">
        <is>
          <t>Business combination, Derecognized non controlling interest</t>
        </is>
      </c>
      <c r="C66" s="6" t="n">
        <v>16000</v>
      </c>
    </row>
    <row r="67">
      <c r="A67" s="4" t="inlineStr">
        <is>
          <t>Scorpios Noncontrolling Interests Acquisitions [Member] | Seligny Holdings Limited And Jaquelle Limited [Member]</t>
        </is>
      </c>
    </row>
    <row r="68">
      <c r="A68" s="3" t="inlineStr">
        <is>
          <t>Business Acquisition [Line Items]</t>
        </is>
      </c>
    </row>
    <row r="69">
      <c r="A69" s="4" t="inlineStr">
        <is>
          <t>Business combination consideration tranferred, Equity interest issued</t>
        </is>
      </c>
      <c r="C69" s="6" t="n">
        <v>8000</v>
      </c>
    </row>
    <row r="70">
      <c r="A70" s="4" t="inlineStr">
        <is>
          <t>Scorpios Noncontrolling Interests Acquisitions [Member] | Common Class C Two [Member] | Seligny Holdings Limited And Jaquelle Limited [Member]</t>
        </is>
      </c>
    </row>
    <row r="71">
      <c r="A71" s="3" t="inlineStr">
        <is>
          <t>Business Acquisition [Line Items]</t>
        </is>
      </c>
    </row>
    <row r="72">
      <c r="A72" s="4" t="inlineStr">
        <is>
          <t>Stock issued during period, Acquisition of Scorpios non controlling interest</t>
        </is>
      </c>
      <c r="C72" s="5" t="n">
        <v>572410</v>
      </c>
    </row>
    <row r="73">
      <c r="A73" s="4" t="inlineStr">
        <is>
          <t>Line And Saguaro Acquisition [Member]</t>
        </is>
      </c>
    </row>
    <row r="74">
      <c r="A74" s="3" t="inlineStr">
        <is>
          <t>Business Acquisition [Line Items]</t>
        </is>
      </c>
    </row>
    <row r="75">
      <c r="A75" s="4" t="inlineStr">
        <is>
          <t>Business combination consideration tranferred, Equity interest issued</t>
        </is>
      </c>
      <c r="B75" s="6" t="n">
        <v>26000</v>
      </c>
    </row>
    <row r="76">
      <c r="A76" s="4" t="inlineStr">
        <is>
          <t>Business combination consideration tranferred description, Equity interest issued</t>
        </is>
      </c>
      <c r="B76" s="4" t="inlineStr">
        <is>
          <t>The fair value of the C2 ordinary shares was derived by using an implied valuation of $13.49 per share, as described above.</t>
        </is>
      </c>
    </row>
    <row r="77">
      <c r="A77" s="4" t="inlineStr">
        <is>
          <t>Share Price</t>
        </is>
      </c>
      <c r="B77" s="10" t="n">
        <v>13.49</v>
      </c>
    </row>
    <row r="78">
      <c r="A78" s="4" t="inlineStr">
        <is>
          <t>Line And Saguaro Acquisition [Member] | Hotel Management Agreements [Member]</t>
        </is>
      </c>
    </row>
    <row r="79">
      <c r="A79" s="3" t="inlineStr">
        <is>
          <t>Business Acquisition [Line Items]</t>
        </is>
      </c>
    </row>
    <row r="80">
      <c r="A80" s="4" t="inlineStr">
        <is>
          <t>Business combination, Recognized intangible assets</t>
        </is>
      </c>
      <c r="B80" s="6" t="n">
        <v>24000</v>
      </c>
    </row>
    <row r="81">
      <c r="A81" s="4" t="inlineStr">
        <is>
          <t>Business combination, Recognized intangible assets useful life</t>
        </is>
      </c>
      <c r="B81" s="4" t="inlineStr">
        <is>
          <t>15 years</t>
        </is>
      </c>
    </row>
    <row r="82">
      <c r="A82" s="4" t="inlineStr">
        <is>
          <t>Line And Saguaro Acquisition [Member] | Common Class C Two [Member]</t>
        </is>
      </c>
    </row>
    <row r="83">
      <c r="A83" s="3" t="inlineStr">
        <is>
          <t>Business Acquisition [Line Items]</t>
        </is>
      </c>
    </row>
    <row r="84">
      <c r="A84" s="4" t="inlineStr">
        <is>
          <t>Stock issued during period, Acquisition of Line and saguaro</t>
        </is>
      </c>
      <c r="B84" s="5" t="n">
        <v>1900599</v>
      </c>
    </row>
    <row r="85">
      <c r="A85" s="4" t="inlineStr">
        <is>
          <t>Line And Saguaro Acquisition [Member] | General and Administrative Expense [Member]</t>
        </is>
      </c>
    </row>
    <row r="86">
      <c r="A86" s="3" t="inlineStr">
        <is>
          <t>Business Acquisition [Line Items]</t>
        </is>
      </c>
    </row>
    <row r="87">
      <c r="A87" s="4" t="inlineStr">
        <is>
          <t>Business combination, Acquisition related costs</t>
        </is>
      </c>
      <c r="F87" s="6" t="n">
        <v>1000</v>
      </c>
      <c r="G87" s="6"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Variable Interest Entities - Summary of Consolidated VIEs' Assets and Liabilities Included in The Condensed Consolidated Balance Sheets (Detail) - USD ($) $ in Thousands</t>
        </is>
      </c>
      <c r="B1" s="2" t="inlineStr">
        <is>
          <t>Jul. 04, 2021</t>
        </is>
      </c>
      <c r="C1" s="2" t="inlineStr">
        <is>
          <t>Apr. 04, 2021</t>
        </is>
      </c>
      <c r="D1" s="2" t="inlineStr">
        <is>
          <t>Jan. 03, 2021</t>
        </is>
      </c>
      <c r="E1" s="2" t="inlineStr">
        <is>
          <t>Jun. 28, 2020</t>
        </is>
      </c>
    </row>
    <row r="2">
      <c r="A2" s="3" t="inlineStr">
        <is>
          <t>Condensed Balance Sheet Statements, Captions [Line Items]</t>
        </is>
      </c>
    </row>
    <row r="3">
      <c r="A3" s="4" t="inlineStr">
        <is>
          <t>Cash and cash equivalents</t>
        </is>
      </c>
      <c r="B3" s="6" t="n">
        <v>48980</v>
      </c>
      <c r="D3" s="6" t="n">
        <v>52887</v>
      </c>
      <c r="E3" s="6" t="n">
        <v>134265</v>
      </c>
    </row>
    <row r="4">
      <c r="A4" s="4" t="inlineStr">
        <is>
          <t>Restricted cash</t>
        </is>
      </c>
      <c r="B4" s="5" t="n">
        <v>7967</v>
      </c>
      <c r="D4" s="5" t="n">
        <v>7083</v>
      </c>
      <c r="E4" s="6" t="n">
        <v>5775</v>
      </c>
    </row>
    <row r="5">
      <c r="A5" s="4" t="inlineStr">
        <is>
          <t>Accounts receivable</t>
        </is>
      </c>
      <c r="B5" s="5" t="n">
        <v>17560</v>
      </c>
      <c r="D5" s="5" t="n">
        <v>9659</v>
      </c>
    </row>
    <row r="6">
      <c r="A6" s="4" t="inlineStr">
        <is>
          <t>Inventories</t>
        </is>
      </c>
      <c r="B6" s="5" t="n">
        <v>26401</v>
      </c>
      <c r="D6" s="5" t="n">
        <v>22551</v>
      </c>
    </row>
    <row r="7">
      <c r="A7" s="4" t="inlineStr">
        <is>
          <t>Prepaid expenses and other current assets</t>
        </is>
      </c>
      <c r="B7" s="5" t="n">
        <v>56282</v>
      </c>
      <c r="C7" s="6" t="n">
        <v>56282</v>
      </c>
      <c r="D7" s="5" t="n">
        <v>43563</v>
      </c>
    </row>
    <row r="8">
      <c r="A8" s="4" t="inlineStr">
        <is>
          <t>Total current assets</t>
        </is>
      </c>
      <c r="B8" s="5" t="n">
        <v>157190</v>
      </c>
      <c r="D8" s="5" t="n">
        <v>135743</v>
      </c>
    </row>
    <row r="9">
      <c r="A9" s="4" t="inlineStr">
        <is>
          <t>Property and equipment, net</t>
        </is>
      </c>
      <c r="B9" s="5" t="n">
        <v>677935</v>
      </c>
      <c r="D9" s="5" t="n">
        <v>669650</v>
      </c>
    </row>
    <row r="10">
      <c r="A10" s="4" t="inlineStr">
        <is>
          <t>Operating lease assets</t>
        </is>
      </c>
      <c r="B10" s="5" t="n">
        <v>881122</v>
      </c>
      <c r="D10" s="5" t="n">
        <v>961787</v>
      </c>
    </row>
    <row r="11">
      <c r="A11" s="4" t="inlineStr">
        <is>
          <t>Other intangible assets, net</t>
        </is>
      </c>
      <c r="B11" s="5" t="n">
        <v>134221</v>
      </c>
      <c r="D11" s="5" t="n">
        <v>107844</v>
      </c>
    </row>
    <row r="12">
      <c r="A12" s="4" t="inlineStr">
        <is>
          <t>Other non-current assets</t>
        </is>
      </c>
      <c r="B12" s="5" t="n">
        <v>2740</v>
      </c>
      <c r="D12" s="5" t="n">
        <v>3460</v>
      </c>
    </row>
    <row r="13">
      <c r="A13" s="4" t="inlineStr">
        <is>
          <t>Total assets</t>
        </is>
      </c>
      <c r="B13" s="5" t="n">
        <v>2092825</v>
      </c>
      <c r="D13" s="5" t="n">
        <v>2104445</v>
      </c>
    </row>
    <row r="14">
      <c r="A14" s="4" t="inlineStr">
        <is>
          <t>Accounts payable</t>
        </is>
      </c>
      <c r="B14" s="5" t="n">
        <v>82197</v>
      </c>
      <c r="D14" s="5" t="n">
        <v>61540</v>
      </c>
    </row>
    <row r="15">
      <c r="A15" s="4" t="inlineStr">
        <is>
          <t>Accrued liabilities</t>
        </is>
      </c>
      <c r="B15" s="5" t="n">
        <v>81557</v>
      </c>
      <c r="D15" s="5" t="n">
        <v>61117</v>
      </c>
    </row>
    <row r="16">
      <c r="A16" s="4" t="inlineStr">
        <is>
          <t>Indirect and employee taxes payable</t>
        </is>
      </c>
      <c r="B16" s="5" t="n">
        <v>19163</v>
      </c>
      <c r="D16" s="5" t="n">
        <v>15743</v>
      </c>
    </row>
    <row r="17">
      <c r="A17" s="4" t="inlineStr">
        <is>
          <t>Other current liabilities</t>
        </is>
      </c>
      <c r="B17" s="5" t="n">
        <v>50325</v>
      </c>
      <c r="D17" s="5" t="n">
        <v>38584</v>
      </c>
    </row>
    <row r="18">
      <c r="A18" s="4" t="inlineStr">
        <is>
          <t>Total current liabilities</t>
        </is>
      </c>
      <c r="B18" s="5" t="n">
        <v>427178</v>
      </c>
      <c r="D18" s="5" t="n">
        <v>359458</v>
      </c>
    </row>
    <row r="19">
      <c r="A19" s="4" t="inlineStr">
        <is>
          <t>Debt</t>
        </is>
      </c>
      <c r="B19" s="5" t="n">
        <v>457169</v>
      </c>
      <c r="D19" s="5" t="n">
        <v>574580</v>
      </c>
    </row>
    <row r="20">
      <c r="A20" s="4" t="inlineStr">
        <is>
          <t>Other non-current liabilities</t>
        </is>
      </c>
      <c r="B20" s="5" t="n">
        <v>1032</v>
      </c>
      <c r="D20" s="5" t="n">
        <v>368</v>
      </c>
    </row>
    <row r="21">
      <c r="A21" s="4" t="inlineStr">
        <is>
          <t>Total liabilities</t>
        </is>
      </c>
      <c r="B21" s="5" t="n">
        <v>2186555</v>
      </c>
      <c r="D21" s="5" t="n">
        <v>2303333</v>
      </c>
    </row>
    <row r="22">
      <c r="A22" s="4" t="inlineStr">
        <is>
          <t>Variable Interest Entity, Primary Beneficiary [Member] | Nonrecourse [Member]</t>
        </is>
      </c>
    </row>
    <row r="23">
      <c r="A23" s="3" t="inlineStr">
        <is>
          <t>Condensed Balance Sheet Statements, Captions [Line Items]</t>
        </is>
      </c>
    </row>
    <row r="24">
      <c r="A24" s="4" t="inlineStr">
        <is>
          <t>Cash and cash equivalents</t>
        </is>
      </c>
      <c r="B24" s="5" t="n">
        <v>5197</v>
      </c>
      <c r="D24" s="5" t="n">
        <v>5572</v>
      </c>
    </row>
    <row r="25">
      <c r="A25" s="4" t="inlineStr">
        <is>
          <t>Restricted cash</t>
        </is>
      </c>
      <c r="D25" s="5" t="n">
        <v>172</v>
      </c>
    </row>
    <row r="26">
      <c r="A26" s="4" t="inlineStr">
        <is>
          <t>Accounts receivable</t>
        </is>
      </c>
      <c r="B26" s="5" t="n">
        <v>2407</v>
      </c>
      <c r="D26" s="5" t="n">
        <v>1449</v>
      </c>
    </row>
    <row r="27">
      <c r="A27" s="4" t="inlineStr">
        <is>
          <t>Inventories</t>
        </is>
      </c>
      <c r="B27" s="5" t="n">
        <v>112</v>
      </c>
      <c r="D27" s="5" t="n">
        <v>68</v>
      </c>
    </row>
    <row r="28">
      <c r="A28" s="4" t="inlineStr">
        <is>
          <t>Prepaid expenses and other current assets</t>
        </is>
      </c>
      <c r="B28" s="5" t="n">
        <v>3138</v>
      </c>
      <c r="D28" s="5" t="n">
        <v>1370</v>
      </c>
    </row>
    <row r="29">
      <c r="A29" s="4" t="inlineStr">
        <is>
          <t>Total current assets</t>
        </is>
      </c>
      <c r="B29" s="5" t="n">
        <v>10854</v>
      </c>
      <c r="D29" s="5" t="n">
        <v>8631</v>
      </c>
    </row>
    <row r="30">
      <c r="A30" s="4" t="inlineStr">
        <is>
          <t>Property and equipment, net</t>
        </is>
      </c>
      <c r="B30" s="5" t="n">
        <v>90028</v>
      </c>
      <c r="D30" s="5" t="n">
        <v>84483</v>
      </c>
    </row>
    <row r="31">
      <c r="A31" s="4" t="inlineStr">
        <is>
          <t>Operating lease assets</t>
        </is>
      </c>
      <c r="B31" s="5" t="n">
        <v>246391</v>
      </c>
      <c r="D31" s="5" t="n">
        <v>248975</v>
      </c>
    </row>
    <row r="32">
      <c r="A32" s="4" t="inlineStr">
        <is>
          <t>Other intangible assets, net</t>
        </is>
      </c>
      <c r="B32" s="5" t="n">
        <v>46</v>
      </c>
      <c r="D32" s="5" t="n">
        <v>49</v>
      </c>
    </row>
    <row r="33">
      <c r="A33" s="4" t="inlineStr">
        <is>
          <t>Other non-current assets</t>
        </is>
      </c>
      <c r="B33" s="5" t="n">
        <v>208</v>
      </c>
      <c r="D33" s="5" t="n">
        <v>207</v>
      </c>
    </row>
    <row r="34">
      <c r="A34" s="4" t="inlineStr">
        <is>
          <t>Total assets</t>
        </is>
      </c>
      <c r="B34" s="5" t="n">
        <v>347527</v>
      </c>
      <c r="D34" s="5" t="n">
        <v>342345</v>
      </c>
    </row>
    <row r="35">
      <c r="A35" s="4" t="inlineStr">
        <is>
          <t>Accounts payable</t>
        </is>
      </c>
      <c r="B35" s="5" t="n">
        <v>11050</v>
      </c>
      <c r="D35" s="5" t="n">
        <v>8379</v>
      </c>
    </row>
    <row r="36">
      <c r="A36" s="4" t="inlineStr">
        <is>
          <t>Accrued liabilities</t>
        </is>
      </c>
      <c r="B36" s="5" t="n">
        <v>11551</v>
      </c>
      <c r="D36" s="5" t="n">
        <v>7676</v>
      </c>
    </row>
    <row r="37">
      <c r="A37" s="4" t="inlineStr">
        <is>
          <t>Indirect and employee taxes payable</t>
        </is>
      </c>
      <c r="B37" s="5" t="n">
        <v>101</v>
      </c>
      <c r="D37" s="5" t="n">
        <v>54</v>
      </c>
    </row>
    <row r="38">
      <c r="A38" s="4" t="inlineStr">
        <is>
          <t>Other current liabilities</t>
        </is>
      </c>
      <c r="B38" s="5" t="n">
        <v>940</v>
      </c>
      <c r="D38" s="5" t="n">
        <v>47</v>
      </c>
    </row>
    <row r="39">
      <c r="A39" s="4" t="inlineStr">
        <is>
          <t>Total current liabilities</t>
        </is>
      </c>
      <c r="B39" s="5" t="n">
        <v>35102</v>
      </c>
      <c r="D39" s="5" t="n">
        <v>26318</v>
      </c>
    </row>
    <row r="40">
      <c r="A40" s="4" t="inlineStr">
        <is>
          <t>Debt</t>
        </is>
      </c>
      <c r="B40" s="5" t="n">
        <v>19011</v>
      </c>
      <c r="D40" s="5" t="n">
        <v>17585</v>
      </c>
    </row>
    <row r="41">
      <c r="A41" s="4" t="inlineStr">
        <is>
          <t>Other non-current liabilities</t>
        </is>
      </c>
      <c r="B41" s="5" t="n">
        <v>367</v>
      </c>
      <c r="D41" s="5" t="n">
        <v>368</v>
      </c>
    </row>
    <row r="42">
      <c r="A42" s="4" t="inlineStr">
        <is>
          <t>Total liabilities</t>
        </is>
      </c>
      <c r="B42" s="5" t="n">
        <v>339286</v>
      </c>
      <c r="D42" s="5" t="n">
        <v>333669</v>
      </c>
    </row>
    <row r="43">
      <c r="A43" s="4" t="inlineStr">
        <is>
          <t>Net assets</t>
        </is>
      </c>
      <c r="B43" s="5" t="n">
        <v>8241</v>
      </c>
      <c r="D43" s="5" t="n">
        <v>8676</v>
      </c>
    </row>
    <row r="44">
      <c r="A44" s="4" t="inlineStr">
        <is>
          <t>Sites Trading Less Than One Year [Member]</t>
        </is>
      </c>
    </row>
    <row r="45">
      <c r="A45" s="3" t="inlineStr">
        <is>
          <t>Condensed Balance Sheet Statements, Captions [Line Items]</t>
        </is>
      </c>
    </row>
    <row r="46">
      <c r="A46" s="4" t="inlineStr">
        <is>
          <t>Current portion of operating lease liabilities</t>
        </is>
      </c>
      <c r="B46" s="5" t="n">
        <v>2648</v>
      </c>
      <c r="D46" s="5" t="n">
        <v>605</v>
      </c>
    </row>
    <row r="47">
      <c r="A47" s="4" t="inlineStr">
        <is>
          <t>Operating lease liabilities, net of current portion</t>
        </is>
      </c>
      <c r="B47" s="5" t="n">
        <v>47631</v>
      </c>
      <c r="D47" s="5" t="n">
        <v>68708</v>
      </c>
    </row>
    <row r="48">
      <c r="A48" s="4" t="inlineStr">
        <is>
          <t>Sites Trading Less Than One Year [Member] | Variable Interest Entity, Primary Beneficiary [Member] | Nonrecourse [Member]</t>
        </is>
      </c>
    </row>
    <row r="49">
      <c r="A49" s="3" t="inlineStr">
        <is>
          <t>Condensed Balance Sheet Statements, Captions [Line Items]</t>
        </is>
      </c>
    </row>
    <row r="50">
      <c r="A50" s="4" t="inlineStr">
        <is>
          <t>Current portion of operating lease liabilities</t>
        </is>
      </c>
      <c r="B50" s="5" t="n">
        <v>218</v>
      </c>
      <c r="D50" s="5" t="n">
        <v>767</v>
      </c>
    </row>
    <row r="51">
      <c r="A51" s="4" t="inlineStr">
        <is>
          <t>Operating lease liabilities, net of current portion</t>
        </is>
      </c>
      <c r="B51" s="5" t="n">
        <v>12448</v>
      </c>
      <c r="D51" s="5" t="n">
        <v>68869</v>
      </c>
    </row>
    <row r="52">
      <c r="A52" s="4" t="inlineStr">
        <is>
          <t>Sites Trading More Than One Year [Member]</t>
        </is>
      </c>
    </row>
    <row r="53">
      <c r="A53" s="3" t="inlineStr">
        <is>
          <t>Condensed Balance Sheet Statements, Captions [Line Items]</t>
        </is>
      </c>
    </row>
    <row r="54">
      <c r="A54" s="4" t="inlineStr">
        <is>
          <t>Current portion of operating lease liabilities</t>
        </is>
      </c>
      <c r="B54" s="5" t="n">
        <v>29353</v>
      </c>
      <c r="D54" s="5" t="n">
        <v>26036</v>
      </c>
    </row>
    <row r="55">
      <c r="A55" s="4" t="inlineStr">
        <is>
          <t>Operating lease liabilities, net of current portion</t>
        </is>
      </c>
      <c r="B55" s="5" t="n">
        <v>945228</v>
      </c>
      <c r="D55" s="5" t="n">
        <v>994849</v>
      </c>
    </row>
    <row r="56">
      <c r="A56" s="4" t="inlineStr">
        <is>
          <t>Sites Trading More Than One Year [Member] | Variable Interest Entity, Primary Beneficiary [Member] | Nonrecourse [Member]</t>
        </is>
      </c>
    </row>
    <row r="57">
      <c r="A57" s="3" t="inlineStr">
        <is>
          <t>Condensed Balance Sheet Statements, Captions [Line Items]</t>
        </is>
      </c>
    </row>
    <row r="58">
      <c r="A58" s="4" t="inlineStr">
        <is>
          <t>Current portion of operating lease liabilities</t>
        </is>
      </c>
      <c r="B58" s="5" t="n">
        <v>11242</v>
      </c>
      <c r="D58" s="5" t="n">
        <v>9395</v>
      </c>
    </row>
    <row r="59">
      <c r="A59" s="4" t="inlineStr">
        <is>
          <t>Operating lease liabilities, net of current portion</t>
        </is>
      </c>
      <c r="B59" s="6" t="n">
        <v>272358</v>
      </c>
      <c r="D59" s="6" t="n">
        <v>2205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s>
  <sheetData>
    <row r="1">
      <c r="A1" s="1" t="inlineStr">
        <is>
          <t>Consolidated Variable Interest Entities - Additional Information (Detail) £ in Millions, $ in Millions</t>
        </is>
      </c>
      <c r="B1" s="2" t="inlineStr">
        <is>
          <t>3 Months Ended</t>
        </is>
      </c>
      <c r="C1" s="2" t="inlineStr">
        <is>
          <t>6 Months Ended</t>
        </is>
      </c>
    </row>
    <row r="2">
      <c r="B2" s="2" t="inlineStr">
        <is>
          <t>Jun. 28, 2020USD ($)</t>
        </is>
      </c>
      <c r="C2" s="2" t="inlineStr">
        <is>
          <t>Jul. 04, 2021</t>
        </is>
      </c>
      <c r="D2" s="2" t="inlineStr">
        <is>
          <t>Jun. 28, 2020USD ($)</t>
        </is>
      </c>
      <c r="E2" s="2" t="inlineStr">
        <is>
          <t>Aug. 18, 2020USD ($)</t>
        </is>
      </c>
      <c r="F2" s="2" t="inlineStr">
        <is>
          <t>Aug. 18, 2020GBP (£)</t>
        </is>
      </c>
    </row>
    <row r="3">
      <c r="A3" s="4" t="inlineStr">
        <is>
          <t>Soho Restaurants Limited [Member]</t>
        </is>
      </c>
    </row>
    <row r="4">
      <c r="A4" s="3" t="inlineStr">
        <is>
          <t>Consolidated Variable Interest Entities [Line Items]</t>
        </is>
      </c>
    </row>
    <row r="5">
      <c r="A5" s="4" t="inlineStr">
        <is>
          <t>Varible interest entity, Loss exposure amount</t>
        </is>
      </c>
      <c r="E5" s="6" t="n">
        <v>1</v>
      </c>
      <c r="F5" s="7" t="n">
        <v>1</v>
      </c>
    </row>
    <row r="6">
      <c r="A6" s="4" t="inlineStr">
        <is>
          <t>Soho Works Limited [Member]</t>
        </is>
      </c>
    </row>
    <row r="7">
      <c r="A7" s="3" t="inlineStr">
        <is>
          <t>Consolidated Variable Interest Entities [Line Items]</t>
        </is>
      </c>
    </row>
    <row r="8">
      <c r="A8" s="4" t="inlineStr">
        <is>
          <t>Varible interest entity, Size of VIE</t>
        </is>
      </c>
      <c r="C8" s="4" t="inlineStr">
        <is>
          <t>The Soho Works Limited (“SWL”) joint venture develops and operates Soho-branded, membership-based co-working spaces, with two sites currently in operation in the UK.</t>
        </is>
      </c>
    </row>
    <row r="9">
      <c r="A9" s="4" t="inlineStr">
        <is>
          <t>General and Administrative Expense [Member]</t>
        </is>
      </c>
    </row>
    <row r="10">
      <c r="A10" s="3" t="inlineStr">
        <is>
          <t>Consolidated Variable Interest Entities [Line Items]</t>
        </is>
      </c>
    </row>
    <row r="11">
      <c r="A11" s="4" t="inlineStr">
        <is>
          <t>Provision for loan, lease, and other losses</t>
        </is>
      </c>
      <c r="B11" s="6" t="n">
        <v>5</v>
      </c>
      <c r="D11" s="6" t="n">
        <v>5</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4" t="inlineStr">
        <is>
          <t>In House Operating Expenses [Member]</t>
        </is>
      </c>
    </row>
    <row r="4">
      <c r="A4" s="4" t="inlineStr">
        <is>
          <t>Operating cost and expenses</t>
        </is>
      </c>
      <c r="B4" s="6" t="n">
        <v>15828</v>
      </c>
      <c r="C4" s="6" t="n">
        <v>11286</v>
      </c>
      <c r="D4" s="6" t="n">
        <v>26690</v>
      </c>
      <c r="E4" s="6" t="n">
        <v>21323</v>
      </c>
    </row>
    <row r="5">
      <c r="A5" s="4" t="inlineStr">
        <is>
          <t>Other Operating Expenses [Member]</t>
        </is>
      </c>
    </row>
    <row r="6">
      <c r="A6" s="4" t="inlineStr">
        <is>
          <t>Operating cost and expenses</t>
        </is>
      </c>
      <c r="B6" s="6" t="n">
        <v>6077</v>
      </c>
      <c r="C6" s="6" t="n">
        <v>4890</v>
      </c>
      <c r="D6" s="6" t="n">
        <v>13060</v>
      </c>
      <c r="E6" s="6" t="n">
        <v>98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Equity Method Investments - Summary of The Company's Maximum Exposure To Losses Related To Its Equity Method Investments (Detail) - USD ($) $ in Thousands</t>
        </is>
      </c>
      <c r="B1" s="2" t="inlineStr">
        <is>
          <t>3 Months Ended</t>
        </is>
      </c>
      <c r="G1" s="2" t="inlineStr">
        <is>
          <t>6 Months Ended</t>
        </is>
      </c>
    </row>
    <row r="2">
      <c r="B2" s="2" t="inlineStr">
        <is>
          <t>Jul. 04, 2021</t>
        </is>
      </c>
      <c r="C2" s="2" t="inlineStr">
        <is>
          <t>Jun. 28, 2021</t>
        </is>
      </c>
      <c r="D2" s="2" t="inlineStr">
        <is>
          <t>Apr. 04, 2021</t>
        </is>
      </c>
      <c r="E2" s="2" t="inlineStr">
        <is>
          <t>Jun. 28, 2020</t>
        </is>
      </c>
      <c r="F2" s="2" t="inlineStr">
        <is>
          <t>Mar. 29, 2020</t>
        </is>
      </c>
      <c r="G2" s="2" t="inlineStr">
        <is>
          <t>Jul. 04, 2021</t>
        </is>
      </c>
      <c r="H2" s="2" t="inlineStr">
        <is>
          <t>Jun. 28, 2020</t>
        </is>
      </c>
    </row>
    <row r="3">
      <c r="A3" s="3" t="inlineStr">
        <is>
          <t>Shedule Of Equity Method Investment Summarized Statement Of Operations [Line Items]</t>
        </is>
      </c>
    </row>
    <row r="4">
      <c r="A4" s="4" t="inlineStr">
        <is>
          <t>Revenues</t>
        </is>
      </c>
      <c r="B4" s="6" t="n">
        <v>124079</v>
      </c>
      <c r="E4" s="6" t="n">
        <v>57004</v>
      </c>
      <c r="G4" s="6" t="n">
        <v>196480</v>
      </c>
      <c r="H4" s="6" t="n">
        <v>198556</v>
      </c>
    </row>
    <row r="5">
      <c r="A5" s="4" t="inlineStr">
        <is>
          <t>Operating loss</t>
        </is>
      </c>
      <c r="B5" s="5" t="n">
        <v>-46860</v>
      </c>
      <c r="E5" s="5" t="n">
        <v>-58089</v>
      </c>
      <c r="G5" s="5" t="n">
        <v>-110420</v>
      </c>
      <c r="H5" s="5" t="n">
        <v>-85241</v>
      </c>
    </row>
    <row r="6">
      <c r="A6" s="4" t="inlineStr">
        <is>
          <t>Net loss</t>
        </is>
      </c>
      <c r="B6" s="5" t="n">
        <v>-57108</v>
      </c>
      <c r="D6" s="6" t="n">
        <v>-93037</v>
      </c>
      <c r="E6" s="6" t="n">
        <v>-77857</v>
      </c>
      <c r="F6" s="6" t="n">
        <v>-44980</v>
      </c>
      <c r="G6" s="5" t="n">
        <v>-150145</v>
      </c>
      <c r="H6" s="5" t="n">
        <v>-122837</v>
      </c>
    </row>
    <row r="7">
      <c r="A7" s="4" t="inlineStr">
        <is>
          <t>Equity Method Investment, Nonconsolidated Investee or Group of Investees [Member]</t>
        </is>
      </c>
    </row>
    <row r="8">
      <c r="A8" s="3" t="inlineStr">
        <is>
          <t>Shedule Of Equity Method Investment Summarized Statement Of Operations [Line Items]</t>
        </is>
      </c>
    </row>
    <row r="9">
      <c r="A9" s="4" t="inlineStr">
        <is>
          <t>Revenues</t>
        </is>
      </c>
      <c r="B9" s="5" t="n">
        <v>6407</v>
      </c>
      <c r="C9" s="6" t="n">
        <v>3959</v>
      </c>
      <c r="G9" s="5" t="n">
        <v>13051</v>
      </c>
      <c r="H9" s="5" t="n">
        <v>15465</v>
      </c>
    </row>
    <row r="10">
      <c r="A10" s="4" t="inlineStr">
        <is>
          <t>Operating loss</t>
        </is>
      </c>
      <c r="B10" s="5" t="n">
        <v>-1614</v>
      </c>
      <c r="C10" s="5" t="n">
        <v>-5072</v>
      </c>
      <c r="G10" s="5" t="n">
        <v>-3178</v>
      </c>
      <c r="H10" s="5" t="n">
        <v>-4416</v>
      </c>
    </row>
    <row r="11">
      <c r="A11" s="4" t="inlineStr">
        <is>
          <t>Net loss</t>
        </is>
      </c>
      <c r="B11" s="6" t="n">
        <v>-1881</v>
      </c>
      <c r="C11" s="6" t="n">
        <v>-4434</v>
      </c>
      <c r="G11" s="6" t="n">
        <v>-3178</v>
      </c>
      <c r="H11" s="6" t="n">
        <v>-4388</v>
      </c>
    </row>
  </sheetData>
  <mergeCells count="3">
    <mergeCell ref="A1:A2"/>
    <mergeCell ref="B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Equity Method Investment Summarized Balance Sheet (Detail) - USD ($) $ in Thousands</t>
        </is>
      </c>
      <c r="B1" s="2" t="inlineStr">
        <is>
          <t>Jul. 04, 2021</t>
        </is>
      </c>
      <c r="C1" s="2" t="inlineStr">
        <is>
          <t>Jan. 03, 2021</t>
        </is>
      </c>
    </row>
    <row r="2">
      <c r="A2" s="3" t="inlineStr">
        <is>
          <t>Shedule Of Equity Method Investment Summarized Balance Sheet [Line Items]</t>
        </is>
      </c>
    </row>
    <row r="3">
      <c r="A3" s="4" t="inlineStr">
        <is>
          <t>Current assets</t>
        </is>
      </c>
      <c r="B3" s="6" t="n">
        <v>157190</v>
      </c>
      <c r="C3" s="6" t="n">
        <v>135743</v>
      </c>
    </row>
    <row r="4">
      <c r="A4" s="4" t="inlineStr">
        <is>
          <t>Non-current assets</t>
        </is>
      </c>
      <c r="B4" s="5" t="n">
        <v>1935635</v>
      </c>
      <c r="C4" s="5" t="n">
        <v>1968702</v>
      </c>
    </row>
    <row r="5">
      <c r="A5" s="4" t="inlineStr">
        <is>
          <t>Total assets</t>
        </is>
      </c>
      <c r="B5" s="5" t="n">
        <v>2092825</v>
      </c>
      <c r="C5" s="5" t="n">
        <v>2104445</v>
      </c>
    </row>
    <row r="6">
      <c r="A6" s="4" t="inlineStr">
        <is>
          <t>Current liabilities</t>
        </is>
      </c>
      <c r="B6" s="5" t="n">
        <v>427178</v>
      </c>
      <c r="C6" s="5" t="n">
        <v>359458</v>
      </c>
    </row>
    <row r="7">
      <c r="A7" s="4" t="inlineStr">
        <is>
          <t>Non-current liabilities</t>
        </is>
      </c>
      <c r="B7" s="5" t="n">
        <v>1759377</v>
      </c>
      <c r="C7" s="5" t="n">
        <v>1943875</v>
      </c>
    </row>
    <row r="8">
      <c r="A8" s="4" t="inlineStr">
        <is>
          <t>Total liabilities</t>
        </is>
      </c>
      <c r="B8" s="5" t="n">
        <v>2186555</v>
      </c>
      <c r="C8" s="5" t="n">
        <v>2303333</v>
      </c>
    </row>
    <row r="9">
      <c r="A9" s="4" t="inlineStr">
        <is>
          <t>Equity Method Investment, Nonconsolidated Investee or Group of Investees [Member]</t>
        </is>
      </c>
    </row>
    <row r="10">
      <c r="A10" s="3" t="inlineStr">
        <is>
          <t>Shedule Of Equity Method Investment Summarized Balance Sheet [Line Items]</t>
        </is>
      </c>
    </row>
    <row r="11">
      <c r="A11" s="4" t="inlineStr">
        <is>
          <t>Current assets</t>
        </is>
      </c>
      <c r="B11" s="5" t="n">
        <v>26343</v>
      </c>
      <c r="C11" s="5" t="n">
        <v>25075</v>
      </c>
    </row>
    <row r="12">
      <c r="A12" s="4" t="inlineStr">
        <is>
          <t>Non-current assets</t>
        </is>
      </c>
      <c r="B12" s="5" t="n">
        <v>144672</v>
      </c>
      <c r="C12" s="5" t="n">
        <v>155836</v>
      </c>
    </row>
    <row r="13">
      <c r="A13" s="4" t="inlineStr">
        <is>
          <t>Total assets</t>
        </is>
      </c>
      <c r="B13" s="5" t="n">
        <v>171015</v>
      </c>
      <c r="C13" s="5" t="n">
        <v>180911</v>
      </c>
    </row>
    <row r="14">
      <c r="A14" s="4" t="inlineStr">
        <is>
          <t>Current liabilities</t>
        </is>
      </c>
      <c r="B14" s="5" t="n">
        <v>12336</v>
      </c>
      <c r="C14" s="5" t="n">
        <v>5392</v>
      </c>
    </row>
    <row r="15">
      <c r="A15" s="4" t="inlineStr">
        <is>
          <t>Non-current liabilities</t>
        </is>
      </c>
      <c r="B15" s="5" t="n">
        <v>123966</v>
      </c>
      <c r="C15" s="5" t="n">
        <v>124725</v>
      </c>
    </row>
    <row r="16">
      <c r="A16" s="4" t="inlineStr">
        <is>
          <t>Total liabilities</t>
        </is>
      </c>
      <c r="B16" s="6" t="n">
        <v>136302</v>
      </c>
      <c r="C16" s="6" t="n">
        <v>1301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Equity Method Investments - Additional Information (Detail) $ in Thousands</t>
        </is>
      </c>
      <c r="B1" s="2" t="inlineStr">
        <is>
          <t>12 Months Ended</t>
        </is>
      </c>
    </row>
    <row r="2">
      <c r="B2" s="2" t="inlineStr">
        <is>
          <t>Jan. 03, 2021USD ($)</t>
        </is>
      </c>
    </row>
    <row r="3">
      <c r="A3" s="3" t="inlineStr">
        <is>
          <t>Equity Method Investments and Joint Ventures [Abstract]</t>
        </is>
      </c>
    </row>
    <row r="4">
      <c r="A4" s="4" t="inlineStr">
        <is>
          <t>Equity method investment</t>
        </is>
      </c>
      <c r="B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6" customWidth="1" min="1" max="1"/>
    <col width="27" customWidth="1" min="2" max="2"/>
    <col width="21" customWidth="1" min="3" max="3"/>
    <col width="27" customWidth="1" min="4" max="4"/>
    <col width="21" customWidth="1" min="5" max="5"/>
    <col width="27" customWidth="1" min="6" max="6"/>
  </cols>
  <sheetData>
    <row r="1">
      <c r="A1" s="1" t="inlineStr">
        <is>
          <t>Leases - Additional Information (Detail) $ in Thousands</t>
        </is>
      </c>
      <c r="B1" s="2" t="inlineStr">
        <is>
          <t>3 Months Ended</t>
        </is>
      </c>
      <c r="D1" s="2" t="inlineStr">
        <is>
          <t>6 Months Ended</t>
        </is>
      </c>
    </row>
    <row r="2">
      <c r="B2" s="2" t="inlineStr">
        <is>
          <t>Jul. 04, 2021USD ($)Number</t>
        </is>
      </c>
      <c r="C2" s="2" t="inlineStr">
        <is>
          <t>Jun. 28, 2020USD ($)</t>
        </is>
      </c>
      <c r="D2" s="2" t="inlineStr">
        <is>
          <t>Jul. 04, 2021USD ($)Number</t>
        </is>
      </c>
      <c r="E2" s="2" t="inlineStr">
        <is>
          <t>Jun. 28, 2020USD ($)</t>
        </is>
      </c>
      <c r="F2" s="2" t="inlineStr">
        <is>
          <t>Jan. 03, 2021USD ($)Number</t>
        </is>
      </c>
    </row>
    <row r="3">
      <c r="A3" s="4" t="inlineStr">
        <is>
          <t>Finance leases, Term of contract</t>
        </is>
      </c>
      <c r="B3" s="4" t="inlineStr">
        <is>
          <t>50 years</t>
        </is>
      </c>
      <c r="D3" s="4" t="inlineStr">
        <is>
          <t>50 years</t>
        </is>
      </c>
    </row>
    <row r="4">
      <c r="A4" s="4" t="inlineStr">
        <is>
          <t>Operating leases, Option to extend</t>
        </is>
      </c>
      <c r="D4" s="4" t="inlineStr">
        <is>
          <t>multiple</t>
        </is>
      </c>
    </row>
    <row r="5">
      <c r="A5" s="4" t="inlineStr">
        <is>
          <t>Number of units under Finance lease | Number</t>
        </is>
      </c>
      <c r="B5" s="5" t="n">
        <v>2</v>
      </c>
      <c r="D5" s="5" t="n">
        <v>2</v>
      </c>
      <c r="F5" s="5" t="n">
        <v>2</v>
      </c>
    </row>
    <row r="6">
      <c r="A6" s="4" t="inlineStr">
        <is>
          <t>Finance leases, Renewal term</t>
        </is>
      </c>
      <c r="B6" s="4" t="inlineStr">
        <is>
          <t>25 years</t>
        </is>
      </c>
      <c r="D6" s="4" t="inlineStr">
        <is>
          <t>25 years</t>
        </is>
      </c>
    </row>
    <row r="7">
      <c r="A7" s="4" t="inlineStr">
        <is>
          <t>Number of units subject to operating lease | Number</t>
        </is>
      </c>
      <c r="B7" s="5" t="n">
        <v>95</v>
      </c>
      <c r="D7" s="5" t="n">
        <v>95</v>
      </c>
      <c r="F7" s="5" t="n">
        <v>83</v>
      </c>
    </row>
    <row r="8">
      <c r="A8" s="4" t="inlineStr">
        <is>
          <t>Accrued rent</t>
        </is>
      </c>
      <c r="B8" s="6" t="n">
        <v>35000</v>
      </c>
      <c r="D8" s="6" t="n">
        <v>35000</v>
      </c>
      <c r="F8" s="6" t="n">
        <v>20000</v>
      </c>
    </row>
    <row r="9">
      <c r="A9" s="4" t="inlineStr">
        <is>
          <t>Finance lease liabilities, Non current</t>
        </is>
      </c>
      <c r="B9" s="5" t="n">
        <v>74125</v>
      </c>
      <c r="D9" s="5" t="n">
        <v>74125</v>
      </c>
      <c r="F9" s="5" t="n">
        <v>73558</v>
      </c>
    </row>
    <row r="10">
      <c r="A10" s="4" t="inlineStr">
        <is>
          <t>Finance lease assets, net of accumulated depreciation</t>
        </is>
      </c>
      <c r="B10" s="5" t="n">
        <v>66000</v>
      </c>
      <c r="D10" s="6" t="n">
        <v>66000</v>
      </c>
      <c r="F10" s="6" t="n">
        <v>66000</v>
      </c>
    </row>
    <row r="11">
      <c r="A11" s="4" t="inlineStr">
        <is>
          <t>Lease reset period</t>
        </is>
      </c>
      <c r="D11" s="4" t="inlineStr">
        <is>
          <t>5 years</t>
        </is>
      </c>
    </row>
    <row r="12">
      <c r="A12" s="4" t="inlineStr">
        <is>
          <t>Operating leases, Rental expenses</t>
        </is>
      </c>
      <c r="B12" s="5" t="n">
        <v>24000</v>
      </c>
      <c r="C12" s="6" t="n">
        <v>27000</v>
      </c>
      <c r="D12" s="6" t="n">
        <v>53000</v>
      </c>
      <c r="E12" s="6" t="n">
        <v>53000</v>
      </c>
    </row>
    <row r="13">
      <c r="A13" s="4" t="inlineStr">
        <is>
          <t>Finance lease assets, Amortization expense</t>
        </is>
      </c>
      <c r="B13" s="5" t="n">
        <v>1000</v>
      </c>
      <c r="C13" s="5" t="n">
        <v>1000</v>
      </c>
      <c r="D13" s="5" t="n">
        <v>1000</v>
      </c>
      <c r="E13" s="5" t="n">
        <v>1000</v>
      </c>
    </row>
    <row r="14">
      <c r="A14" s="4" t="inlineStr">
        <is>
          <t>Finance lease, Interest expense</t>
        </is>
      </c>
      <c r="B14" s="5" t="n">
        <v>1000</v>
      </c>
      <c r="C14" s="6" t="n">
        <v>1000</v>
      </c>
      <c r="D14" s="5" t="n">
        <v>3000</v>
      </c>
      <c r="E14" s="6" t="n">
        <v>2000</v>
      </c>
    </row>
    <row r="15">
      <c r="A15" s="4" t="inlineStr">
        <is>
          <t>Operating lease liability, Payments due</t>
        </is>
      </c>
      <c r="B15" s="6" t="n">
        <v>1966370</v>
      </c>
      <c r="D15" s="6" t="n">
        <v>1966370</v>
      </c>
    </row>
    <row r="16">
      <c r="A16" s="4" t="inlineStr">
        <is>
          <t>Operating lease, Weighted average remaining lease term</t>
        </is>
      </c>
      <c r="B16" s="4" t="inlineStr">
        <is>
          <t>18 years</t>
        </is>
      </c>
      <c r="C16" s="4" t="inlineStr">
        <is>
          <t>18 years</t>
        </is>
      </c>
      <c r="D16" s="4" t="inlineStr">
        <is>
          <t>18 years</t>
        </is>
      </c>
      <c r="E16" s="4" t="inlineStr">
        <is>
          <t>18 years</t>
        </is>
      </c>
    </row>
    <row r="17">
      <c r="A17" s="4" t="inlineStr">
        <is>
          <t>Minimum [Member]</t>
        </is>
      </c>
    </row>
    <row r="18">
      <c r="A18" s="4" t="inlineStr">
        <is>
          <t>Operating leases, Term of contract</t>
        </is>
      </c>
      <c r="B18" s="4" t="inlineStr">
        <is>
          <t>1 year</t>
        </is>
      </c>
      <c r="D18" s="4" t="inlineStr">
        <is>
          <t>1 year</t>
        </is>
      </c>
    </row>
    <row r="19">
      <c r="A19" s="4" t="inlineStr">
        <is>
          <t>Operating leases, Renewal term</t>
        </is>
      </c>
      <c r="B19" s="4" t="inlineStr">
        <is>
          <t>5 years</t>
        </is>
      </c>
      <c r="D19" s="4" t="inlineStr">
        <is>
          <t>5 years</t>
        </is>
      </c>
    </row>
    <row r="20">
      <c r="A20" s="4" t="inlineStr">
        <is>
          <t>Maximum [Member]</t>
        </is>
      </c>
    </row>
    <row r="21">
      <c r="A21" s="4" t="inlineStr">
        <is>
          <t>Operating leases, Term of contract</t>
        </is>
      </c>
      <c r="B21" s="4" t="inlineStr">
        <is>
          <t>30 years</t>
        </is>
      </c>
      <c r="D21" s="4" t="inlineStr">
        <is>
          <t>30 years</t>
        </is>
      </c>
    </row>
    <row r="22">
      <c r="A22" s="4" t="inlineStr">
        <is>
          <t>Operating leases, Renewal term</t>
        </is>
      </c>
      <c r="B22" s="4" t="inlineStr">
        <is>
          <t>10 years</t>
        </is>
      </c>
      <c r="D22" s="4" t="inlineStr">
        <is>
          <t>10 years</t>
        </is>
      </c>
    </row>
    <row r="23">
      <c r="A23" s="4" t="inlineStr">
        <is>
          <t>2021 [Member]</t>
        </is>
      </c>
    </row>
    <row r="24">
      <c r="A24" s="4" t="inlineStr">
        <is>
          <t>Operating lease liability, Payments due</t>
        </is>
      </c>
      <c r="B24" s="6" t="n">
        <v>318000</v>
      </c>
      <c r="D24" s="6" t="n">
        <v>318000</v>
      </c>
    </row>
    <row r="25">
      <c r="A25" s="4" t="inlineStr">
        <is>
          <t>Operating lease, Weighted average remaining lease term</t>
        </is>
      </c>
      <c r="B25" s="4" t="inlineStr">
        <is>
          <t>19 years</t>
        </is>
      </c>
      <c r="D25" s="4" t="inlineStr">
        <is>
          <t>19 years</t>
        </is>
      </c>
    </row>
    <row r="26">
      <c r="A26" s="4" t="inlineStr">
        <is>
          <t>2022 [Member]</t>
        </is>
      </c>
    </row>
    <row r="27">
      <c r="A27" s="4" t="inlineStr">
        <is>
          <t>Operating lease liability, Payments due</t>
        </is>
      </c>
      <c r="B27" s="6" t="n">
        <v>469000</v>
      </c>
      <c r="D27" s="6" t="n">
        <v>469000</v>
      </c>
    </row>
    <row r="28">
      <c r="A28" s="4" t="inlineStr">
        <is>
          <t>Operating lease, Weighted average remaining lease term</t>
        </is>
      </c>
      <c r="B28" s="4" t="inlineStr">
        <is>
          <t>23 years</t>
        </is>
      </c>
      <c r="D28" s="4" t="inlineStr">
        <is>
          <t>23 years</t>
        </is>
      </c>
    </row>
    <row r="29">
      <c r="A29" s="4" t="inlineStr">
        <is>
          <t>2023 [Member]</t>
        </is>
      </c>
    </row>
    <row r="30">
      <c r="A30" s="4" t="inlineStr">
        <is>
          <t>Operating lease liability, Payments due</t>
        </is>
      </c>
      <c r="B30" s="6" t="n">
        <v>194000</v>
      </c>
      <c r="D30" s="6" t="n">
        <v>194000</v>
      </c>
    </row>
    <row r="31">
      <c r="A31" s="4" t="inlineStr">
        <is>
          <t>Operating lease, Weighted average remaining lease term</t>
        </is>
      </c>
      <c r="B31" s="4" t="inlineStr">
        <is>
          <t>19 years</t>
        </is>
      </c>
      <c r="D31" s="4" t="inlineStr">
        <is>
          <t>19 years</t>
        </is>
      </c>
    </row>
    <row r="32">
      <c r="A32" s="4" t="inlineStr">
        <is>
          <t>2026 [Member]</t>
        </is>
      </c>
    </row>
    <row r="33">
      <c r="A33" s="4" t="inlineStr">
        <is>
          <t>Operating lease liability, Payments due</t>
        </is>
      </c>
      <c r="B33" s="6" t="n">
        <v>142000</v>
      </c>
      <c r="D33" s="6" t="n">
        <v>142000</v>
      </c>
    </row>
    <row r="34">
      <c r="A34" s="4" t="inlineStr">
        <is>
          <t>Operating lease, Weighted average remaining lease term</t>
        </is>
      </c>
      <c r="B34" s="4" t="inlineStr">
        <is>
          <t>25 years</t>
        </is>
      </c>
      <c r="D34" s="4" t="inlineStr">
        <is>
          <t>25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 Summary of The Maturity of The Company's Operating and Finance Lease Liabilities (Detail) $ in Thousands</t>
        </is>
      </c>
      <c r="B1" s="2" t="inlineStr">
        <is>
          <t>Jul. 04, 2021USD ($)</t>
        </is>
      </c>
    </row>
    <row r="2">
      <c r="A2" s="3" t="inlineStr">
        <is>
          <t>Lessee, Operating Lease, Liability, Payment, Due [Abstract]</t>
        </is>
      </c>
    </row>
    <row r="3">
      <c r="A3" s="4" t="inlineStr">
        <is>
          <t>Remainder of 2021</t>
        </is>
      </c>
      <c r="B3" s="6" t="n">
        <v>52902</v>
      </c>
    </row>
    <row r="4">
      <c r="A4" s="4" t="inlineStr">
        <is>
          <t>2022</t>
        </is>
      </c>
      <c r="B4" s="5" t="n">
        <v>113067</v>
      </c>
    </row>
    <row r="5">
      <c r="A5" s="4" t="inlineStr">
        <is>
          <t>2023</t>
        </is>
      </c>
      <c r="B5" s="5" t="n">
        <v>112332</v>
      </c>
    </row>
    <row r="6">
      <c r="A6" s="4" t="inlineStr">
        <is>
          <t>2024</t>
        </is>
      </c>
      <c r="B6" s="5" t="n">
        <v>110872</v>
      </c>
    </row>
    <row r="7">
      <c r="A7" s="4" t="inlineStr">
        <is>
          <t>2025</t>
        </is>
      </c>
      <c r="B7" s="5" t="n">
        <v>112943</v>
      </c>
    </row>
    <row r="8">
      <c r="A8" s="4" t="inlineStr">
        <is>
          <t>Thereafter</t>
        </is>
      </c>
      <c r="B8" s="5" t="n">
        <v>1464254</v>
      </c>
    </row>
    <row r="9">
      <c r="A9" s="4" t="inlineStr">
        <is>
          <t>Total undiscounted lease payments</t>
        </is>
      </c>
      <c r="B9" s="5" t="n">
        <v>1966370</v>
      </c>
    </row>
    <row r="10">
      <c r="A10" s="4" t="inlineStr">
        <is>
          <t>Present value adjustment</t>
        </is>
      </c>
      <c r="B10" s="5" t="n">
        <v>941510</v>
      </c>
    </row>
    <row r="11">
      <c r="A11" s="4" t="inlineStr">
        <is>
          <t>Total net lease liabilities</t>
        </is>
      </c>
      <c r="B11" s="5" t="n">
        <v>1024860</v>
      </c>
    </row>
    <row r="12">
      <c r="A12" s="4" t="inlineStr">
        <is>
          <t>Remainder of 2021</t>
        </is>
      </c>
      <c r="B12" s="5" t="n">
        <v>2659</v>
      </c>
    </row>
    <row r="13">
      <c r="A13" s="4" t="inlineStr">
        <is>
          <t>2022</t>
        </is>
      </c>
      <c r="B13" s="5" t="n">
        <v>5331</v>
      </c>
    </row>
    <row r="14">
      <c r="A14" s="4" t="inlineStr">
        <is>
          <t>2023</t>
        </is>
      </c>
      <c r="B14" s="5" t="n">
        <v>5333</v>
      </c>
    </row>
    <row r="15">
      <c r="A15" s="4" t="inlineStr">
        <is>
          <t>2024</t>
        </is>
      </c>
      <c r="B15" s="5" t="n">
        <v>5335</v>
      </c>
    </row>
    <row r="16">
      <c r="A16" s="4" t="inlineStr">
        <is>
          <t>2025</t>
        </is>
      </c>
      <c r="B16" s="5" t="n">
        <v>5381</v>
      </c>
    </row>
    <row r="17">
      <c r="A17" s="4" t="inlineStr">
        <is>
          <t>Thereafter</t>
        </is>
      </c>
      <c r="B17" s="5" t="n">
        <v>210782</v>
      </c>
    </row>
    <row r="18">
      <c r="A18" s="4" t="inlineStr">
        <is>
          <t>Total undiscounted lease payments</t>
        </is>
      </c>
      <c r="B18" s="5" t="n">
        <v>234821</v>
      </c>
    </row>
    <row r="19">
      <c r="A19" s="4" t="inlineStr">
        <is>
          <t>Present value adjustment</t>
        </is>
      </c>
      <c r="B19" s="5" t="n">
        <v>160696</v>
      </c>
    </row>
    <row r="20">
      <c r="A20" s="4" t="inlineStr">
        <is>
          <t>Total net lease liabilities</t>
        </is>
      </c>
      <c r="B20" s="6" t="n">
        <v>741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The Supplemental Disclosure For The Statement of Cash Flows Related to Operating and Finance Leases (Detail) - USD ($) $ in Thousands</t>
        </is>
      </c>
      <c r="B1" s="2" t="inlineStr">
        <is>
          <t>6 Months Ended</t>
        </is>
      </c>
    </row>
    <row r="2">
      <c r="B2" s="2" t="inlineStr">
        <is>
          <t>Jul. 04, 2021</t>
        </is>
      </c>
      <c r="C2" s="2" t="inlineStr">
        <is>
          <t>Jun. 28, 2020</t>
        </is>
      </c>
    </row>
    <row r="3">
      <c r="A3" s="3" t="inlineStr">
        <is>
          <t>Cash paid for amounts included in the measurement of lease liabilities:</t>
        </is>
      </c>
    </row>
    <row r="4">
      <c r="A4" s="4" t="inlineStr">
        <is>
          <t>Operating cash flows from operating leases</t>
        </is>
      </c>
      <c r="B4" s="6" t="n">
        <v>-22434</v>
      </c>
      <c r="C4" s="6" t="n">
        <v>-23416</v>
      </c>
    </row>
    <row r="5">
      <c r="A5" s="4" t="inlineStr">
        <is>
          <t>Interest payments for finance leases</t>
        </is>
      </c>
      <c r="B5" s="5" t="n">
        <v>-1271</v>
      </c>
      <c r="C5" s="5" t="n">
        <v>-1065</v>
      </c>
    </row>
    <row r="6">
      <c r="A6" s="3" t="inlineStr">
        <is>
          <t>Cash flows from financing activities related to leases</t>
        </is>
      </c>
    </row>
    <row r="7">
      <c r="A7" s="4" t="inlineStr">
        <is>
          <t>Principal payments for finance leases</t>
        </is>
      </c>
      <c r="B7" s="5" t="n">
        <v>-117</v>
      </c>
      <c r="C7" s="5" t="n">
        <v>-90</v>
      </c>
    </row>
    <row r="8">
      <c r="A8" s="3" t="inlineStr">
        <is>
          <t>Supplemental disclosures of non-cash investing and financing activities:</t>
        </is>
      </c>
    </row>
    <row r="9">
      <c r="A9" s="4" t="inlineStr">
        <is>
          <t>Operating lease assets obtained in exchange for new operating lease liabilities</t>
        </is>
      </c>
      <c r="B9" s="6" t="n">
        <v>27094</v>
      </c>
      <c r="C9" s="6" t="n">
        <v>313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he Additional Information Related to Operating and Finance Leases (Detail)</t>
        </is>
      </c>
      <c r="B1" s="2" t="inlineStr">
        <is>
          <t>Jul. 04, 2021</t>
        </is>
      </c>
      <c r="C1" s="2" t="inlineStr">
        <is>
          <t>Jun. 28, 2020</t>
        </is>
      </c>
    </row>
    <row r="2">
      <c r="A2" s="3" t="inlineStr">
        <is>
          <t>Weighted-average remaining lease term</t>
        </is>
      </c>
    </row>
    <row r="3">
      <c r="A3" s="4" t="inlineStr">
        <is>
          <t>Finance leases</t>
        </is>
      </c>
      <c r="B3" s="4" t="inlineStr">
        <is>
          <t>44 years</t>
        </is>
      </c>
      <c r="C3" s="4" t="inlineStr">
        <is>
          <t>45 years</t>
        </is>
      </c>
    </row>
    <row r="4">
      <c r="A4" s="4" t="inlineStr">
        <is>
          <t>Operating leases</t>
        </is>
      </c>
      <c r="B4" s="4" t="inlineStr">
        <is>
          <t>18 years</t>
        </is>
      </c>
      <c r="C4" s="4" t="inlineStr">
        <is>
          <t>18 years</t>
        </is>
      </c>
    </row>
    <row r="5">
      <c r="A5" s="3" t="inlineStr">
        <is>
          <t>Weighted-average discount rate</t>
        </is>
      </c>
    </row>
    <row r="6">
      <c r="A6" s="4" t="inlineStr">
        <is>
          <t>Finance leases</t>
        </is>
      </c>
      <c r="B6" s="4" t="inlineStr">
        <is>
          <t>6.99%</t>
        </is>
      </c>
      <c r="C6" s="4" t="inlineStr">
        <is>
          <t>6.99%</t>
        </is>
      </c>
    </row>
    <row r="7">
      <c r="A7" s="4" t="inlineStr">
        <is>
          <t>Operating leases</t>
        </is>
      </c>
      <c r="B7" s="4" t="inlineStr">
        <is>
          <t>7.96%</t>
        </is>
      </c>
      <c r="C7" s="4" t="inlineStr">
        <is>
          <t>7.5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The Company's Estimated Future Undiscounted Lease Payments For Current Leases (Detail) $ in Thousands</t>
        </is>
      </c>
      <c r="B1" s="2" t="inlineStr">
        <is>
          <t>Jul. 04, 2021USD ($)</t>
        </is>
      </c>
    </row>
    <row r="2">
      <c r="A2" s="3" t="inlineStr">
        <is>
          <t>Operating Leases, Future Minimum Payments Due, Fiscal Year Maturity [Abstract]</t>
        </is>
      </c>
    </row>
    <row r="3">
      <c r="A3" s="4" t="inlineStr">
        <is>
          <t>Remainder of 2021</t>
        </is>
      </c>
      <c r="B3" s="6" t="n">
        <v>1122</v>
      </c>
    </row>
    <row r="4">
      <c r="A4" s="4" t="inlineStr">
        <is>
          <t>2022</t>
        </is>
      </c>
      <c r="B4" s="5" t="n">
        <v>10890</v>
      </c>
    </row>
    <row r="5">
      <c r="A5" s="4" t="inlineStr">
        <is>
          <t>2023</t>
        </is>
      </c>
      <c r="B5" s="5" t="n">
        <v>28873</v>
      </c>
    </row>
    <row r="6">
      <c r="A6" s="4" t="inlineStr">
        <is>
          <t>2024</t>
        </is>
      </c>
      <c r="B6" s="5" t="n">
        <v>37202</v>
      </c>
    </row>
    <row r="7">
      <c r="A7" s="4" t="inlineStr">
        <is>
          <t>2025</t>
        </is>
      </c>
      <c r="B7" s="5" t="n">
        <v>42117</v>
      </c>
    </row>
    <row r="8">
      <c r="A8" s="4" t="inlineStr">
        <is>
          <t>Thereafter</t>
        </is>
      </c>
      <c r="B8" s="5" t="n">
        <v>1002615</v>
      </c>
    </row>
    <row r="9">
      <c r="A9" s="4" t="inlineStr">
        <is>
          <t>Total undiscounted lease payments expected to be capitalized</t>
        </is>
      </c>
      <c r="B9" s="6" t="n">
        <v>11228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ummary of Disaggregation of Revenue (Detail) - USD ($) $ in Thousands</t>
        </is>
      </c>
      <c r="B1" s="2" t="inlineStr">
        <is>
          <t>6 Months Ended</t>
        </is>
      </c>
    </row>
    <row r="2">
      <c r="B2" s="2" t="inlineStr">
        <is>
          <t>Jul. 04, 2021</t>
        </is>
      </c>
      <c r="C2" s="2" t="inlineStr">
        <is>
          <t>Jun. 28, 2020</t>
        </is>
      </c>
      <c r="D2" s="2" t="inlineStr">
        <is>
          <t>Jan. 03, 2021</t>
        </is>
      </c>
    </row>
    <row r="3">
      <c r="A3" s="3" t="inlineStr">
        <is>
          <t>Disaggregation of Revenue [Line Items]</t>
        </is>
      </c>
    </row>
    <row r="4">
      <c r="A4" s="4" t="inlineStr">
        <is>
          <t>Total future revenues</t>
        </is>
      </c>
      <c r="B4" s="6" t="n">
        <v>49601</v>
      </c>
      <c r="C4" s="6" t="n">
        <v>23399</v>
      </c>
    </row>
    <row r="5">
      <c r="A5" s="4" t="inlineStr">
        <is>
          <t>Contract receivables</t>
        </is>
      </c>
      <c r="B5" s="5" t="n">
        <v>17560</v>
      </c>
      <c r="D5" s="6" t="n">
        <v>8367</v>
      </c>
    </row>
    <row r="6">
      <c r="A6" s="4" t="inlineStr">
        <is>
          <t>Contract assets</t>
        </is>
      </c>
      <c r="B6" s="5" t="n">
        <v>7122</v>
      </c>
      <c r="D6" s="5" t="n">
        <v>8099</v>
      </c>
    </row>
    <row r="7">
      <c r="A7" s="4" t="inlineStr">
        <is>
          <t>Contract liabilities</t>
        </is>
      </c>
      <c r="B7" s="5" t="n">
        <v>112765</v>
      </c>
      <c r="D7" s="6" t="n">
        <v>97497</v>
      </c>
    </row>
    <row r="8">
      <c r="A8" s="4" t="inlineStr">
        <is>
          <t>Membership And Registration Fees [Member]</t>
        </is>
      </c>
    </row>
    <row r="9">
      <c r="A9" s="3" t="inlineStr">
        <is>
          <t>Disaggregation of Revenue [Line Items]</t>
        </is>
      </c>
    </row>
    <row r="10">
      <c r="A10" s="4" t="inlineStr">
        <is>
          <t>Total future revenues</t>
        </is>
      </c>
      <c r="B10" s="6" t="n">
        <v>49601</v>
      </c>
      <c r="C10" s="6" t="n">
        <v>233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Additional Information (Detail)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Revenue Recognition [Abstract]</t>
        </is>
      </c>
    </row>
    <row r="4">
      <c r="A4" s="4" t="inlineStr">
        <is>
          <t>Revenue recognized, contract liability</t>
        </is>
      </c>
      <c r="B4" s="6" t="n">
        <v>21</v>
      </c>
      <c r="C4" s="6" t="n">
        <v>17</v>
      </c>
      <c r="D4" s="6" t="n">
        <v>37</v>
      </c>
      <c r="E4" s="6" t="n">
        <v>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tatement of Comprehensive Income [Abstract]</t>
        </is>
      </c>
    </row>
    <row r="4">
      <c r="A4" s="4" t="inlineStr">
        <is>
          <t>Net loss</t>
        </is>
      </c>
      <c r="B4" s="6" t="n">
        <v>-57108</v>
      </c>
      <c r="C4" s="6" t="n">
        <v>-77857</v>
      </c>
      <c r="D4" s="6" t="n">
        <v>-150145</v>
      </c>
      <c r="E4" s="6" t="n">
        <v>-122837</v>
      </c>
    </row>
    <row r="5">
      <c r="A5" s="3" t="inlineStr">
        <is>
          <t>Other comprehensive income</t>
        </is>
      </c>
    </row>
    <row r="6">
      <c r="A6" s="4" t="inlineStr">
        <is>
          <t>Foreign currency translation adjustment</t>
        </is>
      </c>
      <c r="B6" s="5" t="n">
        <v>-1481</v>
      </c>
      <c r="C6" s="5" t="n">
        <v>4579</v>
      </c>
      <c r="D6" s="5" t="n">
        <v>14599</v>
      </c>
      <c r="E6" s="5" t="n">
        <v>18056</v>
      </c>
    </row>
    <row r="7">
      <c r="A7" s="4" t="inlineStr">
        <is>
          <t>Comprehensive loss</t>
        </is>
      </c>
      <c r="B7" s="5" t="n">
        <v>-58589</v>
      </c>
      <c r="C7" s="5" t="n">
        <v>-73278</v>
      </c>
      <c r="D7" s="5" t="n">
        <v>-135546</v>
      </c>
      <c r="E7" s="5" t="n">
        <v>-104781</v>
      </c>
    </row>
    <row r="8">
      <c r="A8" s="4" t="inlineStr">
        <is>
          <t>Loss attributable to noncontrolling interest</t>
        </is>
      </c>
      <c r="B8" s="5" t="n">
        <v>1121</v>
      </c>
      <c r="C8" s="5" t="n">
        <v>1707</v>
      </c>
      <c r="D8" s="5" t="n">
        <v>3679</v>
      </c>
      <c r="E8" s="5" t="n">
        <v>3056</v>
      </c>
    </row>
    <row r="9">
      <c r="A9" s="4" t="inlineStr">
        <is>
          <t>Foreign currency translation adjustment attributable to noncontrolling interest</t>
        </is>
      </c>
      <c r="B9" s="5" t="n">
        <v>-71</v>
      </c>
      <c r="C9" s="5" t="n">
        <v>14</v>
      </c>
      <c r="D9" s="5" t="n">
        <v>-115</v>
      </c>
      <c r="E9" s="5" t="n">
        <v>264</v>
      </c>
    </row>
    <row r="10">
      <c r="A10" s="4" t="inlineStr">
        <is>
          <t>Total comprehensive loss attributable to Membership Collective Group Inc.</t>
        </is>
      </c>
      <c r="B10" s="6" t="n">
        <v>-57539</v>
      </c>
      <c r="C10" s="6" t="n">
        <v>-71557</v>
      </c>
      <c r="D10" s="6" t="n">
        <v>-131982</v>
      </c>
      <c r="E10" s="6" t="n">
        <v>-10146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Prepaid Expenses and Other Current Assets - Prepaid Expenses And Other Current Assets (Detail) - USD ($) $ in Thousands</t>
        </is>
      </c>
      <c r="B1" s="2" t="inlineStr">
        <is>
          <t>Jul. 04, 2021</t>
        </is>
      </c>
      <c r="C1" s="2" t="inlineStr">
        <is>
          <t>Apr. 04, 2021</t>
        </is>
      </c>
      <c r="D1" s="2" t="inlineStr">
        <is>
          <t>Jan. 03, 2021</t>
        </is>
      </c>
    </row>
    <row r="2">
      <c r="A2" s="3" t="inlineStr">
        <is>
          <t>Prepaid Expense and Other Assets, Current [Abstract]</t>
        </is>
      </c>
    </row>
    <row r="3">
      <c r="A3" s="4" t="inlineStr">
        <is>
          <t>Amounts owed by equity method investees</t>
        </is>
      </c>
      <c r="C3" s="6" t="n">
        <v>785</v>
      </c>
      <c r="D3" s="6" t="n">
        <v>2350</v>
      </c>
    </row>
    <row r="4">
      <c r="A4" s="4" t="inlineStr">
        <is>
          <t>Prepayments and accrued income</t>
        </is>
      </c>
      <c r="C4" s="5" t="n">
        <v>27692</v>
      </c>
      <c r="D4" s="5" t="n">
        <v>13789</v>
      </c>
    </row>
    <row r="5">
      <c r="A5" s="4" t="inlineStr">
        <is>
          <t>Contract assets</t>
        </is>
      </c>
      <c r="C5" s="5" t="n">
        <v>7122</v>
      </c>
      <c r="D5" s="5" t="n">
        <v>8099</v>
      </c>
    </row>
    <row r="6">
      <c r="A6" s="4" t="inlineStr">
        <is>
          <t>Other receivables</t>
        </is>
      </c>
      <c r="C6" s="5" t="n">
        <v>20683</v>
      </c>
      <c r="D6" s="5" t="n">
        <v>19325</v>
      </c>
    </row>
    <row r="7">
      <c r="A7" s="4" t="inlineStr">
        <is>
          <t>Total prepaid expenses and other current assets</t>
        </is>
      </c>
      <c r="B7" s="6" t="n">
        <v>56282</v>
      </c>
      <c r="C7" s="6" t="n">
        <v>56282</v>
      </c>
      <c r="D7" s="6" t="n">
        <v>435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Prepaid Expenses and Other Current Assets - Additional Information (Detail) - USD ($) $ in Millions</t>
        </is>
      </c>
      <c r="B1" s="2" t="inlineStr">
        <is>
          <t>Jul. 04, 2021</t>
        </is>
      </c>
      <c r="C1" s="2" t="inlineStr">
        <is>
          <t>Jan. 03, 2021</t>
        </is>
      </c>
    </row>
    <row r="2">
      <c r="A2" s="3" t="inlineStr">
        <is>
          <t>Prepaid Expense and Other Assets, Current [Abstract]</t>
        </is>
      </c>
    </row>
    <row r="3">
      <c r="A3" s="4" t="inlineStr">
        <is>
          <t>Raw materials and service stock and supplies</t>
        </is>
      </c>
      <c r="B3" s="6" t="n">
        <v>8</v>
      </c>
      <c r="C3" s="6" t="n">
        <v>8</v>
      </c>
    </row>
    <row r="4">
      <c r="A4" s="4" t="inlineStr">
        <is>
          <t>Finished goods</t>
        </is>
      </c>
      <c r="B4" s="6" t="n">
        <v>18</v>
      </c>
      <c r="C4" s="6" t="n">
        <v>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Property, Plant and Equipment [Abstract]</t>
        </is>
      </c>
    </row>
    <row r="4">
      <c r="A4" s="4" t="inlineStr">
        <is>
          <t>Property, Plant and Equipment, Additions</t>
        </is>
      </c>
      <c r="B4" s="6" t="n">
        <v>22</v>
      </c>
      <c r="C4" s="6" t="n">
        <v>35</v>
      </c>
      <c r="D4" s="6" t="n">
        <v>37</v>
      </c>
      <c r="E4" s="6" t="n">
        <v>6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21" customWidth="1" min="2" max="2"/>
  </cols>
  <sheetData>
    <row r="1">
      <c r="A1" s="1" t="inlineStr">
        <is>
          <t>Goodwill and Intangible Assets - Summary of Goodwill (Detail) $ in Thousands</t>
        </is>
      </c>
      <c r="B1" s="2" t="inlineStr">
        <is>
          <t>6 Months Ended</t>
        </is>
      </c>
    </row>
    <row r="2">
      <c r="B2" s="2" t="inlineStr">
        <is>
          <t>Jul. 04, 2021USD ($)</t>
        </is>
      </c>
    </row>
    <row r="3">
      <c r="A3" s="3" t="inlineStr">
        <is>
          <t>Goodwill [Line Items]</t>
        </is>
      </c>
    </row>
    <row r="4">
      <c r="A4" s="4" t="inlineStr">
        <is>
          <t>Beginning balance</t>
        </is>
      </c>
      <c r="B4" s="6" t="n">
        <v>201482</v>
      </c>
    </row>
    <row r="5">
      <c r="A5" s="4" t="inlineStr">
        <is>
          <t>Foreign currency translation adjustment</t>
        </is>
      </c>
      <c r="B5" s="5" t="n">
        <v>-1224</v>
      </c>
    </row>
    <row r="6">
      <c r="A6" s="4" t="inlineStr">
        <is>
          <t>Ending balance</t>
        </is>
      </c>
      <c r="B6" s="5" t="n">
        <v>219325</v>
      </c>
    </row>
    <row r="7">
      <c r="A7" s="4" t="inlineStr">
        <is>
          <t>UK [Member]</t>
        </is>
      </c>
    </row>
    <row r="8">
      <c r="A8" s="3" t="inlineStr">
        <is>
          <t>Goodwill [Line Items]</t>
        </is>
      </c>
    </row>
    <row r="9">
      <c r="A9" s="4" t="inlineStr">
        <is>
          <t>Beginning balance</t>
        </is>
      </c>
      <c r="B9" s="5" t="n">
        <v>101602</v>
      </c>
    </row>
    <row r="10">
      <c r="A10" s="4" t="inlineStr">
        <is>
          <t>Foreign currency translation adjustment</t>
        </is>
      </c>
      <c r="B10" s="5" t="n">
        <v>981</v>
      </c>
    </row>
    <row r="11">
      <c r="A11" s="4" t="inlineStr">
        <is>
          <t>Ending balance</t>
        </is>
      </c>
      <c r="B11" s="5" t="n">
        <v>102583</v>
      </c>
    </row>
    <row r="12">
      <c r="A12" s="4" t="inlineStr">
        <is>
          <t>US [Member]</t>
        </is>
      </c>
    </row>
    <row r="13">
      <c r="A13" s="3" t="inlineStr">
        <is>
          <t>Goodwill [Line Items]</t>
        </is>
      </c>
    </row>
    <row r="14">
      <c r="A14" s="4" t="inlineStr">
        <is>
          <t>Beginning balance</t>
        </is>
      </c>
      <c r="B14" s="5" t="n">
        <v>28780</v>
      </c>
    </row>
    <row r="15">
      <c r="A15" s="4" t="inlineStr">
        <is>
          <t>Ending balance</t>
        </is>
      </c>
      <c r="B15" s="5" t="n">
        <v>47847</v>
      </c>
    </row>
    <row r="16">
      <c r="A16" s="4" t="inlineStr">
        <is>
          <t>Europe and RoW [Member]</t>
        </is>
      </c>
    </row>
    <row r="17">
      <c r="A17" s="3" t="inlineStr">
        <is>
          <t>Goodwill [Line Items]</t>
        </is>
      </c>
    </row>
    <row r="18">
      <c r="A18" s="4" t="inlineStr">
        <is>
          <t>Beginning balance</t>
        </is>
      </c>
      <c r="B18" s="5" t="n">
        <v>71100</v>
      </c>
    </row>
    <row r="19">
      <c r="A19" s="4" t="inlineStr">
        <is>
          <t>Foreign currency translation adjustment</t>
        </is>
      </c>
      <c r="B19" s="5" t="n">
        <v>-2205</v>
      </c>
    </row>
    <row r="20">
      <c r="A20" s="4" t="inlineStr">
        <is>
          <t>Ending balance</t>
        </is>
      </c>
      <c r="B20" s="5" t="n">
        <v>68895</v>
      </c>
    </row>
    <row r="21">
      <c r="A21" s="4" t="inlineStr">
        <is>
          <t>Cipura Acquisition [Member]</t>
        </is>
      </c>
    </row>
    <row r="22">
      <c r="A22" s="3" t="inlineStr">
        <is>
          <t>Goodwill [Line Items]</t>
        </is>
      </c>
    </row>
    <row r="23">
      <c r="A23" s="4" t="inlineStr">
        <is>
          <t>Acquisition</t>
        </is>
      </c>
      <c r="B23" s="5" t="n">
        <v>17024</v>
      </c>
    </row>
    <row r="24">
      <c r="A24" s="4" t="inlineStr">
        <is>
          <t>Cipura Acquisition [Member] | US [Member]</t>
        </is>
      </c>
    </row>
    <row r="25">
      <c r="A25" s="3" t="inlineStr">
        <is>
          <t>Goodwill [Line Items]</t>
        </is>
      </c>
    </row>
    <row r="26">
      <c r="A26" s="4" t="inlineStr">
        <is>
          <t>Acquisition</t>
        </is>
      </c>
      <c r="B26" s="5" t="n">
        <v>17024</v>
      </c>
    </row>
    <row r="27">
      <c r="A27" s="4" t="inlineStr">
        <is>
          <t>Line And Saguaro Acquisition [Member]</t>
        </is>
      </c>
    </row>
    <row r="28">
      <c r="A28" s="3" t="inlineStr">
        <is>
          <t>Goodwill [Line Items]</t>
        </is>
      </c>
    </row>
    <row r="29">
      <c r="A29" s="4" t="inlineStr">
        <is>
          <t>Acquisition</t>
        </is>
      </c>
      <c r="B29" s="5" t="n">
        <v>2043</v>
      </c>
    </row>
    <row r="30">
      <c r="A30" s="4" t="inlineStr">
        <is>
          <t>Line And Saguaro Acquisition [Member] | US [Member]</t>
        </is>
      </c>
    </row>
    <row r="31">
      <c r="A31" s="3" t="inlineStr">
        <is>
          <t>Goodwill [Line Items]</t>
        </is>
      </c>
    </row>
    <row r="32">
      <c r="A32" s="4" t="inlineStr">
        <is>
          <t>Acquisition</t>
        </is>
      </c>
      <c r="B32" s="6" t="n">
        <v>204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Detail) - USD ($) $ in Thousands</t>
        </is>
      </c>
      <c r="B1" s="2" t="inlineStr">
        <is>
          <t>Jul. 04, 2021</t>
        </is>
      </c>
      <c r="C1" s="2" t="inlineStr">
        <is>
          <t>Jan. 03, 2021</t>
        </is>
      </c>
    </row>
    <row r="2">
      <c r="A2" s="3" t="inlineStr">
        <is>
          <t>Payables and Accruals [Abstract]</t>
        </is>
      </c>
    </row>
    <row r="3">
      <c r="A3" s="4" t="inlineStr">
        <is>
          <t>Accrued interest</t>
        </is>
      </c>
      <c r="B3" s="6" t="n">
        <v>3034</v>
      </c>
      <c r="C3" s="6" t="n">
        <v>23110</v>
      </c>
    </row>
    <row r="4">
      <c r="A4" s="4" t="inlineStr">
        <is>
          <t>Hotel deposits</t>
        </is>
      </c>
      <c r="B4" s="5" t="n">
        <v>12739</v>
      </c>
      <c r="C4" s="5" t="n">
        <v>7008</v>
      </c>
    </row>
    <row r="5">
      <c r="A5" s="4" t="inlineStr">
        <is>
          <t>Trade, capital and other accruals</t>
        </is>
      </c>
      <c r="B5" s="5" t="n">
        <v>65784</v>
      </c>
      <c r="C5" s="5" t="n">
        <v>30999</v>
      </c>
    </row>
    <row r="6">
      <c r="A6" s="4" t="inlineStr">
        <is>
          <t>Accrued Liabilities And Other Current Liabilities</t>
        </is>
      </c>
      <c r="B6" s="6" t="n">
        <v>81557</v>
      </c>
      <c r="C6" s="6" t="n">
        <v>611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Additional Information (Detail) - USD ($) $ in Millions</t>
        </is>
      </c>
      <c r="B1" s="2" t="inlineStr">
        <is>
          <t>Jul. 04, 2021</t>
        </is>
      </c>
      <c r="C1" s="2" t="inlineStr">
        <is>
          <t>Jan. 03, 2021</t>
        </is>
      </c>
    </row>
    <row r="2">
      <c r="A2" s="3" t="inlineStr">
        <is>
          <t>Payables and Accruals [Abstract]</t>
        </is>
      </c>
    </row>
    <row r="3">
      <c r="A3" s="4" t="inlineStr">
        <is>
          <t>Social security taxes</t>
        </is>
      </c>
      <c r="B3" s="6" t="n">
        <v>2</v>
      </c>
      <c r="C3" s="6" t="n">
        <v>2</v>
      </c>
    </row>
    <row r="4">
      <c r="A4" s="4" t="inlineStr">
        <is>
          <t>Contingent liability</t>
        </is>
      </c>
      <c r="B4" s="6" t="n">
        <v>12</v>
      </c>
      <c r="C4" s="6" t="n">
        <v>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Summary of Property Mortgage Loans, Net of Debt Issuance Costs (Detail) $ in Thousands, £ in Millions</t>
        </is>
      </c>
      <c r="B1" s="2" t="inlineStr">
        <is>
          <t>Jul. 04, 2021USD ($)</t>
        </is>
      </c>
      <c r="C1" s="2" t="inlineStr">
        <is>
          <t>Jan. 03, 2021USD ($)</t>
        </is>
      </c>
      <c r="D1" s="2" t="inlineStr">
        <is>
          <t>Jan. 03, 2021GBP (£)</t>
        </is>
      </c>
      <c r="E1" s="2" t="inlineStr">
        <is>
          <t>Feb. 28, 2019USD ($)</t>
        </is>
      </c>
    </row>
    <row r="2">
      <c r="A2" s="3" t="inlineStr">
        <is>
          <t>Disclosure of Property Mortgage Loans, Net of Debt Issuance Costs [Line Items]</t>
        </is>
      </c>
    </row>
    <row r="3">
      <c r="A3" s="4" t="inlineStr">
        <is>
          <t>Debt balances, net</t>
        </is>
      </c>
      <c r="B3" s="6" t="n">
        <v>553847</v>
      </c>
      <c r="C3" s="6" t="n">
        <v>663382</v>
      </c>
    </row>
    <row r="4">
      <c r="A4" s="4" t="inlineStr">
        <is>
          <t>Less: Current portion of long-term debt</t>
        </is>
      </c>
      <c r="B4" s="5" t="n">
        <v>-96678</v>
      </c>
      <c r="C4" s="5" t="n">
        <v>-88802</v>
      </c>
    </row>
    <row r="5">
      <c r="A5" s="4" t="inlineStr">
        <is>
          <t>Total long-term debt, net of current portion</t>
        </is>
      </c>
      <c r="B5" s="5" t="n">
        <v>457169</v>
      </c>
      <c r="C5" s="5" t="n">
        <v>574580</v>
      </c>
    </row>
    <row r="6">
      <c r="A6" s="4" t="inlineStr">
        <is>
          <t>Related party loans, net</t>
        </is>
      </c>
      <c r="B6" s="5" t="n">
        <v>19603</v>
      </c>
      <c r="C6" s="5" t="n">
        <v>18206</v>
      </c>
    </row>
    <row r="7">
      <c r="A7" s="4" t="inlineStr">
        <is>
          <t>Less: Current portion of related party loans</t>
        </is>
      </c>
      <c r="B7" s="5" t="n">
        <v>-592</v>
      </c>
      <c r="C7" s="5" t="n">
        <v>-611</v>
      </c>
    </row>
    <row r="8">
      <c r="A8" s="4" t="inlineStr">
        <is>
          <t>Total related party loans, net of current portion</t>
        </is>
      </c>
      <c r="B8" s="5" t="n">
        <v>19011</v>
      </c>
      <c r="C8" s="5" t="n">
        <v>17595</v>
      </c>
    </row>
    <row r="9">
      <c r="A9" s="4" t="inlineStr">
        <is>
          <t>Related Party Loan Maturing September 2022 [Member]</t>
        </is>
      </c>
    </row>
    <row r="10">
      <c r="A10" s="3" t="inlineStr">
        <is>
          <t>Disclosure of Property Mortgage Loans, Net of Debt Issuance Costs [Line Items]</t>
        </is>
      </c>
    </row>
    <row r="11">
      <c r="A11" s="4" t="inlineStr">
        <is>
          <t>Related party loans, net</t>
        </is>
      </c>
      <c r="B11" s="5" t="n">
        <v>19011</v>
      </c>
      <c r="C11" s="5" t="n">
        <v>17595</v>
      </c>
    </row>
    <row r="12">
      <c r="A12" s="4" t="inlineStr">
        <is>
          <t>Related Party Loan Maturing December 2021 [Member]</t>
        </is>
      </c>
    </row>
    <row r="13">
      <c r="A13" s="3" t="inlineStr">
        <is>
          <t>Disclosure of Property Mortgage Loans, Net of Debt Issuance Costs [Line Items]</t>
        </is>
      </c>
    </row>
    <row r="14">
      <c r="A14" s="4" t="inlineStr">
        <is>
          <t>Related party loans, net</t>
        </is>
      </c>
      <c r="B14" s="5" t="n">
        <v>592</v>
      </c>
      <c r="C14" s="5" t="n">
        <v>611</v>
      </c>
    </row>
    <row r="15">
      <c r="A15" s="4" t="inlineStr">
        <is>
          <t>Revolving Credit Facility [Member]</t>
        </is>
      </c>
    </row>
    <row r="16">
      <c r="A16" s="3" t="inlineStr">
        <is>
          <t>Disclosure of Property Mortgage Loans, Net of Debt Issuance Costs [Line Items]</t>
        </is>
      </c>
    </row>
    <row r="17">
      <c r="A17" s="4" t="inlineStr">
        <is>
          <t>Debt balances, net</t>
        </is>
      </c>
      <c r="B17" s="5" t="n">
        <v>96042</v>
      </c>
      <c r="C17" s="5" t="n">
        <v>81615</v>
      </c>
    </row>
    <row r="18">
      <c r="A18" s="4" t="inlineStr">
        <is>
          <t>Permira Senior Facility [Member]</t>
        </is>
      </c>
    </row>
    <row r="19">
      <c r="A19" s="3" t="inlineStr">
        <is>
          <t>Disclosure of Property Mortgage Loans, Net of Debt Issuance Costs [Line Items]</t>
        </is>
      </c>
    </row>
    <row r="20">
      <c r="A20" s="4" t="inlineStr">
        <is>
          <t>Debt balances, net</t>
        </is>
      </c>
      <c r="C20" s="5" t="n">
        <v>542638</v>
      </c>
      <c r="D20" s="7" t="n">
        <v>397</v>
      </c>
    </row>
    <row r="21">
      <c r="A21" s="4" t="inlineStr">
        <is>
          <t>Us GovernmentBacked Bank Loan [Member]</t>
        </is>
      </c>
    </row>
    <row r="22">
      <c r="A22" s="3" t="inlineStr">
        <is>
          <t>Disclosure of Property Mortgage Loans, Net of Debt Issuance Costs [Line Items]</t>
        </is>
      </c>
    </row>
    <row r="23">
      <c r="A23" s="4" t="inlineStr">
        <is>
          <t>Debt balances, net</t>
        </is>
      </c>
      <c r="C23" s="5" t="n">
        <v>21481</v>
      </c>
    </row>
    <row r="24">
      <c r="A24" s="4" t="inlineStr">
        <is>
          <t>Senior Notes [Member]</t>
        </is>
      </c>
    </row>
    <row r="25">
      <c r="A25" s="3" t="inlineStr">
        <is>
          <t>Disclosure of Property Mortgage Loans, Net of Debt Issuance Costs [Line Items]</t>
        </is>
      </c>
    </row>
    <row r="26">
      <c r="A26" s="4" t="inlineStr">
        <is>
          <t>Debt balances, net</t>
        </is>
      </c>
      <c r="B26" s="5" t="n">
        <v>437122</v>
      </c>
    </row>
    <row r="27">
      <c r="A27" s="4" t="inlineStr">
        <is>
          <t>Other Loans [Member]</t>
        </is>
      </c>
    </row>
    <row r="28">
      <c r="A28" s="3" t="inlineStr">
        <is>
          <t>Disclosure of Property Mortgage Loans, Net of Debt Issuance Costs [Line Items]</t>
        </is>
      </c>
    </row>
    <row r="29">
      <c r="A29" s="4" t="inlineStr">
        <is>
          <t>Debt balances, net</t>
        </is>
      </c>
      <c r="B29" s="5" t="n">
        <v>20683</v>
      </c>
      <c r="C29" s="5" t="n">
        <v>17648</v>
      </c>
    </row>
    <row r="30">
      <c r="A30" s="4" t="inlineStr">
        <is>
          <t>Mortgages [Member]</t>
        </is>
      </c>
    </row>
    <row r="31">
      <c r="A31" s="3" t="inlineStr">
        <is>
          <t>Disclosure of Property Mortgage Loans, Net of Debt Issuance Costs [Line Items]</t>
        </is>
      </c>
    </row>
    <row r="32">
      <c r="A32" s="4" t="inlineStr">
        <is>
          <t>Property mortgage loans, net</t>
        </is>
      </c>
      <c r="B32" s="5" t="n">
        <v>114773</v>
      </c>
      <c r="C32" s="5" t="n">
        <v>114798</v>
      </c>
    </row>
    <row r="33">
      <c r="A33" s="4" t="inlineStr">
        <is>
          <t>Mortgages [Member] | Term Loam [Member]</t>
        </is>
      </c>
    </row>
    <row r="34">
      <c r="A34" s="3" t="inlineStr">
        <is>
          <t>Disclosure of Property Mortgage Loans, Net of Debt Issuance Costs [Line Items]</t>
        </is>
      </c>
    </row>
    <row r="35">
      <c r="A35" s="4" t="inlineStr">
        <is>
          <t>Property mortgage loans, net</t>
        </is>
      </c>
      <c r="B35" s="5" t="n">
        <v>54129</v>
      </c>
      <c r="C35" s="5" t="n">
        <v>53965</v>
      </c>
    </row>
    <row r="36">
      <c r="A36" s="4" t="inlineStr">
        <is>
          <t>Mortgages [Member] | Subordinated Debt [Member]</t>
        </is>
      </c>
    </row>
    <row r="37">
      <c r="A37" s="3" t="inlineStr">
        <is>
          <t>Disclosure of Property Mortgage Loans, Net of Debt Issuance Costs [Line Items]</t>
        </is>
      </c>
    </row>
    <row r="38">
      <c r="A38" s="4" t="inlineStr">
        <is>
          <t>Property mortgage loans, net</t>
        </is>
      </c>
      <c r="B38" s="6" t="n">
        <v>60644</v>
      </c>
      <c r="C38" s="6" t="n">
        <v>60833</v>
      </c>
      <c r="E38" s="6" t="n">
        <v>6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6" customWidth="1" min="6" max="6"/>
    <col width="13" customWidth="1" min="7" max="7"/>
    <col width="14" customWidth="1" min="8" max="8"/>
  </cols>
  <sheetData>
    <row r="1">
      <c r="A1" s="1" t="inlineStr">
        <is>
          <t>Debt - Summary of Property Mortgage Loans, Net of Debt Issuance Costs (Parenthetical) (Detail)</t>
        </is>
      </c>
      <c r="B1" s="2" t="inlineStr">
        <is>
          <t>Jan. 03, 2021</t>
        </is>
      </c>
      <c r="C1" s="2" t="inlineStr">
        <is>
          <t>Apr. 01, 2020</t>
        </is>
      </c>
      <c r="D1" s="2" t="inlineStr">
        <is>
          <t>Dec. 31, 2017</t>
        </is>
      </c>
      <c r="E1" s="2" t="inlineStr">
        <is>
          <t>Apr. 01, 2017</t>
        </is>
      </c>
      <c r="F1" s="2" t="inlineStr">
        <is>
          <t>Jul. 04, 2021</t>
        </is>
      </c>
      <c r="G1" s="2" t="inlineStr">
        <is>
          <t>May 31, 2020</t>
        </is>
      </c>
      <c r="H1" s="2" t="inlineStr">
        <is>
          <t>Feb. 28, 2019</t>
        </is>
      </c>
    </row>
    <row r="2">
      <c r="A2" s="4" t="inlineStr">
        <is>
          <t>Revolving Credit Facility [Member]</t>
        </is>
      </c>
    </row>
    <row r="3">
      <c r="A3" s="3" t="inlineStr">
        <is>
          <t>Short-term Debt [Line Items]</t>
        </is>
      </c>
    </row>
    <row r="4">
      <c r="A4" s="4" t="inlineStr">
        <is>
          <t>Debt Instrument, Maturity Date</t>
        </is>
      </c>
      <c r="C4" s="4" t="inlineStr">
        <is>
          <t>Jan. 1,
		2023</t>
        </is>
      </c>
    </row>
    <row r="5">
      <c r="A5" s="4" t="inlineStr">
        <is>
          <t>Permira Senior Facility [Member]</t>
        </is>
      </c>
    </row>
    <row r="6">
      <c r="A6" s="3" t="inlineStr">
        <is>
          <t>Short-term Debt [Line Items]</t>
        </is>
      </c>
    </row>
    <row r="7">
      <c r="A7" s="4" t="inlineStr">
        <is>
          <t>Debt Instrument, Maturity Date</t>
        </is>
      </c>
      <c r="B7" s="4" t="inlineStr">
        <is>
          <t>Apr. 1,
		2023</t>
        </is>
      </c>
      <c r="E7" s="4" t="inlineStr">
        <is>
          <t>Apr. 1,
		2022</t>
        </is>
      </c>
    </row>
    <row r="8">
      <c r="A8" s="4" t="inlineStr">
        <is>
          <t>US Government Backed Bank Loan [Member]</t>
        </is>
      </c>
    </row>
    <row r="9">
      <c r="A9" s="3" t="inlineStr">
        <is>
          <t>Short-term Debt [Line Items]</t>
        </is>
      </c>
    </row>
    <row r="10">
      <c r="A10" s="4" t="inlineStr">
        <is>
          <t>Interest rate</t>
        </is>
      </c>
      <c r="B10" s="4" t="inlineStr">
        <is>
          <t>1.00%</t>
        </is>
      </c>
      <c r="F10" s="4" t="inlineStr">
        <is>
          <t>1.00%</t>
        </is>
      </c>
    </row>
    <row r="11">
      <c r="A11" s="4" t="inlineStr">
        <is>
          <t>Debt Instrument, Maturity Date</t>
        </is>
      </c>
      <c r="B11" s="4" t="inlineStr">
        <is>
          <t>Apr. 30,
		2023</t>
        </is>
      </c>
      <c r="F11" s="4" t="inlineStr">
        <is>
          <t>Apr. 30,
		2023</t>
        </is>
      </c>
    </row>
    <row r="12">
      <c r="A12" s="4" t="inlineStr">
        <is>
          <t>Senior Notes [Member]</t>
        </is>
      </c>
    </row>
    <row r="13">
      <c r="A13" s="3" t="inlineStr">
        <is>
          <t>Short-term Debt [Line Items]</t>
        </is>
      </c>
    </row>
    <row r="14">
      <c r="A14" s="4" t="inlineStr">
        <is>
          <t>Interest rate</t>
        </is>
      </c>
      <c r="B14" s="4" t="inlineStr">
        <is>
          <t>8.1764%</t>
        </is>
      </c>
      <c r="F14" s="4" t="inlineStr">
        <is>
          <t>8.1764%</t>
        </is>
      </c>
    </row>
    <row r="15">
      <c r="A15" s="4" t="inlineStr">
        <is>
          <t>Debt Instrument, Maturity Date</t>
        </is>
      </c>
      <c r="B15" s="4" t="inlineStr">
        <is>
          <t>Mar. 31,
		2027</t>
        </is>
      </c>
      <c r="F15" s="4" t="inlineStr">
        <is>
          <t>Mar. 31,
		2027</t>
        </is>
      </c>
    </row>
    <row r="16">
      <c r="A16" s="4" t="inlineStr">
        <is>
          <t>Mortgages [Member]</t>
        </is>
      </c>
    </row>
    <row r="17">
      <c r="A17" s="3" t="inlineStr">
        <is>
          <t>Short-term Debt [Line Items]</t>
        </is>
      </c>
    </row>
    <row r="18">
      <c r="A18" s="4" t="inlineStr">
        <is>
          <t>Debt Instrument, Maturity Date</t>
        </is>
      </c>
      <c r="D18" s="4" t="inlineStr">
        <is>
          <t>Sep. 29,
		2022</t>
        </is>
      </c>
    </row>
    <row r="19">
      <c r="A19" s="4" t="inlineStr">
        <is>
          <t>Mortgages [Member] | Term Loam [Member]</t>
        </is>
      </c>
    </row>
    <row r="20">
      <c r="A20" s="3" t="inlineStr">
        <is>
          <t>Short-term Debt [Line Items]</t>
        </is>
      </c>
    </row>
    <row r="21">
      <c r="A21" s="4" t="inlineStr">
        <is>
          <t>Interest rate</t>
        </is>
      </c>
      <c r="B21" s="4" t="inlineStr">
        <is>
          <t>5.34%</t>
        </is>
      </c>
      <c r="F21" s="4" t="inlineStr">
        <is>
          <t>5.34%</t>
        </is>
      </c>
    </row>
    <row r="22">
      <c r="A22" s="4" t="inlineStr">
        <is>
          <t>Debt Instrument, Maturity Date</t>
        </is>
      </c>
      <c r="B22" s="4" t="inlineStr">
        <is>
          <t>Feb. 6,
		2024</t>
        </is>
      </c>
      <c r="F22" s="4" t="inlineStr">
        <is>
          <t>Feb. 6,
		2024</t>
        </is>
      </c>
    </row>
    <row r="23">
      <c r="A23" s="4" t="inlineStr">
        <is>
          <t>Mortgages [Member] | Subordinated Debt [Member]</t>
        </is>
      </c>
    </row>
    <row r="24">
      <c r="A24" s="3" t="inlineStr">
        <is>
          <t>Short-term Debt [Line Items]</t>
        </is>
      </c>
    </row>
    <row r="25">
      <c r="A25" s="4" t="inlineStr">
        <is>
          <t>Interest rate</t>
        </is>
      </c>
      <c r="B25" s="4" t="inlineStr">
        <is>
          <t>7.25%</t>
        </is>
      </c>
      <c r="D25" s="4" t="inlineStr">
        <is>
          <t>7.00%</t>
        </is>
      </c>
      <c r="F25" s="4" t="inlineStr">
        <is>
          <t>7.25%</t>
        </is>
      </c>
      <c r="H25" s="4" t="inlineStr">
        <is>
          <t>7.25%</t>
        </is>
      </c>
    </row>
    <row r="26">
      <c r="A26" s="4" t="inlineStr">
        <is>
          <t>Debt Instrument, Maturity Date</t>
        </is>
      </c>
      <c r="B26" s="4" t="inlineStr">
        <is>
          <t>Feb. 6,
		2024</t>
        </is>
      </c>
      <c r="F26" s="4" t="inlineStr">
        <is>
          <t>Feb. 6,
		2024</t>
        </is>
      </c>
    </row>
    <row r="27">
      <c r="A27" s="4" t="inlineStr">
        <is>
          <t>Unsecured Debt [Member]</t>
        </is>
      </c>
    </row>
    <row r="28">
      <c r="A28" s="3" t="inlineStr">
        <is>
          <t>Short-term Debt [Line Items]</t>
        </is>
      </c>
    </row>
    <row r="29">
      <c r="A29" s="4" t="inlineStr">
        <is>
          <t>Interest rate</t>
        </is>
      </c>
      <c r="G29" s="4" t="inlineStr">
        <is>
          <t>10.00%</t>
        </is>
      </c>
    </row>
    <row r="30">
      <c r="A30" s="4" t="inlineStr">
        <is>
          <t>Unsecured Debt [Member] | Debt Instrument, Redemption, Period One [Member]</t>
        </is>
      </c>
    </row>
    <row r="31">
      <c r="A31" s="3" t="inlineStr">
        <is>
          <t>Short-term Debt [Line Items]</t>
        </is>
      </c>
    </row>
    <row r="32">
      <c r="A32" s="4" t="inlineStr">
        <is>
          <t>Interest rate</t>
        </is>
      </c>
      <c r="B32" s="4" t="inlineStr">
        <is>
          <t>7.00%</t>
        </is>
      </c>
      <c r="F32" s="4" t="inlineStr">
        <is>
          <t>7.00%</t>
        </is>
      </c>
    </row>
    <row r="33">
      <c r="A33" s="4" t="inlineStr">
        <is>
          <t>Debt Instrument, Maturity Date</t>
        </is>
      </c>
      <c r="B33" s="4" t="inlineStr">
        <is>
          <t>Sep. 30,
		2022</t>
        </is>
      </c>
      <c r="F33" s="4" t="inlineStr">
        <is>
          <t>Sep. 30,
		2022</t>
        </is>
      </c>
    </row>
    <row r="34">
      <c r="A34" s="4" t="inlineStr">
        <is>
          <t>Unsecured Debt [Member] | Debt Instrument, Redemption, Period Two [Member]</t>
        </is>
      </c>
    </row>
    <row r="35">
      <c r="A35" s="3" t="inlineStr">
        <is>
          <t>Short-term Debt [Line Items]</t>
        </is>
      </c>
    </row>
    <row r="36">
      <c r="A36" s="4" t="inlineStr">
        <is>
          <t>Interest rate</t>
        </is>
      </c>
      <c r="B36" s="4" t="inlineStr">
        <is>
          <t>4.00%</t>
        </is>
      </c>
      <c r="F36" s="4" t="inlineStr">
        <is>
          <t>4.00%</t>
        </is>
      </c>
    </row>
    <row r="37">
      <c r="A37" s="4" t="inlineStr">
        <is>
          <t>Debt Instrument, Maturity Date</t>
        </is>
      </c>
      <c r="B37" s="4" t="inlineStr">
        <is>
          <t>Dec. 31,
		2021</t>
        </is>
      </c>
      <c r="F37" s="4" t="inlineStr">
        <is>
          <t>Dec. 31,
		2021</t>
        </is>
      </c>
    </row>
    <row r="38">
      <c r="A38" s="4" t="inlineStr">
        <is>
          <t>London Interbank Offered Rate (LIBOR) [Member] | Revolving Credit Facility [Member]</t>
        </is>
      </c>
    </row>
    <row r="39">
      <c r="A39" s="3" t="inlineStr">
        <is>
          <t>Short-term Debt [Line Items]</t>
        </is>
      </c>
    </row>
    <row r="40">
      <c r="A40" s="4" t="inlineStr">
        <is>
          <t>Interest rate</t>
        </is>
      </c>
      <c r="B40" s="4" t="inlineStr">
        <is>
          <t>3.75%</t>
        </is>
      </c>
      <c r="F40" s="4" t="inlineStr">
        <is>
          <t>3.75%</t>
        </is>
      </c>
    </row>
    <row r="41">
      <c r="A41" s="4" t="inlineStr">
        <is>
          <t>London Interbank Offered Rate (LIBOR) [Member] | Permira Senior Facility [Member]</t>
        </is>
      </c>
    </row>
    <row r="42">
      <c r="A42" s="3" t="inlineStr">
        <is>
          <t>Short-term Debt [Line Items]</t>
        </is>
      </c>
    </row>
    <row r="43">
      <c r="A43" s="4" t="inlineStr">
        <is>
          <t>Interest rate</t>
        </is>
      </c>
      <c r="B43" s="4" t="inlineStr">
        <is>
          <t>7.00%</t>
        </is>
      </c>
      <c r="F43" s="4" t="inlineStr">
        <is>
          <t>7.00%</t>
        </is>
      </c>
    </row>
    <row r="44">
      <c r="A44" s="4" t="inlineStr">
        <is>
          <t>Debt Instrument, Maturity Date</t>
        </is>
      </c>
      <c r="B44" s="4" t="inlineStr">
        <is>
          <t>Apr. 30,
		2023</t>
        </is>
      </c>
      <c r="F44" s="4" t="inlineStr">
        <is>
          <t>Apr. 30,
		2023</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C1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9"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s>
  <sheetData>
    <row r="1">
      <c r="A1" s="1" t="inlineStr">
        <is>
          <t>Debt - Additional Information (Details) € in Millions, £ in Millions</t>
        </is>
      </c>
      <c r="B1" s="2" t="inlineStr">
        <is>
          <t>Mar. 31, 2022USD ($)</t>
        </is>
      </c>
      <c r="C1" s="2" t="inlineStr">
        <is>
          <t>Mar. 01, 2021USD ($)</t>
        </is>
      </c>
      <c r="D1" s="2" t="inlineStr">
        <is>
          <t>Mar. 01, 2021GBP (£)</t>
        </is>
      </c>
      <c r="E1" s="2" t="inlineStr">
        <is>
          <t>Mar. 01, 2021EUR (€)</t>
        </is>
      </c>
      <c r="F1" s="2" t="inlineStr">
        <is>
          <t>Jan. 03, 2021USD ($)</t>
        </is>
      </c>
      <c r="G1" s="2" t="inlineStr">
        <is>
          <t>Aug. 31, 2020USD ($)</t>
        </is>
      </c>
      <c r="H1" s="2" t="inlineStr">
        <is>
          <t>May 31, 2020shares</t>
        </is>
      </c>
      <c r="I1" s="2" t="inlineStr">
        <is>
          <t>Apr. 01, 2020USD ($)</t>
        </is>
      </c>
      <c r="J1" s="2" t="inlineStr">
        <is>
          <t>Feb. 28, 2019USD ($)</t>
        </is>
      </c>
      <c r="K1" s="2" t="inlineStr">
        <is>
          <t>Dec. 31, 2017GBP (£)</t>
        </is>
      </c>
      <c r="L1" s="2" t="inlineStr">
        <is>
          <t>Apr. 01, 2017USD ($)</t>
        </is>
      </c>
      <c r="M1" s="2" t="inlineStr">
        <is>
          <t>Jul. 04, 2021USD ($)</t>
        </is>
      </c>
      <c r="N1" s="2" t="inlineStr">
        <is>
          <t>Jun. 28, 2020USD ($)</t>
        </is>
      </c>
      <c r="O1" s="2" t="inlineStr">
        <is>
          <t>Jul. 04, 2021USD ($)</t>
        </is>
      </c>
      <c r="P1" s="2" t="inlineStr">
        <is>
          <t>Jul. 04, 2021GBP (£)</t>
        </is>
      </c>
      <c r="Q1" s="2" t="inlineStr">
        <is>
          <t>Jun. 28, 2020USD ($)</t>
        </is>
      </c>
      <c r="R1" s="2" t="inlineStr">
        <is>
          <t>Jul. 04, 2021GBP (£)</t>
        </is>
      </c>
      <c r="S1" s="2" t="inlineStr">
        <is>
          <t>Mar. 31, 2021USD ($)</t>
        </is>
      </c>
      <c r="T1" s="2" t="inlineStr">
        <is>
          <t>Mar. 31, 2021EUR (€)</t>
        </is>
      </c>
      <c r="U1" s="2" t="inlineStr">
        <is>
          <t>Jan. 03, 2021GBP (£)</t>
        </is>
      </c>
      <c r="V1" s="2" t="inlineStr">
        <is>
          <t>Aug. 31, 2020EUR (€)</t>
        </is>
      </c>
      <c r="W1" s="2" t="inlineStr">
        <is>
          <t>Apr. 24, 2020USD ($)</t>
        </is>
      </c>
      <c r="X1" s="2" t="inlineStr">
        <is>
          <t>Apr. 01, 2020GBP (£)</t>
        </is>
      </c>
      <c r="Y1" s="2" t="inlineStr">
        <is>
          <t>Dec. 31, 2019USD ($)</t>
        </is>
      </c>
      <c r="Z1" s="2" t="inlineStr">
        <is>
          <t>Dec. 31, 2019GBP (£)</t>
        </is>
      </c>
      <c r="AA1" s="2" t="inlineStr">
        <is>
          <t>Dec. 05, 2019USD ($)</t>
        </is>
      </c>
      <c r="AB1" s="2" t="inlineStr">
        <is>
          <t>Dec. 05, 2019GBP (£)</t>
        </is>
      </c>
      <c r="AC1" s="2" t="inlineStr">
        <is>
          <t>Apr. 01, 2017GBP (£)</t>
        </is>
      </c>
    </row>
    <row r="2">
      <c r="A2" s="3" t="inlineStr">
        <is>
          <t>Debt Instrument [Line Items]</t>
        </is>
      </c>
    </row>
    <row r="3">
      <c r="A3" s="4" t="inlineStr">
        <is>
          <t>Interest Expense</t>
        </is>
      </c>
      <c r="M3" s="6" t="n">
        <v>17018000</v>
      </c>
      <c r="N3" s="6" t="n">
        <v>17897000</v>
      </c>
      <c r="O3" s="6" t="n">
        <v>46622000</v>
      </c>
      <c r="Q3" s="6" t="n">
        <v>35653000</v>
      </c>
    </row>
    <row r="4">
      <c r="A4" s="4" t="inlineStr">
        <is>
          <t>Long-term Debt</t>
        </is>
      </c>
      <c r="F4" s="6" t="n">
        <v>663382000</v>
      </c>
      <c r="M4" s="5" t="n">
        <v>553847000</v>
      </c>
      <c r="O4" s="5" t="n">
        <v>553847000</v>
      </c>
    </row>
    <row r="5">
      <c r="A5" s="4" t="inlineStr">
        <is>
          <t>Gain (Loss) on Extinguishment of Debt, before Write off of Debt Issuance Cost</t>
        </is>
      </c>
      <c r="O5" s="5" t="n">
        <v>-9126000</v>
      </c>
      <c r="Q5" s="5" t="n">
        <v>0</v>
      </c>
    </row>
    <row r="6">
      <c r="A6" s="4" t="inlineStr">
        <is>
          <t>Senior secured notes</t>
        </is>
      </c>
      <c r="S6" s="6" t="n">
        <v>295000000</v>
      </c>
      <c r="T6" s="8" t="n">
        <v>62</v>
      </c>
    </row>
    <row r="7">
      <c r="A7" s="4" t="inlineStr">
        <is>
          <t>Related Party Loans [Member]</t>
        </is>
      </c>
    </row>
    <row r="8">
      <c r="A8" s="3" t="inlineStr">
        <is>
          <t>Debt Instrument [Line Items]</t>
        </is>
      </c>
    </row>
    <row r="9">
      <c r="A9" s="4" t="inlineStr">
        <is>
          <t>Interest rate</t>
        </is>
      </c>
      <c r="G9" s="4" t="inlineStr">
        <is>
          <t>4.00%</t>
        </is>
      </c>
      <c r="V9" s="4" t="inlineStr">
        <is>
          <t>4.00%</t>
        </is>
      </c>
    </row>
    <row r="10">
      <c r="A10" s="4" t="inlineStr">
        <is>
          <t>Debt Instrument, Face Amount</t>
        </is>
      </c>
      <c r="G10" s="6" t="n">
        <v>1000000</v>
      </c>
      <c r="V10" s="8" t="n">
        <v>1</v>
      </c>
    </row>
    <row r="11">
      <c r="A11" s="4" t="inlineStr">
        <is>
          <t>Debt Instrument, Maturity Date, Description</t>
        </is>
      </c>
      <c r="G11" s="4" t="inlineStr">
        <is>
          <t>December 2021</t>
        </is>
      </c>
    </row>
    <row r="12">
      <c r="A12" s="4" t="inlineStr">
        <is>
          <t>Soho Works Limited [Member] | Related Party Loans [Member]</t>
        </is>
      </c>
    </row>
    <row r="13">
      <c r="A13" s="3" t="inlineStr">
        <is>
          <t>Debt Instrument [Line Items]</t>
        </is>
      </c>
    </row>
    <row r="14">
      <c r="A14" s="4" t="inlineStr">
        <is>
          <t>Interest Expense</t>
        </is>
      </c>
      <c r="M14" s="5" t="n">
        <v>1000000</v>
      </c>
      <c r="N14" s="6" t="n">
        <v>1000000</v>
      </c>
      <c r="O14" s="5" t="n">
        <v>1000000</v>
      </c>
      <c r="Q14" s="6" t="n">
        <v>1000000</v>
      </c>
    </row>
    <row r="15">
      <c r="A15" s="4" t="inlineStr">
        <is>
          <t>Line of Credit Facility, Current Borrowing Capacity</t>
        </is>
      </c>
      <c r="Y15" s="6" t="n">
        <v>14000000</v>
      </c>
      <c r="Z15" s="7" t="n">
        <v>11</v>
      </c>
    </row>
    <row r="16">
      <c r="A16" s="4" t="inlineStr">
        <is>
          <t>Carrying amount of the term loan</t>
        </is>
      </c>
      <c r="F16" s="6" t="n">
        <v>18000000</v>
      </c>
      <c r="M16" s="6" t="n">
        <v>19000000</v>
      </c>
      <c r="O16" s="6" t="n">
        <v>19000000</v>
      </c>
      <c r="R16" s="7" t="n">
        <v>14</v>
      </c>
      <c r="U16" s="7" t="n">
        <v>13</v>
      </c>
    </row>
    <row r="17">
      <c r="A17" s="4" t="inlineStr">
        <is>
          <t>Fixed rate borrowings [Member]</t>
        </is>
      </c>
    </row>
    <row r="18">
      <c r="A18" s="3" t="inlineStr">
        <is>
          <t>Debt Instrument [Line Items]</t>
        </is>
      </c>
    </row>
    <row r="19">
      <c r="A19" s="4" t="inlineStr">
        <is>
          <t>Weighted-average interest rate</t>
        </is>
      </c>
      <c r="M19" s="4" t="inlineStr">
        <is>
          <t>8.00%</t>
        </is>
      </c>
      <c r="N19" s="4" t="inlineStr">
        <is>
          <t>7.00%</t>
        </is>
      </c>
      <c r="O19" s="4" t="inlineStr">
        <is>
          <t>8.00%</t>
        </is>
      </c>
      <c r="Q19" s="4" t="inlineStr">
        <is>
          <t>7.00%</t>
        </is>
      </c>
      <c r="R19" s="4" t="inlineStr">
        <is>
          <t>8.00%</t>
        </is>
      </c>
    </row>
    <row r="20">
      <c r="A20" s="4" t="inlineStr">
        <is>
          <t>Floating Rate borrowings [Member]</t>
        </is>
      </c>
    </row>
    <row r="21">
      <c r="A21" s="3" t="inlineStr">
        <is>
          <t>Debt Instrument [Line Items]</t>
        </is>
      </c>
    </row>
    <row r="22">
      <c r="A22" s="4" t="inlineStr">
        <is>
          <t>Weighted-average interest rate</t>
        </is>
      </c>
      <c r="M22" s="4" t="inlineStr">
        <is>
          <t>4.00%</t>
        </is>
      </c>
      <c r="N22" s="4" t="inlineStr">
        <is>
          <t>7.00%</t>
        </is>
      </c>
      <c r="O22" s="4" t="inlineStr">
        <is>
          <t>4.00%</t>
        </is>
      </c>
      <c r="Q22" s="4" t="inlineStr">
        <is>
          <t>7.00%</t>
        </is>
      </c>
      <c r="R22" s="4" t="inlineStr">
        <is>
          <t>4.00%</t>
        </is>
      </c>
    </row>
    <row r="23">
      <c r="A23" s="4" t="inlineStr">
        <is>
          <t>Paycheck Protection Program [Member]</t>
        </is>
      </c>
    </row>
    <row r="24">
      <c r="A24" s="3" t="inlineStr">
        <is>
          <t>Debt Instrument [Line Items]</t>
        </is>
      </c>
    </row>
    <row r="25">
      <c r="A25" s="4" t="inlineStr">
        <is>
          <t>Line of credit facility</t>
        </is>
      </c>
      <c r="W25" s="6" t="n">
        <v>22000000</v>
      </c>
    </row>
    <row r="26">
      <c r="A26" s="4" t="inlineStr">
        <is>
          <t>Interest Expense</t>
        </is>
      </c>
      <c r="M26" s="6" t="n">
        <v>0</v>
      </c>
      <c r="O26" s="6" t="n">
        <v>1000000</v>
      </c>
    </row>
    <row r="27">
      <c r="A27" s="4" t="inlineStr">
        <is>
          <t>Interest rate</t>
        </is>
      </c>
      <c r="W27" s="4" t="inlineStr">
        <is>
          <t>1.00%</t>
        </is>
      </c>
    </row>
    <row r="28">
      <c r="A28" s="4" t="inlineStr">
        <is>
          <t>Permira Senior Facility [Member]</t>
        </is>
      </c>
    </row>
    <row r="29">
      <c r="A29" s="3" t="inlineStr">
        <is>
          <t>Debt Instrument [Line Items]</t>
        </is>
      </c>
    </row>
    <row r="30">
      <c r="A30" s="4" t="inlineStr">
        <is>
          <t>Line of credit facility</t>
        </is>
      </c>
      <c r="L30" s="6" t="n">
        <v>345000000</v>
      </c>
      <c r="AC30" s="7" t="n">
        <v>275</v>
      </c>
    </row>
    <row r="31">
      <c r="A31" s="4" t="inlineStr">
        <is>
          <t>Debt Instrument, Maturity Date</t>
        </is>
      </c>
      <c r="F31" s="4" t="inlineStr">
        <is>
          <t>Apr. 1,
		2023</t>
        </is>
      </c>
      <c r="L31" s="4" t="inlineStr">
        <is>
          <t>Apr. 1,
		2022</t>
        </is>
      </c>
    </row>
    <row r="32">
      <c r="A32" s="4" t="inlineStr">
        <is>
          <t>Interest Expense</t>
        </is>
      </c>
      <c r="M32" s="6" t="n">
        <v>0</v>
      </c>
      <c r="N32" s="6" t="n">
        <v>10000000</v>
      </c>
      <c r="O32" s="5" t="n">
        <v>13000000</v>
      </c>
      <c r="Q32" s="6" t="n">
        <v>21000000</v>
      </c>
    </row>
    <row r="33">
      <c r="A33" s="4" t="inlineStr">
        <is>
          <t>Long-term Debt</t>
        </is>
      </c>
      <c r="F33" s="6" t="n">
        <v>542638000</v>
      </c>
      <c r="U33" s="7" t="n">
        <v>397</v>
      </c>
    </row>
    <row r="34">
      <c r="A34" s="4" t="inlineStr">
        <is>
          <t>Paid-in-Kind Interest</t>
        </is>
      </c>
      <c r="O34" s="5" t="n">
        <v>79000000</v>
      </c>
    </row>
    <row r="35">
      <c r="A35" s="4" t="inlineStr">
        <is>
          <t>Gain (Loss) on Extinguishment of Debt, before Write off of Debt Issuance Cost</t>
        </is>
      </c>
      <c r="O35" s="5" t="n">
        <v>9000000</v>
      </c>
    </row>
    <row r="36">
      <c r="A36" s="4" t="inlineStr">
        <is>
          <t>Extinguishment of Debt,prepayment penalties</t>
        </is>
      </c>
      <c r="O36" s="5" t="n">
        <v>4000000</v>
      </c>
    </row>
    <row r="37">
      <c r="A37" s="4" t="inlineStr">
        <is>
          <t>Write-offs of unamortized debt issuance costs</t>
        </is>
      </c>
      <c r="O37" s="6" t="n">
        <v>5000000</v>
      </c>
    </row>
    <row r="38">
      <c r="A38" s="4" t="inlineStr">
        <is>
          <t>Transaction costs</t>
        </is>
      </c>
      <c r="F38" s="6" t="n">
        <v>5000000</v>
      </c>
    </row>
    <row r="39">
      <c r="A39" s="4" t="inlineStr">
        <is>
          <t>Debt instrument basis rate</t>
        </is>
      </c>
      <c r="F39" s="4" t="inlineStr">
        <is>
          <t>7.00%</t>
        </is>
      </c>
    </row>
    <row r="40">
      <c r="A40" s="4" t="inlineStr">
        <is>
          <t>Permira Senior Facility [Member] | GBP tranche [Member]</t>
        </is>
      </c>
    </row>
    <row r="41">
      <c r="A41" s="3" t="inlineStr">
        <is>
          <t>Debt Instrument [Line Items]</t>
        </is>
      </c>
    </row>
    <row r="42">
      <c r="A42" s="4" t="inlineStr">
        <is>
          <t>Paid-in-Kind Interest</t>
        </is>
      </c>
      <c r="C42" s="6" t="n">
        <v>505000000</v>
      </c>
      <c r="D42" s="7" t="n">
        <v>368</v>
      </c>
    </row>
    <row r="43">
      <c r="A43" s="4" t="inlineStr">
        <is>
          <t>Permira Senior Facility [Member] | USD tranche [Member]</t>
        </is>
      </c>
    </row>
    <row r="44">
      <c r="A44" s="3" t="inlineStr">
        <is>
          <t>Debt Instrument [Line Items]</t>
        </is>
      </c>
    </row>
    <row r="45">
      <c r="A45" s="4" t="inlineStr">
        <is>
          <t>Paid-in-Kind Interest</t>
        </is>
      </c>
      <c r="C45" s="5" t="n">
        <v>8000000</v>
      </c>
    </row>
    <row r="46">
      <c r="A46" s="4" t="inlineStr">
        <is>
          <t>Permira Senior Facility [Member] | EUR tranche [Member]</t>
        </is>
      </c>
    </row>
    <row r="47">
      <c r="A47" s="3" t="inlineStr">
        <is>
          <t>Debt Instrument [Line Items]</t>
        </is>
      </c>
    </row>
    <row r="48">
      <c r="A48" s="4" t="inlineStr">
        <is>
          <t>Paid-in-Kind Interest</t>
        </is>
      </c>
      <c r="C48" s="6" t="n">
        <v>53000000</v>
      </c>
      <c r="E48" s="8" t="n">
        <v>45</v>
      </c>
    </row>
    <row r="49">
      <c r="A49" s="4" t="inlineStr">
        <is>
          <t>Permira Senior Facility [Member] | London Interbank Offered Rate (LIBOR) [Member]</t>
        </is>
      </c>
    </row>
    <row r="50">
      <c r="A50" s="3" t="inlineStr">
        <is>
          <t>Debt Instrument [Line Items]</t>
        </is>
      </c>
    </row>
    <row r="51">
      <c r="A51" s="4" t="inlineStr">
        <is>
          <t>Debt Instrument, Maturity Date</t>
        </is>
      </c>
      <c r="F51" s="4" t="inlineStr">
        <is>
          <t>Apr. 30,
		2023</t>
        </is>
      </c>
      <c r="O51" s="4" t="inlineStr">
        <is>
          <t>Apr. 30,
		2023</t>
        </is>
      </c>
      <c r="P51" s="4" t="inlineStr">
        <is>
          <t>Apr. 30,
		2023</t>
        </is>
      </c>
    </row>
    <row r="52">
      <c r="A52" s="4" t="inlineStr">
        <is>
          <t>Interest rate</t>
        </is>
      </c>
      <c r="F52" s="4" t="inlineStr">
        <is>
          <t>7.00%</t>
        </is>
      </c>
      <c r="M52" s="4" t="inlineStr">
        <is>
          <t>7.00%</t>
        </is>
      </c>
      <c r="O52" s="4" t="inlineStr">
        <is>
          <t>7.00%</t>
        </is>
      </c>
      <c r="R52" s="4" t="inlineStr">
        <is>
          <t>7.00%</t>
        </is>
      </c>
      <c r="U52" s="4" t="inlineStr">
        <is>
          <t>7.00%</t>
        </is>
      </c>
    </row>
    <row r="53">
      <c r="A53" s="4" t="inlineStr">
        <is>
          <t>Debt Instrument, Description of Variable Rate Basis</t>
        </is>
      </c>
      <c r="L53" s="4" t="inlineStr">
        <is>
          <t>7</t>
        </is>
      </c>
    </row>
    <row r="54">
      <c r="A54" s="4" t="inlineStr">
        <is>
          <t>Mortgages [Member]</t>
        </is>
      </c>
    </row>
    <row r="55">
      <c r="A55" s="3" t="inlineStr">
        <is>
          <t>Debt Instrument [Line Items]</t>
        </is>
      </c>
    </row>
    <row r="56">
      <c r="A56" s="4" t="inlineStr">
        <is>
          <t>Debt Instrument, Maturity Date</t>
        </is>
      </c>
      <c r="K56" s="4" t="inlineStr">
        <is>
          <t>Sep. 29,
		2022</t>
        </is>
      </c>
    </row>
    <row r="57">
      <c r="A57" s="4" t="inlineStr">
        <is>
          <t>Interest Expense</t>
        </is>
      </c>
      <c r="M57" s="6" t="n">
        <v>2000000</v>
      </c>
      <c r="N57" s="5" t="n">
        <v>2000000</v>
      </c>
      <c r="O57" s="6" t="n">
        <v>4000000</v>
      </c>
      <c r="Q57" s="5" t="n">
        <v>4000000</v>
      </c>
    </row>
    <row r="58">
      <c r="A58" s="4" t="inlineStr">
        <is>
          <t>Property Mortgage Loans</t>
        </is>
      </c>
      <c r="F58" s="6" t="n">
        <v>114798000</v>
      </c>
      <c r="M58" s="6" t="n">
        <v>114773000</v>
      </c>
      <c r="O58" s="6" t="n">
        <v>114773000</v>
      </c>
    </row>
    <row r="59">
      <c r="A59" s="4" t="inlineStr">
        <is>
          <t>Debt Instrument, Maturity Date, Description</t>
        </is>
      </c>
      <c r="J59" s="4" t="inlineStr">
        <is>
          <t>February 2024</t>
        </is>
      </c>
    </row>
    <row r="60">
      <c r="A60" s="4" t="inlineStr">
        <is>
          <t>Mortgages [Member] | Term Loan [Member]</t>
        </is>
      </c>
    </row>
    <row r="61">
      <c r="A61" s="3" t="inlineStr">
        <is>
          <t>Debt Instrument [Line Items]</t>
        </is>
      </c>
    </row>
    <row r="62">
      <c r="A62" s="4" t="inlineStr">
        <is>
          <t>Line of credit facility | £</t>
        </is>
      </c>
      <c r="K62" s="7" t="n">
        <v>40</v>
      </c>
    </row>
    <row r="63">
      <c r="A63" s="4" t="inlineStr">
        <is>
          <t>Interest rate</t>
        </is>
      </c>
      <c r="J63" s="4" t="inlineStr">
        <is>
          <t>5.34%</t>
        </is>
      </c>
    </row>
    <row r="64">
      <c r="A64" s="4" t="inlineStr">
        <is>
          <t>Property Mortgage Loans</t>
        </is>
      </c>
      <c r="J64" s="6" t="n">
        <v>55000000</v>
      </c>
    </row>
    <row r="65">
      <c r="A65" s="4" t="inlineStr">
        <is>
          <t>Mortgages [Member] | Subordinated Debt [Member]</t>
        </is>
      </c>
    </row>
    <row r="66">
      <c r="A66" s="3" t="inlineStr">
        <is>
          <t>Debt Instrument [Line Items]</t>
        </is>
      </c>
    </row>
    <row r="67">
      <c r="A67" s="4" t="inlineStr">
        <is>
          <t>Debt Instrument, Maturity Date</t>
        </is>
      </c>
      <c r="F67" s="4" t="inlineStr">
        <is>
          <t>Feb. 6,
		2024</t>
        </is>
      </c>
      <c r="O67" s="4" t="inlineStr">
        <is>
          <t>Feb. 6,
		2024</t>
        </is>
      </c>
      <c r="P67" s="4" t="inlineStr">
        <is>
          <t>Feb. 6,
		2024</t>
        </is>
      </c>
    </row>
    <row r="68">
      <c r="A68" s="4" t="inlineStr">
        <is>
          <t>Interest rate</t>
        </is>
      </c>
      <c r="F68" s="4" t="inlineStr">
        <is>
          <t>7.25%</t>
        </is>
      </c>
      <c r="J68" s="4" t="inlineStr">
        <is>
          <t>7.25%</t>
        </is>
      </c>
      <c r="K68" s="4" t="inlineStr">
        <is>
          <t>7.00%</t>
        </is>
      </c>
      <c r="M68" s="4" t="inlineStr">
        <is>
          <t>7.25%</t>
        </is>
      </c>
      <c r="O68" s="4" t="inlineStr">
        <is>
          <t>7.25%</t>
        </is>
      </c>
      <c r="R68" s="4" t="inlineStr">
        <is>
          <t>7.25%</t>
        </is>
      </c>
      <c r="U68" s="4" t="inlineStr">
        <is>
          <t>7.25%</t>
        </is>
      </c>
    </row>
    <row r="69">
      <c r="A69" s="4" t="inlineStr">
        <is>
          <t>Property Mortgage Loans</t>
        </is>
      </c>
      <c r="F69" s="6" t="n">
        <v>60833000</v>
      </c>
      <c r="J69" s="6" t="n">
        <v>62000000</v>
      </c>
      <c r="M69" s="6" t="n">
        <v>60644000</v>
      </c>
      <c r="O69" s="6" t="n">
        <v>60644000</v>
      </c>
    </row>
    <row r="70">
      <c r="A70" s="4" t="inlineStr">
        <is>
          <t>Unsecured Debt [Member]</t>
        </is>
      </c>
    </row>
    <row r="71">
      <c r="A71" s="3" t="inlineStr">
        <is>
          <t>Debt Instrument [Line Items]</t>
        </is>
      </c>
    </row>
    <row r="72">
      <c r="A72" s="4" t="inlineStr">
        <is>
          <t>Interest Expense</t>
        </is>
      </c>
      <c r="N72" s="5" t="n">
        <v>1000000</v>
      </c>
      <c r="Q72" s="5" t="n">
        <v>2000000</v>
      </c>
    </row>
    <row r="73">
      <c r="A73" s="4" t="inlineStr">
        <is>
          <t>Interest rate</t>
        </is>
      </c>
      <c r="H73" s="4" t="inlineStr">
        <is>
          <t>10.00%</t>
        </is>
      </c>
    </row>
    <row r="74">
      <c r="A74" s="4" t="inlineStr">
        <is>
          <t>Non-interest bearing loan | £</t>
        </is>
      </c>
      <c r="P74" s="7" t="n">
        <v>19</v>
      </c>
    </row>
    <row r="75">
      <c r="A75" s="4" t="inlineStr">
        <is>
          <t>Stock Issued During Period, Shares, | shares</t>
        </is>
      </c>
      <c r="H75" s="5" t="n">
        <v>2176424</v>
      </c>
    </row>
    <row r="76">
      <c r="A76" s="4" t="inlineStr">
        <is>
          <t>Revolving Credit Facility [Member]</t>
        </is>
      </c>
    </row>
    <row r="77">
      <c r="A77" s="3" t="inlineStr">
        <is>
          <t>Debt Instrument [Line Items]</t>
        </is>
      </c>
    </row>
    <row r="78">
      <c r="A78" s="4" t="inlineStr">
        <is>
          <t>Line of credit facility</t>
        </is>
      </c>
      <c r="AA78" s="6" t="n">
        <v>72000000</v>
      </c>
      <c r="AB78" s="7" t="n">
        <v>55</v>
      </c>
    </row>
    <row r="79">
      <c r="A79" s="4" t="inlineStr">
        <is>
          <t>Debt Instrument, Maturity Date</t>
        </is>
      </c>
      <c r="I79" s="4" t="inlineStr">
        <is>
          <t>Jan. 1,
		2023</t>
        </is>
      </c>
    </row>
    <row r="80">
      <c r="A80" s="4" t="inlineStr">
        <is>
          <t>Line of credit additional borrowing capacity</t>
        </is>
      </c>
      <c r="I80" s="6" t="n">
        <v>25000000</v>
      </c>
      <c r="X80" s="7" t="n">
        <v>20</v>
      </c>
    </row>
    <row r="81">
      <c r="A81" s="4" t="inlineStr">
        <is>
          <t>Line of Credit Facility, Remaining Borrowing Capacity</t>
        </is>
      </c>
      <c r="F81" s="5" t="n">
        <v>19000000</v>
      </c>
      <c r="M81" s="5" t="n">
        <v>6000000</v>
      </c>
      <c r="O81" s="5" t="n">
        <v>6000000</v>
      </c>
      <c r="R81" s="7" t="n">
        <v>4</v>
      </c>
      <c r="U81" s="7" t="n">
        <v>14</v>
      </c>
    </row>
    <row r="82">
      <c r="A82" s="4" t="inlineStr">
        <is>
          <t>Interest Expense</t>
        </is>
      </c>
      <c r="M82" s="5" t="n">
        <v>1000000</v>
      </c>
      <c r="N82" s="6" t="n">
        <v>1000000</v>
      </c>
      <c r="O82" s="5" t="n">
        <v>2000000</v>
      </c>
      <c r="Q82" s="6" t="n">
        <v>2000000</v>
      </c>
    </row>
    <row r="83">
      <c r="A83" s="4" t="inlineStr">
        <is>
          <t>Long-term Debt</t>
        </is>
      </c>
      <c r="F83" s="6" t="n">
        <v>81615000</v>
      </c>
      <c r="M83" s="6" t="n">
        <v>96042000</v>
      </c>
      <c r="O83" s="6" t="n">
        <v>96042000</v>
      </c>
    </row>
    <row r="84">
      <c r="A84" s="4" t="inlineStr">
        <is>
          <t>Revolving Credit Facility [Member] | London Interbank Offered Rate (LIBOR) [Member]</t>
        </is>
      </c>
    </row>
    <row r="85">
      <c r="A85" s="3" t="inlineStr">
        <is>
          <t>Debt Instrument [Line Items]</t>
        </is>
      </c>
    </row>
    <row r="86">
      <c r="A86" s="4" t="inlineStr">
        <is>
          <t>Interest rate</t>
        </is>
      </c>
      <c r="F86" s="4" t="inlineStr">
        <is>
          <t>3.75%</t>
        </is>
      </c>
      <c r="M86" s="4" t="inlineStr">
        <is>
          <t>3.75%</t>
        </is>
      </c>
      <c r="O86" s="4" t="inlineStr">
        <is>
          <t>3.75%</t>
        </is>
      </c>
      <c r="R86" s="4" t="inlineStr">
        <is>
          <t>3.75%</t>
        </is>
      </c>
      <c r="U86" s="4" t="inlineStr">
        <is>
          <t>3.75%</t>
        </is>
      </c>
    </row>
    <row r="87">
      <c r="A87" s="4" t="inlineStr">
        <is>
          <t>Soho House Hong Kong Loan [Member]</t>
        </is>
      </c>
    </row>
    <row r="88">
      <c r="A88" s="3" t="inlineStr">
        <is>
          <t>Debt Instrument [Line Items]</t>
        </is>
      </c>
    </row>
    <row r="89">
      <c r="A89" s="4" t="inlineStr">
        <is>
          <t>Debt Instrument, Maturity Date</t>
        </is>
      </c>
      <c r="O89" s="4" t="inlineStr">
        <is>
          <t>Jun. 30,
		2023</t>
        </is>
      </c>
      <c r="P89" s="4" t="inlineStr">
        <is>
          <t>Jun. 30,
		2023</t>
        </is>
      </c>
    </row>
    <row r="90">
      <c r="A90" s="4" t="inlineStr">
        <is>
          <t>Soho House Hong Kong Loan [Member] | London Interbank Offered Rate (LIBOR) [Member]</t>
        </is>
      </c>
    </row>
    <row r="91">
      <c r="A91" s="3" t="inlineStr">
        <is>
          <t>Debt Instrument [Line Items]</t>
        </is>
      </c>
    </row>
    <row r="92">
      <c r="A92" s="4" t="inlineStr">
        <is>
          <t>Interest rate</t>
        </is>
      </c>
      <c r="M92" s="4" t="inlineStr">
        <is>
          <t>7.00%</t>
        </is>
      </c>
      <c r="O92" s="4" t="inlineStr">
        <is>
          <t>7.00%</t>
        </is>
      </c>
      <c r="R92" s="4" t="inlineStr">
        <is>
          <t>7.00%</t>
        </is>
      </c>
    </row>
    <row r="93">
      <c r="A93" s="4" t="inlineStr">
        <is>
          <t>Debt Instrument, Description of Variable Rate Basis</t>
        </is>
      </c>
      <c r="O93" s="4" t="inlineStr">
        <is>
          <t>LIBOR + 7</t>
        </is>
      </c>
      <c r="P93" s="4" t="inlineStr">
        <is>
          <t>LIBOR + 7</t>
        </is>
      </c>
    </row>
    <row r="94">
      <c r="A94" s="4" t="inlineStr">
        <is>
          <t>Debt Instrument, Face Amount</t>
        </is>
      </c>
      <c r="M94" s="6" t="n">
        <v>6500</v>
      </c>
      <c r="O94" s="6" t="n">
        <v>6500</v>
      </c>
    </row>
    <row r="95">
      <c r="A95" s="4" t="inlineStr">
        <is>
          <t>Secured Debt [Member]</t>
        </is>
      </c>
    </row>
    <row r="96">
      <c r="A96" s="3" t="inlineStr">
        <is>
          <t>Debt Instrument [Line Items]</t>
        </is>
      </c>
    </row>
    <row r="97">
      <c r="A97" s="4" t="inlineStr">
        <is>
          <t>Interest Expense</t>
        </is>
      </c>
      <c r="M97" s="5" t="n">
        <v>10000000</v>
      </c>
      <c r="O97" s="5" t="n">
        <v>10000000</v>
      </c>
    </row>
    <row r="98">
      <c r="A98" s="4" t="inlineStr">
        <is>
          <t>Secured Debt [Member] | Permira Senior Facility [Member] | London Interbank Offered Rate (LIBOR) [Member]</t>
        </is>
      </c>
    </row>
    <row r="99">
      <c r="A99" s="3" t="inlineStr">
        <is>
          <t>Debt Instrument [Line Items]</t>
        </is>
      </c>
    </row>
    <row r="100">
      <c r="A100" s="4" t="inlineStr">
        <is>
          <t>Interest rate</t>
        </is>
      </c>
      <c r="F100" s="4" t="inlineStr">
        <is>
          <t>1.00%</t>
        </is>
      </c>
      <c r="L100" s="4" t="inlineStr">
        <is>
          <t>1.00%</t>
        </is>
      </c>
      <c r="U100" s="4" t="inlineStr">
        <is>
          <t>1.00%</t>
        </is>
      </c>
      <c r="AC100" s="4" t="inlineStr">
        <is>
          <t>1.00%</t>
        </is>
      </c>
    </row>
    <row r="101">
      <c r="A101" s="4" t="inlineStr">
        <is>
          <t>Secured Debt [Member] | Affiliated Entity [Member]</t>
        </is>
      </c>
    </row>
    <row r="102">
      <c r="A102" s="3" t="inlineStr">
        <is>
          <t>Debt Instrument [Line Items]</t>
        </is>
      </c>
    </row>
    <row r="103">
      <c r="A103" s="4" t="inlineStr">
        <is>
          <t>Senior secured notes</t>
        </is>
      </c>
      <c r="S103" s="5" t="n">
        <v>73000000</v>
      </c>
    </row>
    <row r="104">
      <c r="A104" s="4" t="inlineStr">
        <is>
          <t>Secured Debt [Member] | Advised loans [Member]</t>
        </is>
      </c>
    </row>
    <row r="105">
      <c r="A105" s="3" t="inlineStr">
        <is>
          <t>Debt Instrument [Line Items]</t>
        </is>
      </c>
    </row>
    <row r="106">
      <c r="A106" s="4" t="inlineStr">
        <is>
          <t>Senior secured notes</t>
        </is>
      </c>
      <c r="S106" s="6" t="n">
        <v>73000000</v>
      </c>
    </row>
    <row r="107">
      <c r="A107" s="4" t="inlineStr">
        <is>
          <t>Secured Debt [Member] | Soho House Hong Kong Loan [Member]</t>
        </is>
      </c>
    </row>
    <row r="108">
      <c r="A108" s="3" t="inlineStr">
        <is>
          <t>Debt Instrument [Line Items]</t>
        </is>
      </c>
    </row>
    <row r="109">
      <c r="A109" s="4" t="inlineStr">
        <is>
          <t>Debt Instrument, Maturity Date</t>
        </is>
      </c>
      <c r="B109" s="4" t="inlineStr">
        <is>
          <t>Mar. 31,
		2027</t>
        </is>
      </c>
    </row>
    <row r="110">
      <c r="A110" s="4" t="inlineStr">
        <is>
          <t>Transaction costs</t>
        </is>
      </c>
      <c r="M110" s="6" t="n">
        <v>12000000</v>
      </c>
      <c r="O110" s="6" t="n">
        <v>12000000</v>
      </c>
    </row>
    <row r="111">
      <c r="A111" s="4" t="inlineStr">
        <is>
          <t>Secured Debt [Member] | Soho House Hong Kong Loan [Member] | Initial Notes [Member]</t>
        </is>
      </c>
    </row>
    <row r="112">
      <c r="A112" s="3" t="inlineStr">
        <is>
          <t>Debt Instrument [Line Items]</t>
        </is>
      </c>
    </row>
    <row r="113">
      <c r="A113" s="4" t="inlineStr">
        <is>
          <t>Interest rate</t>
        </is>
      </c>
      <c r="B113" s="4" t="inlineStr">
        <is>
          <t>2.0192%</t>
        </is>
      </c>
    </row>
    <row r="114">
      <c r="A114" s="4" t="inlineStr">
        <is>
          <t>Debt instrument basis rate</t>
        </is>
      </c>
      <c r="B114" s="4" t="inlineStr">
        <is>
          <t>6.1572%</t>
        </is>
      </c>
    </row>
    <row r="115">
      <c r="A115" s="4" t="inlineStr">
        <is>
          <t>Secured Debt [Member] | Soho House Hong Kong Loan [Member] | Additional Notes [Member]</t>
        </is>
      </c>
    </row>
    <row r="116">
      <c r="A116" s="3" t="inlineStr">
        <is>
          <t>Debt Instrument [Line Items]</t>
        </is>
      </c>
    </row>
    <row r="117">
      <c r="A117" s="4" t="inlineStr">
        <is>
          <t>Interest rate</t>
        </is>
      </c>
      <c r="B117" s="4" t="inlineStr">
        <is>
          <t>2.125%</t>
        </is>
      </c>
    </row>
    <row r="118">
      <c r="A118" s="4" t="inlineStr">
        <is>
          <t>Senior secured notes</t>
        </is>
      </c>
      <c r="B118" s="6" t="n">
        <v>100000000</v>
      </c>
    </row>
    <row r="119">
      <c r="A119" s="4" t="inlineStr">
        <is>
          <t>Debt instrument basis rate</t>
        </is>
      </c>
      <c r="B119" s="4" t="inlineStr">
        <is>
          <t>6.37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Debt - Summary Of Remaining Loans Consist (Detail)</t>
        </is>
      </c>
      <c r="B1" s="2" t="inlineStr">
        <is>
          <t>6 Months Ended</t>
        </is>
      </c>
    </row>
    <row r="2">
      <c r="B2" s="2" t="inlineStr">
        <is>
          <t>Jul. 04, 2021USD ($)</t>
        </is>
      </c>
    </row>
    <row r="3">
      <c r="A3" s="4" t="inlineStr">
        <is>
          <t>Greek Street Loan [Member]</t>
        </is>
      </c>
    </row>
    <row r="4">
      <c r="A4" s="3" t="inlineStr">
        <is>
          <t>Debt Instrument [Line Items]</t>
        </is>
      </c>
    </row>
    <row r="5">
      <c r="A5" s="4" t="inlineStr">
        <is>
          <t>Currency</t>
        </is>
      </c>
      <c r="B5" s="4" t="inlineStr">
        <is>
          <t>£</t>
        </is>
      </c>
    </row>
    <row r="6">
      <c r="A6" s="4" t="inlineStr">
        <is>
          <t>Maturity date</t>
        </is>
      </c>
      <c r="B6" s="4" t="inlineStr">
        <is>
          <t>Jan. 31,
		2028</t>
        </is>
      </c>
    </row>
    <row r="7">
      <c r="A7" s="4" t="inlineStr">
        <is>
          <t>Principal balance as of July 4, 2021</t>
        </is>
      </c>
      <c r="B7" s="6" t="n">
        <v>6109</v>
      </c>
    </row>
    <row r="8">
      <c r="A8" s="4" t="inlineStr">
        <is>
          <t>Applicable interest rate as of July 4, 2021</t>
        </is>
      </c>
      <c r="B8" s="4" t="inlineStr">
        <is>
          <t>7.50%</t>
        </is>
      </c>
    </row>
    <row r="9">
      <c r="A9" s="4" t="inlineStr">
        <is>
          <t>Soho House Hong Kong Loan [Member]</t>
        </is>
      </c>
    </row>
    <row r="10">
      <c r="A10" s="3" t="inlineStr">
        <is>
          <t>Debt Instrument [Line Items]</t>
        </is>
      </c>
    </row>
    <row r="11">
      <c r="A11" s="4" t="inlineStr">
        <is>
          <t>Currency</t>
        </is>
      </c>
      <c r="B11" s="4" t="inlineStr">
        <is>
          <t>$</t>
        </is>
      </c>
    </row>
    <row r="12">
      <c r="A12" s="4" t="inlineStr">
        <is>
          <t>Maturity date</t>
        </is>
      </c>
      <c r="B12" s="4" t="inlineStr">
        <is>
          <t>Jun. 30,
		2023</t>
        </is>
      </c>
    </row>
    <row r="13">
      <c r="A13" s="4" t="inlineStr">
        <is>
          <t>Compagnie De Phalsbourg Credit Facility [Member]</t>
        </is>
      </c>
    </row>
    <row r="14">
      <c r="A14" s="3" t="inlineStr">
        <is>
          <t>Debt Instrument [Line Items]</t>
        </is>
      </c>
    </row>
    <row r="15">
      <c r="A15" s="4" t="inlineStr">
        <is>
          <t>Currency</t>
        </is>
      </c>
      <c r="B15" s="4" t="inlineStr">
        <is>
          <t>€</t>
        </is>
      </c>
    </row>
    <row r="16">
      <c r="A16" s="4" t="inlineStr">
        <is>
          <t>Maturity date</t>
        </is>
      </c>
      <c r="B16" s="4" t="inlineStr">
        <is>
          <t>Jan. 31,
		2025</t>
        </is>
      </c>
    </row>
    <row r="17">
      <c r="A17" s="4" t="inlineStr">
        <is>
          <t>Principal balance as of July 4, 2021</t>
        </is>
      </c>
      <c r="B17" s="6" t="n">
        <v>4365</v>
      </c>
    </row>
    <row r="18">
      <c r="A18" s="4" t="inlineStr">
        <is>
          <t>Applicable interest rate as of July 4, 2021</t>
        </is>
      </c>
      <c r="B18" s="4" t="inlineStr">
        <is>
          <t>7.00%</t>
        </is>
      </c>
    </row>
    <row r="19">
      <c r="A19" s="4" t="inlineStr">
        <is>
          <t>Optima Bank Loan [Member]</t>
        </is>
      </c>
    </row>
    <row r="20">
      <c r="A20" s="3" t="inlineStr">
        <is>
          <t>Debt Instrument [Line Items]</t>
        </is>
      </c>
    </row>
    <row r="21">
      <c r="A21" s="4" t="inlineStr">
        <is>
          <t>Currency</t>
        </is>
      </c>
      <c r="B21" s="4" t="inlineStr">
        <is>
          <t>€</t>
        </is>
      </c>
    </row>
    <row r="22">
      <c r="A22" s="4" t="inlineStr">
        <is>
          <t>Maturity date</t>
        </is>
      </c>
      <c r="B22" s="4" t="inlineStr">
        <is>
          <t>Sep. 30,
		2023</t>
        </is>
      </c>
    </row>
    <row r="23">
      <c r="A23" s="4" t="inlineStr">
        <is>
          <t>Principal balance as of July 4, 2021</t>
        </is>
      </c>
      <c r="B23" s="6" t="n">
        <v>1932</v>
      </c>
    </row>
    <row r="24">
      <c r="A24" s="4" t="inlineStr">
        <is>
          <t>Applicable interest rate as of July 4, 2021</t>
        </is>
      </c>
      <c r="B24" s="4" t="inlineStr">
        <is>
          <t>4.10%</t>
        </is>
      </c>
    </row>
    <row r="25">
      <c r="A25" s="4" t="inlineStr">
        <is>
          <t>Greek Government Loan [Member]</t>
        </is>
      </c>
    </row>
    <row r="26">
      <c r="A26" s="3" t="inlineStr">
        <is>
          <t>Debt Instrument [Line Items]</t>
        </is>
      </c>
    </row>
    <row r="27">
      <c r="A27" s="4" t="inlineStr">
        <is>
          <t>Currency</t>
        </is>
      </c>
      <c r="B27" s="4" t="inlineStr">
        <is>
          <t>€</t>
        </is>
      </c>
    </row>
    <row r="28">
      <c r="A28" s="4" t="inlineStr">
        <is>
          <t>Maturity date</t>
        </is>
      </c>
      <c r="B28" s="4" t="inlineStr">
        <is>
          <t>Jul. 31,
		2025</t>
        </is>
      </c>
    </row>
    <row r="29">
      <c r="A29" s="4" t="inlineStr">
        <is>
          <t>Principal balance as of July 4, 2021</t>
        </is>
      </c>
      <c r="B29" s="6" t="n">
        <v>1777</v>
      </c>
    </row>
    <row r="30">
      <c r="A30" s="4" t="inlineStr">
        <is>
          <t>Applicable interest rate as of July 4, 2021</t>
        </is>
      </c>
      <c r="B30" s="4" t="inlineStr">
        <is>
          <t>3.10%</t>
        </is>
      </c>
    </row>
    <row r="31">
      <c r="A31" s="4" t="inlineStr">
        <is>
          <t>London Interbank Offered Rate (LIBOR) [Member] | Soho House Hong Kong Loan [Member]</t>
        </is>
      </c>
    </row>
    <row r="32">
      <c r="A32" s="3" t="inlineStr">
        <is>
          <t>Debt Instrument [Line Items]</t>
        </is>
      </c>
    </row>
    <row r="33">
      <c r="A33" s="4" t="inlineStr">
        <is>
          <t>Principal balance as of July 4, 2021</t>
        </is>
      </c>
      <c r="B33" s="6" t="n">
        <v>6500</v>
      </c>
    </row>
    <row r="34">
      <c r="A34" s="4" t="inlineStr">
        <is>
          <t>Applicable interest rate as of July 4, 2021</t>
        </is>
      </c>
      <c r="B34" s="4" t="inlineStr">
        <is>
          <t>7.00%</t>
        </is>
      </c>
    </row>
    <row r="35">
      <c r="A35" s="4" t="inlineStr">
        <is>
          <t>Debt Instrument, Description of Variable Rate Basis</t>
        </is>
      </c>
      <c r="B35" s="4" t="inlineStr">
        <is>
          <t>LIBOR + 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14" customWidth="1" min="2" max="2"/>
    <col width="36" customWidth="1" min="3" max="3"/>
    <col width="24" customWidth="1" min="4" max="4"/>
    <col width="28" customWidth="1" min="5" max="5"/>
    <col width="41" customWidth="1" min="6" max="6"/>
    <col width="48" customWidth="1" min="7" max="7"/>
    <col width="48" customWidth="1" min="8" max="8"/>
    <col width="48" customWidth="1" min="9" max="9"/>
    <col width="52" customWidth="1" min="10" max="10"/>
    <col width="48" customWidth="1" min="11" max="11"/>
    <col width="36" customWidth="1" min="12" max="12"/>
    <col width="29" customWidth="1" min="13" max="13"/>
    <col width="55" customWidth="1" min="14" max="14"/>
    <col width="80" customWidth="1" min="15" max="15"/>
    <col width="33" customWidth="1" min="16" max="16"/>
  </cols>
  <sheetData>
    <row r="1">
      <c r="A1" s="1" t="inlineStr">
        <is>
          <t>Condensed Consolidated Statements of Changes in Redeemable Shares and Shareholders' Deficit - USD ($)</t>
        </is>
      </c>
      <c r="B1" s="2" t="inlineStr">
        <is>
          <t>Total</t>
        </is>
      </c>
      <c r="C1" s="2" t="inlineStr">
        <is>
          <t>Redeemable Preferred Stock [Member]</t>
        </is>
      </c>
      <c r="D1" s="2" t="inlineStr">
        <is>
          <t>Common Class C [Member]</t>
        </is>
      </c>
      <c r="E1" s="2" t="inlineStr">
        <is>
          <t>Common Class C Two [Member]</t>
        </is>
      </c>
      <c r="F1" s="2" t="inlineStr">
        <is>
          <t>Redeemable Class C Common Stock [Member]</t>
        </is>
      </c>
      <c r="G1" s="2" t="inlineStr">
        <is>
          <t>Ordinary Shares [Member]Common Class A [Member]</t>
        </is>
      </c>
      <c r="H1" s="2" t="inlineStr">
        <is>
          <t>Ordinary Shares [Member]Common Class B [Member]</t>
        </is>
      </c>
      <c r="I1" s="2" t="inlineStr">
        <is>
          <t>Ordinary Shares [Member]Common Class C [Member]</t>
        </is>
      </c>
      <c r="J1" s="2" t="inlineStr">
        <is>
          <t>Ordinary Shares [Member]Common Class C Two [Member]</t>
        </is>
      </c>
      <c r="K1" s="2" t="inlineStr">
        <is>
          <t>Ordinary Shares [Member]Common Class D [Member]</t>
        </is>
      </c>
      <c r="L1" s="2" t="inlineStr">
        <is>
          <t>Additional Paid-in Capital [Member]</t>
        </is>
      </c>
      <c r="M1" s="2" t="inlineStr">
        <is>
          <t>Accumulated Deficit [Member]</t>
        </is>
      </c>
      <c r="N1" s="2" t="inlineStr">
        <is>
          <t>Accumulated Other Comprehensive Income (Loss) [Member]</t>
        </is>
      </c>
      <c r="O1" s="2" t="inlineStr">
        <is>
          <t>Total Shareholders' Deficit Attributable to Membership Collective Group Inc. [Member]</t>
        </is>
      </c>
      <c r="P1" s="2" t="inlineStr">
        <is>
          <t>Noncontrolling Interest [Member]</t>
        </is>
      </c>
    </row>
    <row r="2">
      <c r="A2" s="4" t="inlineStr">
        <is>
          <t>Beginning Balance, Shares at Dec. 29, 2019</t>
        </is>
      </c>
      <c r="C2" s="5" t="n">
        <v>10000000</v>
      </c>
      <c r="F2" s="5" t="n">
        <v>6933004</v>
      </c>
      <c r="G2" s="5" t="n">
        <v>166110113</v>
      </c>
      <c r="H2" s="5" t="n">
        <v>4469417</v>
      </c>
      <c r="J2" s="5" t="n">
        <v>3326048</v>
      </c>
    </row>
    <row r="3">
      <c r="A3" s="4" t="inlineStr">
        <is>
          <t>Beginning Balance at Dec. 29, 2019</t>
        </is>
      </c>
      <c r="B3" s="6" t="n">
        <v>-181969000</v>
      </c>
      <c r="C3" s="6" t="n">
        <v>14700</v>
      </c>
      <c r="F3" s="6" t="n">
        <v>67416000</v>
      </c>
      <c r="K3" s="6" t="n">
        <v>262532000</v>
      </c>
      <c r="L3" s="6" t="n">
        <v>48461000</v>
      </c>
      <c r="M3" s="6" t="n">
        <v>-528642000</v>
      </c>
      <c r="N3" s="6" t="n">
        <v>26000</v>
      </c>
      <c r="O3" s="6" t="n">
        <v>-217623000</v>
      </c>
      <c r="P3" s="6" t="n">
        <v>35654000</v>
      </c>
    </row>
    <row r="4">
      <c r="A4" s="4" t="inlineStr">
        <is>
          <t>Net loss</t>
        </is>
      </c>
      <c r="B4" s="5" t="n">
        <v>-44980000</v>
      </c>
      <c r="M4" s="5" t="n">
        <v>-43631000</v>
      </c>
      <c r="O4" s="5" t="n">
        <v>-43631000</v>
      </c>
      <c r="P4" s="5" t="n">
        <v>-1349000</v>
      </c>
    </row>
    <row r="5">
      <c r="A5" s="4" t="inlineStr">
        <is>
          <t>Distributions to noncontrolling interest</t>
        </is>
      </c>
      <c r="B5" s="5" t="n">
        <v>-271000</v>
      </c>
      <c r="P5" s="5" t="n">
        <v>-271000</v>
      </c>
    </row>
    <row r="6">
      <c r="A6" s="4" t="inlineStr">
        <is>
          <t>Contributions from noncontrolling interest</t>
        </is>
      </c>
      <c r="B6" s="5" t="n">
        <v>15213000</v>
      </c>
      <c r="P6" s="5" t="n">
        <v>15213000</v>
      </c>
    </row>
    <row r="7">
      <c r="A7" s="4" t="inlineStr">
        <is>
          <t>Net change in cumulative translation adjustment</t>
        </is>
      </c>
      <c r="B7" s="5" t="n">
        <v>13491000</v>
      </c>
      <c r="N7" s="5" t="n">
        <v>13741000</v>
      </c>
      <c r="O7" s="5" t="n">
        <v>13741000</v>
      </c>
      <c r="P7" s="5" t="n">
        <v>-250000</v>
      </c>
    </row>
    <row r="8">
      <c r="A8" s="4" t="inlineStr">
        <is>
          <t>Ending Balance, Shares at Mar. 29, 2020</t>
        </is>
      </c>
      <c r="C8" s="5" t="n">
        <v>10000000</v>
      </c>
      <c r="F8" s="5" t="n">
        <v>6933004</v>
      </c>
      <c r="G8" s="5" t="n">
        <v>166110113</v>
      </c>
      <c r="H8" s="5" t="n">
        <v>4469417</v>
      </c>
      <c r="J8" s="5" t="n">
        <v>3326048</v>
      </c>
    </row>
    <row r="9">
      <c r="A9" s="4" t="inlineStr">
        <is>
          <t>Ending Balance at Mar. 29, 2020</t>
        </is>
      </c>
      <c r="B9" s="5" t="n">
        <v>-198516000</v>
      </c>
      <c r="C9" s="6" t="n">
        <v>14700000</v>
      </c>
      <c r="F9" s="6" t="n">
        <v>67416000</v>
      </c>
      <c r="K9" s="5" t="n">
        <v>262532000</v>
      </c>
      <c r="L9" s="5" t="n">
        <v>48461000</v>
      </c>
      <c r="M9" s="5" t="n">
        <v>-572273000</v>
      </c>
      <c r="N9" s="5" t="n">
        <v>13767000</v>
      </c>
      <c r="O9" s="5" t="n">
        <v>-247513000</v>
      </c>
      <c r="P9" s="5" t="n">
        <v>48997000</v>
      </c>
    </row>
    <row r="10">
      <c r="A10" s="4" t="inlineStr">
        <is>
          <t>Beginning Balance, Shares at Dec. 29, 2019</t>
        </is>
      </c>
      <c r="C10" s="5" t="n">
        <v>10000000</v>
      </c>
      <c r="F10" s="5" t="n">
        <v>6933004</v>
      </c>
      <c r="G10" s="5" t="n">
        <v>166110113</v>
      </c>
      <c r="H10" s="5" t="n">
        <v>4469417</v>
      </c>
      <c r="J10" s="5" t="n">
        <v>3326048</v>
      </c>
    </row>
    <row r="11">
      <c r="A11" s="4" t="inlineStr">
        <is>
          <t>Beginning Balance at Dec. 29, 2019</t>
        </is>
      </c>
      <c r="B11" s="5" t="n">
        <v>-181969000</v>
      </c>
      <c r="C11" s="6" t="n">
        <v>14700</v>
      </c>
      <c r="F11" s="6" t="n">
        <v>67416000</v>
      </c>
      <c r="K11" s="5" t="n">
        <v>262532000</v>
      </c>
      <c r="L11" s="5" t="n">
        <v>48461000</v>
      </c>
      <c r="M11" s="5" t="n">
        <v>-528642000</v>
      </c>
      <c r="N11" s="5" t="n">
        <v>26000</v>
      </c>
      <c r="O11" s="5" t="n">
        <v>-217623000</v>
      </c>
      <c r="P11" s="5" t="n">
        <v>35654000</v>
      </c>
    </row>
    <row r="12">
      <c r="A12" s="4" t="inlineStr">
        <is>
          <t>Net loss</t>
        </is>
      </c>
      <c r="B12" s="5" t="n">
        <v>-122837000</v>
      </c>
    </row>
    <row r="13">
      <c r="A13" s="4" t="inlineStr">
        <is>
          <t>Ending Balance, Shares at Jun. 28, 2020</t>
        </is>
      </c>
      <c r="C13" s="5" t="n">
        <v>10000000</v>
      </c>
      <c r="E13" s="5" t="n">
        <v>3326048</v>
      </c>
      <c r="F13" s="5" t="n">
        <v>16435997</v>
      </c>
      <c r="G13" s="5" t="n">
        <v>168286537</v>
      </c>
      <c r="H13" s="5" t="n">
        <v>4469417</v>
      </c>
    </row>
    <row r="14">
      <c r="A14" s="4" t="inlineStr">
        <is>
          <t>Ending Balance at Jun. 28, 2020</t>
        </is>
      </c>
      <c r="B14" s="5" t="n">
        <v>-240116000</v>
      </c>
      <c r="C14" s="6" t="n">
        <v>14700000</v>
      </c>
      <c r="F14" s="6" t="n">
        <v>160405000</v>
      </c>
      <c r="K14" s="5" t="n">
        <v>265181000</v>
      </c>
      <c r="L14" s="5" t="n">
        <v>68224000</v>
      </c>
      <c r="M14" s="5" t="n">
        <v>-648423000</v>
      </c>
      <c r="N14" s="5" t="n">
        <v>18346000</v>
      </c>
      <c r="O14" s="5" t="n">
        <v>-296672000</v>
      </c>
      <c r="P14" s="5" t="n">
        <v>56556000</v>
      </c>
    </row>
    <row r="15">
      <c r="A15" s="4" t="inlineStr">
        <is>
          <t>Beginning Balance, Shares at Mar. 29, 2020</t>
        </is>
      </c>
      <c r="C15" s="5" t="n">
        <v>10000000</v>
      </c>
      <c r="F15" s="5" t="n">
        <v>6933004</v>
      </c>
      <c r="G15" s="5" t="n">
        <v>166110113</v>
      </c>
      <c r="H15" s="5" t="n">
        <v>4469417</v>
      </c>
      <c r="J15" s="5" t="n">
        <v>3326048</v>
      </c>
    </row>
    <row r="16">
      <c r="A16" s="4" t="inlineStr">
        <is>
          <t>Beginning Balance at Mar. 29, 2020</t>
        </is>
      </c>
      <c r="B16" s="5" t="n">
        <v>-198516000</v>
      </c>
      <c r="C16" s="6" t="n">
        <v>14700000</v>
      </c>
      <c r="F16" s="6" t="n">
        <v>67416000</v>
      </c>
      <c r="K16" s="5" t="n">
        <v>262532000</v>
      </c>
      <c r="L16" s="5" t="n">
        <v>48461000</v>
      </c>
      <c r="M16" s="5" t="n">
        <v>-572273000</v>
      </c>
      <c r="N16" s="5" t="n">
        <v>13767000</v>
      </c>
      <c r="O16" s="5" t="n">
        <v>-247513000</v>
      </c>
      <c r="P16" s="5" t="n">
        <v>48997000</v>
      </c>
    </row>
    <row r="17">
      <c r="A17" s="4" t="inlineStr">
        <is>
          <t>Net loss</t>
        </is>
      </c>
      <c r="B17" s="5" t="n">
        <v>-77857000</v>
      </c>
      <c r="M17" s="5" t="n">
        <v>-76150000</v>
      </c>
      <c r="O17" s="5" t="n">
        <v>-76150000</v>
      </c>
      <c r="P17" s="5" t="n">
        <v>-1707000</v>
      </c>
    </row>
    <row r="18">
      <c r="A18" s="4" t="inlineStr">
        <is>
          <t>Distributions to noncontrolling interest</t>
        </is>
      </c>
      <c r="B18" s="5" t="n">
        <v>-10000</v>
      </c>
      <c r="P18" s="5" t="n">
        <v>-10000</v>
      </c>
    </row>
    <row r="19">
      <c r="A19" s="4" t="inlineStr">
        <is>
          <t>Contributions from noncontrolling interest</t>
        </is>
      </c>
      <c r="B19" s="5" t="n">
        <v>9290000</v>
      </c>
      <c r="P19" s="5" t="n">
        <v>9290000</v>
      </c>
    </row>
    <row r="20">
      <c r="A20" s="4" t="inlineStr">
        <is>
          <t>Net change in cumulative translation adjustment</t>
        </is>
      </c>
      <c r="B20" s="5" t="n">
        <v>4565000</v>
      </c>
      <c r="N20" s="5" t="n">
        <v>4579000</v>
      </c>
      <c r="O20" s="5" t="n">
        <v>4579000</v>
      </c>
      <c r="P20" s="5" t="n">
        <v>-14000</v>
      </c>
    </row>
    <row r="21">
      <c r="A21" s="4" t="inlineStr">
        <is>
          <t>Conversion of related party loan to A ordinary shares, Shares</t>
        </is>
      </c>
      <c r="G21" s="5" t="n">
        <v>2176424</v>
      </c>
    </row>
    <row r="22">
      <c r="A22" s="4" t="inlineStr">
        <is>
          <t>Conversion of related party loan to A ordinary shares</t>
        </is>
      </c>
      <c r="B22" s="5" t="n">
        <v>22412000</v>
      </c>
      <c r="K22" s="5" t="n">
        <v>2649000</v>
      </c>
      <c r="L22" s="5" t="n">
        <v>19763000</v>
      </c>
      <c r="O22" s="5" t="n">
        <v>22412000</v>
      </c>
    </row>
    <row r="23">
      <c r="A23" s="4" t="inlineStr">
        <is>
          <t>Issuance of redeemable C ordinary shares, Shares</t>
        </is>
      </c>
      <c r="F23" s="5" t="n">
        <v>9502993</v>
      </c>
    </row>
    <row r="24">
      <c r="A24" s="4" t="inlineStr">
        <is>
          <t>Issuance of redeemable C ordinary shares</t>
        </is>
      </c>
      <c r="F24" s="6" t="n">
        <v>94000000</v>
      </c>
    </row>
    <row r="25">
      <c r="A25" s="4" t="inlineStr">
        <is>
          <t>Redeemable C ordinary shares issuance costs</t>
        </is>
      </c>
      <c r="F25" s="6" t="n">
        <v>-1011000</v>
      </c>
    </row>
    <row r="26">
      <c r="A26" s="4" t="inlineStr">
        <is>
          <t>Ending Balance, Shares at Jun. 28, 2020</t>
        </is>
      </c>
      <c r="C26" s="5" t="n">
        <v>10000000</v>
      </c>
      <c r="E26" s="5" t="n">
        <v>3326048</v>
      </c>
      <c r="F26" s="5" t="n">
        <v>16435997</v>
      </c>
      <c r="G26" s="5" t="n">
        <v>168286537</v>
      </c>
      <c r="H26" s="5" t="n">
        <v>4469417</v>
      </c>
    </row>
    <row r="27">
      <c r="A27" s="4" t="inlineStr">
        <is>
          <t>Ending Balance at Jun. 28, 2020</t>
        </is>
      </c>
      <c r="B27" s="5" t="n">
        <v>-240116000</v>
      </c>
      <c r="C27" s="6" t="n">
        <v>14700000</v>
      </c>
      <c r="F27" s="6" t="n">
        <v>160405000</v>
      </c>
      <c r="K27" s="6" t="n">
        <v>265181000</v>
      </c>
      <c r="L27" s="5" t="n">
        <v>68224000</v>
      </c>
      <c r="M27" s="5" t="n">
        <v>-648423000</v>
      </c>
      <c r="N27" s="5" t="n">
        <v>18346000</v>
      </c>
      <c r="O27" s="5" t="n">
        <v>-296672000</v>
      </c>
      <c r="P27" s="5" t="n">
        <v>56556000</v>
      </c>
    </row>
    <row r="28">
      <c r="A28" s="4" t="inlineStr">
        <is>
          <t>Beginning Balance, Shares at Jan. 03, 2021</t>
        </is>
      </c>
      <c r="C28" s="5" t="n">
        <v>10000000</v>
      </c>
      <c r="F28" s="5" t="n">
        <v>16435997</v>
      </c>
      <c r="G28" s="5" t="n">
        <v>166575991</v>
      </c>
      <c r="H28" s="5" t="n">
        <v>4469417</v>
      </c>
      <c r="I28" s="5" t="n">
        <v>1710546</v>
      </c>
      <c r="J28" s="5" t="n">
        <v>3326048</v>
      </c>
      <c r="K28" s="5" t="n">
        <v>2850897</v>
      </c>
    </row>
    <row r="29">
      <c r="A29" s="4" t="inlineStr">
        <is>
          <t>Beginning Balance at Jan. 03, 2021</t>
        </is>
      </c>
      <c r="B29" s="5" t="n">
        <v>-373993000</v>
      </c>
      <c r="C29" s="6" t="n">
        <v>14700000</v>
      </c>
      <c r="F29" s="6" t="n">
        <v>160405000</v>
      </c>
      <c r="K29" s="6" t="n">
        <v>265181000</v>
      </c>
      <c r="L29" s="5" t="n">
        <v>72755000</v>
      </c>
      <c r="M29" s="5" t="n">
        <v>-757103000</v>
      </c>
      <c r="N29" s="5" t="n">
        <v>-13257000</v>
      </c>
      <c r="O29" s="5" t="n">
        <v>-432424000</v>
      </c>
      <c r="P29" s="5" t="n">
        <v>58431000</v>
      </c>
    </row>
    <row r="30">
      <c r="A30" s="4" t="inlineStr">
        <is>
          <t>Net loss</t>
        </is>
      </c>
      <c r="B30" s="5" t="n">
        <v>-93037000</v>
      </c>
      <c r="M30" s="5" t="n">
        <v>-90479000</v>
      </c>
      <c r="O30" s="5" t="n">
        <v>-90479000</v>
      </c>
      <c r="P30" s="5" t="n">
        <v>-2558000</v>
      </c>
    </row>
    <row r="31">
      <c r="A31" s="4" t="inlineStr">
        <is>
          <t>Distributions to noncontrolling interest</t>
        </is>
      </c>
      <c r="B31" s="5" t="n">
        <v>-19000</v>
      </c>
      <c r="P31" s="5" t="n">
        <v>-19000</v>
      </c>
    </row>
    <row r="32">
      <c r="A32" s="4" t="inlineStr">
        <is>
          <t>Contributions from noncontrolling interest</t>
        </is>
      </c>
      <c r="B32" s="5" t="n">
        <v>644000</v>
      </c>
      <c r="P32" s="5" t="n">
        <v>644000</v>
      </c>
    </row>
    <row r="33">
      <c r="A33" s="4" t="inlineStr">
        <is>
          <t>Net change in cumulative translation adjustment</t>
        </is>
      </c>
      <c r="B33" s="5" t="n">
        <v>16009000</v>
      </c>
      <c r="N33" s="5" t="n">
        <v>15965000</v>
      </c>
      <c r="O33" s="5" t="n">
        <v>15965000</v>
      </c>
      <c r="P33" s="5" t="n">
        <v>44000</v>
      </c>
    </row>
    <row r="34">
      <c r="A34" s="4" t="inlineStr">
        <is>
          <t>Conversion of related party loan to A ordinary shares, Shares</t>
        </is>
      </c>
      <c r="F34" s="5" t="n">
        <v>4751497</v>
      </c>
    </row>
    <row r="35">
      <c r="A35" s="4" t="inlineStr">
        <is>
          <t>Conversion of related party loan to A ordinary shares</t>
        </is>
      </c>
      <c r="F35" s="6" t="n">
        <v>47000000</v>
      </c>
    </row>
    <row r="36">
      <c r="A36" s="4" t="inlineStr">
        <is>
          <t>Issuance of senior convertible preference shares (Note 15), Shares</t>
        </is>
      </c>
      <c r="C36" s="5" t="n">
        <v>12970766</v>
      </c>
    </row>
    <row r="37">
      <c r="A37" s="4" t="inlineStr">
        <is>
          <t>Issuance of senior convertible preference shares (Note 15)</t>
        </is>
      </c>
      <c r="C37" s="6" t="n">
        <v>175000000</v>
      </c>
    </row>
    <row r="38">
      <c r="A38" s="4" t="inlineStr">
        <is>
          <t>Senior convertible preference shares issuance costs</t>
        </is>
      </c>
      <c r="C38" s="6" t="n">
        <v>-13426000</v>
      </c>
    </row>
    <row r="39">
      <c r="A39" s="4" t="inlineStr">
        <is>
          <t>APIC, Share-based Payment Arrangement, Increase for Cost Recognition</t>
        </is>
      </c>
      <c r="B39" s="5" t="n">
        <v>2129000</v>
      </c>
      <c r="L39" s="5" t="n">
        <v>2129000</v>
      </c>
      <c r="O39" s="5" t="n">
        <v>2129000</v>
      </c>
    </row>
    <row r="40">
      <c r="A40" s="4" t="inlineStr">
        <is>
          <t>Ending Balance, Shares at Apr. 04, 2021</t>
        </is>
      </c>
      <c r="C40" s="5" t="n">
        <v>22970766</v>
      </c>
      <c r="D40" s="5" t="n">
        <v>21187494</v>
      </c>
      <c r="G40" s="5" t="n">
        <v>166575991</v>
      </c>
      <c r="H40" s="5" t="n">
        <v>4469417</v>
      </c>
      <c r="I40" s="5" t="n">
        <v>1710546</v>
      </c>
      <c r="J40" s="5" t="n">
        <v>3326048</v>
      </c>
      <c r="K40" s="5" t="n">
        <v>2850897</v>
      </c>
    </row>
    <row r="41">
      <c r="A41" s="4" t="inlineStr">
        <is>
          <t>Ending Balance at Apr. 04, 2021</t>
        </is>
      </c>
      <c r="B41" s="5" t="n">
        <v>-448267000</v>
      </c>
      <c r="C41" s="6" t="n">
        <v>176274000</v>
      </c>
      <c r="D41" s="6" t="n">
        <v>207405000</v>
      </c>
      <c r="K41" s="6" t="n">
        <v>265181000</v>
      </c>
      <c r="L41" s="5" t="n">
        <v>74884000</v>
      </c>
      <c r="M41" s="5" t="n">
        <v>-847582000</v>
      </c>
      <c r="N41" s="5" t="n">
        <v>2708000</v>
      </c>
      <c r="O41" s="5" t="n">
        <v>-504809000</v>
      </c>
      <c r="P41" s="5" t="n">
        <v>56542000</v>
      </c>
    </row>
    <row r="42">
      <c r="A42" s="4" t="inlineStr">
        <is>
          <t>Beginning Balance, Shares at Jan. 03, 2021</t>
        </is>
      </c>
      <c r="C42" s="5" t="n">
        <v>10000000</v>
      </c>
      <c r="F42" s="5" t="n">
        <v>16435997</v>
      </c>
      <c r="G42" s="5" t="n">
        <v>166575991</v>
      </c>
      <c r="H42" s="5" t="n">
        <v>4469417</v>
      </c>
      <c r="I42" s="5" t="n">
        <v>1710546</v>
      </c>
      <c r="J42" s="5" t="n">
        <v>3326048</v>
      </c>
      <c r="K42" s="5" t="n">
        <v>2850897</v>
      </c>
    </row>
    <row r="43">
      <c r="A43" s="4" t="inlineStr">
        <is>
          <t>Beginning Balance at Jan. 03, 2021</t>
        </is>
      </c>
      <c r="B43" s="5" t="n">
        <v>-373993000</v>
      </c>
      <c r="C43" s="6" t="n">
        <v>14700000</v>
      </c>
      <c r="F43" s="6" t="n">
        <v>160405000</v>
      </c>
      <c r="K43" s="6" t="n">
        <v>265181000</v>
      </c>
      <c r="L43" s="5" t="n">
        <v>72755000</v>
      </c>
      <c r="M43" s="5" t="n">
        <v>-757103000</v>
      </c>
      <c r="N43" s="5" t="n">
        <v>-13257000</v>
      </c>
      <c r="O43" s="5" t="n">
        <v>-432424000</v>
      </c>
      <c r="P43" s="5" t="n">
        <v>58431000</v>
      </c>
    </row>
    <row r="44">
      <c r="A44" s="4" t="inlineStr">
        <is>
          <t>Net loss</t>
        </is>
      </c>
      <c r="B44" s="5" t="n">
        <v>-150145000</v>
      </c>
    </row>
    <row r="45">
      <c r="A45" s="4" t="inlineStr">
        <is>
          <t>Ending Balance, Shares at Jul. 04, 2021</t>
        </is>
      </c>
      <c r="C45" s="5" t="n">
        <v>22970766</v>
      </c>
      <c r="D45" s="5" t="n">
        <v>21187494</v>
      </c>
      <c r="G45" s="5" t="n">
        <v>166575991</v>
      </c>
      <c r="H45" s="5" t="n">
        <v>4469417</v>
      </c>
      <c r="I45" s="5" t="n">
        <v>1710546</v>
      </c>
      <c r="J45" s="5" t="n">
        <v>10521415</v>
      </c>
      <c r="K45" s="5" t="n">
        <v>2850897</v>
      </c>
    </row>
    <row r="46">
      <c r="A46" s="4" t="inlineStr">
        <is>
          <t>Ending Balance at Jul. 04, 2021</t>
        </is>
      </c>
      <c r="B46" s="5" t="n">
        <v>-486541000</v>
      </c>
      <c r="C46" s="6" t="n">
        <v>185406000</v>
      </c>
      <c r="D46" s="6" t="n">
        <v>207405000</v>
      </c>
      <c r="K46" s="6" t="n">
        <v>275265000</v>
      </c>
      <c r="L46" s="5" t="n">
        <v>133129000</v>
      </c>
      <c r="M46" s="5" t="n">
        <v>-902661000</v>
      </c>
      <c r="N46" s="5" t="n">
        <v>1227000</v>
      </c>
      <c r="O46" s="5" t="n">
        <v>-493040000</v>
      </c>
      <c r="P46" s="5" t="n">
        <v>6499000</v>
      </c>
    </row>
    <row r="47">
      <c r="A47" s="4" t="inlineStr">
        <is>
          <t>Beginning Balance, Shares at Apr. 04, 2021</t>
        </is>
      </c>
      <c r="C47" s="5" t="n">
        <v>22970766</v>
      </c>
      <c r="D47" s="5" t="n">
        <v>21187494</v>
      </c>
      <c r="G47" s="5" t="n">
        <v>166575991</v>
      </c>
      <c r="H47" s="5" t="n">
        <v>4469417</v>
      </c>
      <c r="I47" s="5" t="n">
        <v>1710546</v>
      </c>
      <c r="J47" s="5" t="n">
        <v>3326048</v>
      </c>
      <c r="K47" s="5" t="n">
        <v>2850897</v>
      </c>
    </row>
    <row r="48">
      <c r="A48" s="4" t="inlineStr">
        <is>
          <t>Beginning Balance at Apr. 04, 2021</t>
        </is>
      </c>
      <c r="B48" s="5" t="n">
        <v>-448267000</v>
      </c>
      <c r="C48" s="6" t="n">
        <v>176274000</v>
      </c>
      <c r="D48" s="6" t="n">
        <v>207405000</v>
      </c>
      <c r="K48" s="6" t="n">
        <v>265181000</v>
      </c>
      <c r="L48" s="5" t="n">
        <v>74884000</v>
      </c>
      <c r="M48" s="5" t="n">
        <v>-847582000</v>
      </c>
      <c r="N48" s="5" t="n">
        <v>2708000</v>
      </c>
      <c r="O48" s="5" t="n">
        <v>-504809000</v>
      </c>
      <c r="P48" s="5" t="n">
        <v>56542000</v>
      </c>
    </row>
    <row r="49">
      <c r="A49" s="4" t="inlineStr">
        <is>
          <t>Net loss</t>
        </is>
      </c>
      <c r="B49" s="5" t="n">
        <v>-57108000</v>
      </c>
      <c r="M49" s="5" t="n">
        <v>-55987000</v>
      </c>
      <c r="O49" s="5" t="n">
        <v>-55987000</v>
      </c>
      <c r="P49" s="5" t="n">
        <v>-1121000</v>
      </c>
    </row>
    <row r="50">
      <c r="A50" s="4" t="inlineStr">
        <is>
          <t>Distributions to noncontrolling interest</t>
        </is>
      </c>
      <c r="B50" s="5" t="n">
        <v>-114000</v>
      </c>
      <c r="P50" s="5" t="n">
        <v>-114000</v>
      </c>
    </row>
    <row r="51">
      <c r="A51" s="4" t="inlineStr">
        <is>
          <t>Net change in cumulative translation adjustment</t>
        </is>
      </c>
      <c r="B51" s="5" t="n">
        <v>-1410000</v>
      </c>
      <c r="N51" s="5" t="n">
        <v>-1481000</v>
      </c>
      <c r="O51" s="5" t="n">
        <v>-1481000</v>
      </c>
      <c r="P51" s="5" t="n">
        <v>71000</v>
      </c>
    </row>
    <row r="52">
      <c r="A52" s="4" t="inlineStr">
        <is>
          <t>APIC, Share-based Payment Arrangement, Increase for Cost Recognition</t>
        </is>
      </c>
      <c r="B52" s="5" t="n">
        <v>2548000</v>
      </c>
      <c r="L52" s="5" t="n">
        <v>2548000</v>
      </c>
      <c r="O52" s="5" t="n">
        <v>2548000</v>
      </c>
    </row>
    <row r="53">
      <c r="A53" s="4" t="inlineStr">
        <is>
          <t>Adjustments to Additional Paid in Capital, Dividends in Excess of Retained Earnings</t>
        </is>
      </c>
      <c r="B53" s="5" t="n">
        <v>-4177000</v>
      </c>
      <c r="C53" s="5" t="n">
        <v>4177000</v>
      </c>
      <c r="L53" s="5" t="n">
        <v>-4177000</v>
      </c>
      <c r="O53" s="5" t="n">
        <v>-4177000</v>
      </c>
    </row>
    <row r="54">
      <c r="A54" s="4" t="inlineStr">
        <is>
          <t>C2 ordinary shares issued in connection with the Cipura Acquisition (Note 3), Shares</t>
        </is>
      </c>
      <c r="J54" s="5" t="n">
        <v>644828</v>
      </c>
    </row>
    <row r="55">
      <c r="A55" s="4" t="inlineStr">
        <is>
          <t>C2 ordinary shares issued in connection with the Cipura Acquisition (Note 3)</t>
        </is>
      </c>
      <c r="B55" s="5" t="n">
        <v>8700000</v>
      </c>
      <c r="K55" s="5" t="n">
        <v>905000</v>
      </c>
      <c r="L55" s="5" t="n">
        <v>7795000</v>
      </c>
      <c r="O55" s="5" t="n">
        <v>8700000</v>
      </c>
    </row>
    <row r="56">
      <c r="A56" s="4" t="inlineStr">
        <is>
          <t>C2 ordinary shares issued in connection with the Mandolin Acquisition (Note 3), Shares</t>
        </is>
      </c>
      <c r="J56" s="5" t="n">
        <v>92647</v>
      </c>
    </row>
    <row r="57">
      <c r="A57" s="4" t="inlineStr">
        <is>
          <t>C2 ordinary shares issued in connection with the Mandolin Acquisition (Note 3)</t>
        </is>
      </c>
      <c r="B57" s="5" t="n">
        <v>1250000</v>
      </c>
      <c r="K57" s="5" t="n">
        <v>130000</v>
      </c>
      <c r="L57" s="5" t="n">
        <v>1120000</v>
      </c>
      <c r="O57" s="5" t="n">
        <v>1250000</v>
      </c>
    </row>
    <row r="58">
      <c r="A58" s="4" t="inlineStr">
        <is>
          <t>Purchase of Soho Works North America noncontrolling interests (Note 3), Shares</t>
        </is>
      </c>
      <c r="J58" s="5" t="n">
        <v>3984883</v>
      </c>
    </row>
    <row r="59">
      <c r="A59" s="4" t="inlineStr">
        <is>
          <t>Purchase of Soho Works North America noncontrolling interests (Note 3)</t>
        </is>
      </c>
      <c r="K59" s="5" t="n">
        <v>5596000</v>
      </c>
      <c r="L59" s="5" t="n">
        <v>26945000</v>
      </c>
      <c r="O59" s="5" t="n">
        <v>32541000</v>
      </c>
      <c r="P59" s="5" t="n">
        <v>-32541000</v>
      </c>
    </row>
    <row r="60">
      <c r="A60" s="4" t="inlineStr">
        <is>
          <t>Purchase of Scorpios noncontrolling interests (Note 3), Shares</t>
        </is>
      </c>
      <c r="J60" s="5" t="n">
        <v>572410</v>
      </c>
    </row>
    <row r="61">
      <c r="A61" s="4" t="inlineStr">
        <is>
          <t>Purchase of Scorpios noncontrolling interests (Note 3)</t>
        </is>
      </c>
      <c r="B61" s="5" t="n">
        <v>-8653000</v>
      </c>
      <c r="K61" s="5" t="n">
        <v>809000</v>
      </c>
      <c r="L61" s="5" t="n">
        <v>6876000</v>
      </c>
      <c r="O61" s="5" t="n">
        <v>7685000</v>
      </c>
      <c r="P61" s="5" t="n">
        <v>-16338000</v>
      </c>
    </row>
    <row r="62">
      <c r="A62" s="4" t="inlineStr">
        <is>
          <t>C2 ordinary shares issued in connection with the Line and Saguaro Acquisition (Note 3), Shares</t>
        </is>
      </c>
      <c r="J62" s="5" t="n">
        <v>1900599</v>
      </c>
    </row>
    <row r="63">
      <c r="A63" s="4" t="inlineStr">
        <is>
          <t>C2 ordinary shares issued in connection with the Line and Saguaro Acquisition (Note 3)</t>
        </is>
      </c>
      <c r="B63" s="5" t="n">
        <v>-25645000</v>
      </c>
      <c r="K63" s="6" t="n">
        <v>2644000</v>
      </c>
      <c r="L63" s="5" t="n">
        <v>23001000</v>
      </c>
      <c r="O63" s="5" t="n">
        <v>25645000</v>
      </c>
    </row>
    <row r="64">
      <c r="A64" s="4" t="inlineStr">
        <is>
          <t>Accretion of redeemable preferred shares to redemption value, net of foreign currency remeasurement gain</t>
        </is>
      </c>
      <c r="B64" s="5" t="n">
        <v>-4955000</v>
      </c>
      <c r="C64" s="6" t="n">
        <v>4955000</v>
      </c>
      <c r="L64" s="5" t="n">
        <v>-5863000</v>
      </c>
      <c r="M64" s="5" t="n">
        <v>908000</v>
      </c>
      <c r="O64" s="5" t="n">
        <v>-4955000</v>
      </c>
    </row>
    <row r="65">
      <c r="A65" s="4" t="inlineStr">
        <is>
          <t>Ending Balance, Shares at Jul. 04, 2021</t>
        </is>
      </c>
      <c r="C65" s="5" t="n">
        <v>22970766</v>
      </c>
      <c r="D65" s="5" t="n">
        <v>21187494</v>
      </c>
      <c r="G65" s="5" t="n">
        <v>166575991</v>
      </c>
      <c r="H65" s="5" t="n">
        <v>4469417</v>
      </c>
      <c r="I65" s="5" t="n">
        <v>1710546</v>
      </c>
      <c r="J65" s="5" t="n">
        <v>10521415</v>
      </c>
      <c r="K65" s="5" t="n">
        <v>2850897</v>
      </c>
    </row>
    <row r="66">
      <c r="A66" s="4" t="inlineStr">
        <is>
          <t>Ending Balance at Jul. 04, 2021</t>
        </is>
      </c>
      <c r="B66" s="6" t="n">
        <v>-486541000</v>
      </c>
      <c r="C66" s="6" t="n">
        <v>185406000</v>
      </c>
      <c r="D66" s="6" t="n">
        <v>207405000</v>
      </c>
      <c r="K66" s="6" t="n">
        <v>275265000</v>
      </c>
      <c r="L66" s="6" t="n">
        <v>133129000</v>
      </c>
      <c r="M66" s="6" t="n">
        <v>-902661000</v>
      </c>
      <c r="N66" s="6" t="n">
        <v>1227000</v>
      </c>
      <c r="O66" s="6" t="n">
        <v>-493040000</v>
      </c>
      <c r="P66" s="6" t="n">
        <v>6499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ummary Of Future Principal Payments For The Company's Debt, Property Mortgage Loans, and Related Party Loans (Detail) $ in Thousands</t>
        </is>
      </c>
      <c r="B1" s="2" t="inlineStr">
        <is>
          <t>Jul. 04, 2021USD ($)</t>
        </is>
      </c>
    </row>
    <row r="2">
      <c r="A2" s="3" t="inlineStr">
        <is>
          <t>Debt Instruments [Abstract]</t>
        </is>
      </c>
    </row>
    <row r="3">
      <c r="A3" s="4" t="inlineStr">
        <is>
          <t>Remainder of 2021</t>
        </is>
      </c>
      <c r="B3" s="6" t="n">
        <v>98903</v>
      </c>
    </row>
    <row r="4">
      <c r="A4" s="4" t="inlineStr">
        <is>
          <t>2022</t>
        </is>
      </c>
      <c r="B4" s="5" t="n">
        <v>19601</v>
      </c>
    </row>
    <row r="5">
      <c r="A5" s="4" t="inlineStr">
        <is>
          <t>2023</t>
        </is>
      </c>
      <c r="B5" s="5" t="n">
        <v>9025</v>
      </c>
    </row>
    <row r="6">
      <c r="A6" s="4" t="inlineStr">
        <is>
          <t>2024</t>
        </is>
      </c>
      <c r="B6" s="5" t="n">
        <v>117809</v>
      </c>
    </row>
    <row r="7">
      <c r="A7" s="4" t="inlineStr">
        <is>
          <t>2025</t>
        </is>
      </c>
      <c r="B7" s="5" t="n">
        <v>7262</v>
      </c>
    </row>
    <row r="8">
      <c r="A8" s="4" t="inlineStr">
        <is>
          <t>Thereafter</t>
        </is>
      </c>
      <c r="B8" s="5" t="n">
        <v>450790</v>
      </c>
    </row>
    <row r="9">
      <c r="A9" s="4" t="inlineStr">
        <is>
          <t>Total</t>
        </is>
      </c>
      <c r="B9" s="6" t="n">
        <v>7033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the Company's Debt Instruments (Detail) - Fair Value, Inputs, Level 2 [Member] - USD ($) $ in Thousands</t>
        </is>
      </c>
      <c r="B1" s="2" t="inlineStr">
        <is>
          <t>Jul. 04, 2021</t>
        </is>
      </c>
      <c r="C1" s="2" t="inlineStr">
        <is>
          <t>Jan. 03, 2021</t>
        </is>
      </c>
    </row>
    <row r="2">
      <c r="A2" s="3" t="inlineStr">
        <is>
          <t>Fair Value, Assets and Liabilities Measured on Recurring and Nonrecurring Basis [Line Items]</t>
        </is>
      </c>
    </row>
    <row r="3">
      <c r="A3" s="4" t="inlineStr">
        <is>
          <t>Carrying Value</t>
        </is>
      </c>
      <c r="B3" s="6" t="n">
        <v>591589</v>
      </c>
      <c r="C3" s="6" t="n">
        <v>714160</v>
      </c>
    </row>
    <row r="4">
      <c r="A4" s="4" t="inlineStr">
        <is>
          <t>Fair Value</t>
        </is>
      </c>
      <c r="B4" s="5" t="n">
        <v>602899</v>
      </c>
      <c r="C4" s="5" t="n">
        <v>719261</v>
      </c>
    </row>
    <row r="5">
      <c r="A5" s="4" t="inlineStr">
        <is>
          <t>Related party loans [Member]</t>
        </is>
      </c>
    </row>
    <row r="6">
      <c r="A6" s="3" t="inlineStr">
        <is>
          <t>Fair Value, Assets and Liabilities Measured on Recurring and Nonrecurring Basis [Line Items]</t>
        </is>
      </c>
    </row>
    <row r="7">
      <c r="A7" s="4" t="inlineStr">
        <is>
          <t>Carrying Value</t>
        </is>
      </c>
      <c r="B7" s="5" t="n">
        <v>19011</v>
      </c>
      <c r="C7" s="5" t="n">
        <v>17595</v>
      </c>
    </row>
    <row r="8">
      <c r="A8" s="4" t="inlineStr">
        <is>
          <t>Fair Value</t>
        </is>
      </c>
      <c r="B8" s="5" t="n">
        <v>19011</v>
      </c>
      <c r="C8" s="5" t="n">
        <v>17595</v>
      </c>
    </row>
    <row r="9">
      <c r="A9" s="4" t="inlineStr">
        <is>
          <t>Senior Secured Notes [Member]</t>
        </is>
      </c>
    </row>
    <row r="10">
      <c r="A10" s="3" t="inlineStr">
        <is>
          <t>Fair Value, Assets and Liabilities Measured on Recurring and Nonrecurring Basis [Line Items]</t>
        </is>
      </c>
    </row>
    <row r="11">
      <c r="A11" s="4" t="inlineStr">
        <is>
          <t>Carrying Value</t>
        </is>
      </c>
      <c r="B11" s="5" t="n">
        <v>437122</v>
      </c>
    </row>
    <row r="12">
      <c r="A12" s="4" t="inlineStr">
        <is>
          <t>Fair Value</t>
        </is>
      </c>
      <c r="B12" s="5" t="n">
        <v>448432</v>
      </c>
    </row>
    <row r="13">
      <c r="A13" s="4" t="inlineStr">
        <is>
          <t>Permira Senior Facility [Member]</t>
        </is>
      </c>
    </row>
    <row r="14">
      <c r="A14" s="3" t="inlineStr">
        <is>
          <t>Fair Value, Assets and Liabilities Measured on Recurring and Nonrecurring Basis [Line Items]</t>
        </is>
      </c>
    </row>
    <row r="15">
      <c r="A15" s="4" t="inlineStr">
        <is>
          <t>Carrying Value</t>
        </is>
      </c>
      <c r="C15" s="5" t="n">
        <v>542638</v>
      </c>
    </row>
    <row r="16">
      <c r="A16" s="4" t="inlineStr">
        <is>
          <t>Fair Value</t>
        </is>
      </c>
      <c r="C16" s="5" t="n">
        <v>547739</v>
      </c>
    </row>
    <row r="17">
      <c r="A17" s="4" t="inlineStr">
        <is>
          <t>Property mortgage loans [Member]</t>
        </is>
      </c>
    </row>
    <row r="18">
      <c r="A18" s="3" t="inlineStr">
        <is>
          <t>Fair Value, Assets and Liabilities Measured on Recurring and Nonrecurring Basis [Line Items]</t>
        </is>
      </c>
    </row>
    <row r="19">
      <c r="A19" s="4" t="inlineStr">
        <is>
          <t>Carrying Value</t>
        </is>
      </c>
      <c r="B19" s="5" t="n">
        <v>114773</v>
      </c>
      <c r="C19" s="5" t="n">
        <v>114798</v>
      </c>
    </row>
    <row r="20">
      <c r="A20" s="4" t="inlineStr">
        <is>
          <t>Fair Value</t>
        </is>
      </c>
      <c r="B20" s="5" t="n">
        <v>114773</v>
      </c>
      <c r="C20" s="5" t="n">
        <v>114798</v>
      </c>
    </row>
    <row r="21">
      <c r="A21" s="4" t="inlineStr">
        <is>
          <t>US government-backed bank loan [Member]</t>
        </is>
      </c>
    </row>
    <row r="22">
      <c r="A22" s="3" t="inlineStr">
        <is>
          <t>Fair Value, Assets and Liabilities Measured on Recurring and Nonrecurring Basis [Line Items]</t>
        </is>
      </c>
    </row>
    <row r="23">
      <c r="A23" s="4" t="inlineStr">
        <is>
          <t>Carrying Value</t>
        </is>
      </c>
      <c r="C23" s="5" t="n">
        <v>21481</v>
      </c>
    </row>
    <row r="24">
      <c r="A24" s="4" t="inlineStr">
        <is>
          <t>Fair Value</t>
        </is>
      </c>
      <c r="C24" s="5" t="n">
        <v>21481</v>
      </c>
    </row>
    <row r="25">
      <c r="A25" s="4" t="inlineStr">
        <is>
          <t>Other non-current debt [Member]</t>
        </is>
      </c>
    </row>
    <row r="26">
      <c r="A26" s="3" t="inlineStr">
        <is>
          <t>Fair Value, Assets and Liabilities Measured on Recurring and Nonrecurring Basis [Line Items]</t>
        </is>
      </c>
    </row>
    <row r="27">
      <c r="A27" s="4" t="inlineStr">
        <is>
          <t>Carrying Value</t>
        </is>
      </c>
      <c r="B27" s="5" t="n">
        <v>20683</v>
      </c>
      <c r="C27" s="5" t="n">
        <v>17648</v>
      </c>
    </row>
    <row r="28">
      <c r="A28" s="4" t="inlineStr">
        <is>
          <t>Fair Value</t>
        </is>
      </c>
      <c r="B28" s="6" t="n">
        <v>20683</v>
      </c>
      <c r="C28" s="6" t="n">
        <v>176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USD ($)</t>
        </is>
      </c>
      <c r="B1" s="2" t="inlineStr">
        <is>
          <t>Jan. 03, 2021</t>
        </is>
      </c>
      <c r="C1" s="2" t="inlineStr">
        <is>
          <t>Jul. 04, 2021</t>
        </is>
      </c>
      <c r="D1" s="2" t="inlineStr">
        <is>
          <t>Apr. 01, 2017</t>
        </is>
      </c>
    </row>
    <row r="2">
      <c r="A2" s="3" t="inlineStr">
        <is>
          <t>Fair Value, Assets and Liabilities Measured on Recurring and Nonrecurring Basis [Line Items]</t>
        </is>
      </c>
    </row>
    <row r="3">
      <c r="A3" s="4" t="inlineStr">
        <is>
          <t>Fair value, assets and liabilities measured on recurring and nonrecurring basis</t>
        </is>
      </c>
      <c r="B3" s="6" t="n">
        <v>0</v>
      </c>
      <c r="C3" s="6" t="n">
        <v>0</v>
      </c>
    </row>
    <row r="4">
      <c r="A4" s="4" t="inlineStr">
        <is>
          <t>Senior Notes [Member]</t>
        </is>
      </c>
    </row>
    <row r="5">
      <c r="A5" s="3" t="inlineStr">
        <is>
          <t>Fair Value, Assets and Liabilities Measured on Recurring and Nonrecurring Basis [Line Items]</t>
        </is>
      </c>
    </row>
    <row r="6">
      <c r="A6" s="4" t="inlineStr">
        <is>
          <t>Debt issuance costs</t>
        </is>
      </c>
      <c r="C6" s="6" t="n">
        <v>11000000</v>
      </c>
    </row>
    <row r="7">
      <c r="A7" s="4" t="inlineStr">
        <is>
          <t>Interest rate</t>
        </is>
      </c>
      <c r="B7" s="4" t="inlineStr">
        <is>
          <t>8.1764%</t>
        </is>
      </c>
      <c r="C7" s="4" t="inlineStr">
        <is>
          <t>8.1764%</t>
        </is>
      </c>
    </row>
    <row r="8">
      <c r="A8" s="4" t="inlineStr">
        <is>
          <t>Permira Senior Facility [Member]</t>
        </is>
      </c>
    </row>
    <row r="9">
      <c r="A9" s="3" t="inlineStr">
        <is>
          <t>Fair Value, Assets and Liabilities Measured on Recurring and Nonrecurring Basis [Line Items]</t>
        </is>
      </c>
    </row>
    <row r="10">
      <c r="A10" s="4" t="inlineStr">
        <is>
          <t>Debt issuance costs</t>
        </is>
      </c>
      <c r="B10" s="6" t="n">
        <v>5000000</v>
      </c>
    </row>
    <row r="11">
      <c r="A11" s="4" t="inlineStr">
        <is>
          <t>Debt instrument basis rate</t>
        </is>
      </c>
      <c r="B11" s="4" t="inlineStr">
        <is>
          <t>7.00%</t>
        </is>
      </c>
    </row>
    <row r="12">
      <c r="A12" s="4" t="inlineStr">
        <is>
          <t>Permira Senior Facility [Member] | London Interbank Offered Rate (LIBOR) [Member]</t>
        </is>
      </c>
    </row>
    <row r="13">
      <c r="A13" s="3" t="inlineStr">
        <is>
          <t>Fair Value, Assets and Liabilities Measured on Recurring and Nonrecurring Basis [Line Items]</t>
        </is>
      </c>
    </row>
    <row r="14">
      <c r="A14" s="4" t="inlineStr">
        <is>
          <t>Interest rate</t>
        </is>
      </c>
      <c r="B14" s="4" t="inlineStr">
        <is>
          <t>7.00%</t>
        </is>
      </c>
      <c r="C14" s="4" t="inlineStr">
        <is>
          <t>7.00%</t>
        </is>
      </c>
    </row>
    <row r="15">
      <c r="A15" s="4" t="inlineStr">
        <is>
          <t>Permira Senior Facility [Member] | London Interbank Offered Rate (LIBOR) [Member] | Secured Debt [Member]</t>
        </is>
      </c>
    </row>
    <row r="16">
      <c r="A16" s="3" t="inlineStr">
        <is>
          <t>Fair Value, Assets and Liabilities Measured on Recurring and Nonrecurring Basis [Line Items]</t>
        </is>
      </c>
    </row>
    <row r="17">
      <c r="A17" s="4" t="inlineStr">
        <is>
          <t>Interest rate</t>
        </is>
      </c>
      <c r="B17" s="4" t="inlineStr">
        <is>
          <t>1.00%</t>
        </is>
      </c>
      <c r="D17" s="4" t="inlineStr">
        <is>
          <t>1.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Detail)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hare-based Compensation Arrangement by Share-based Payment Award [Line Items]</t>
        </is>
      </c>
    </row>
    <row r="4">
      <c r="A4" s="4" t="inlineStr">
        <is>
          <t>Total share-based compensation expense</t>
        </is>
      </c>
      <c r="B4" s="6" t="n">
        <v>2548</v>
      </c>
      <c r="C4" s="6" t="n">
        <v>0</v>
      </c>
      <c r="D4" s="6" t="n">
        <v>4677</v>
      </c>
      <c r="E4" s="6" t="n">
        <v>0</v>
      </c>
    </row>
    <row r="5">
      <c r="A5" s="4" t="inlineStr">
        <is>
          <t>Tax benefit for share-based compensation expense</t>
        </is>
      </c>
      <c r="B5" s="4" t="inlineStr">
        <is>
          <t xml:space="preserve"> </t>
        </is>
      </c>
      <c r="D5" s="4" t="inlineStr">
        <is>
          <t xml:space="preserve"> </t>
        </is>
      </c>
    </row>
    <row r="6">
      <c r="A6" s="4" t="inlineStr">
        <is>
          <t>Share-based compensation expense, net of tax</t>
        </is>
      </c>
      <c r="B6" s="5" t="n">
        <v>2548</v>
      </c>
      <c r="D6" s="5" t="n">
        <v>4677</v>
      </c>
    </row>
    <row r="7">
      <c r="A7" s="4" t="inlineStr">
        <is>
          <t>Stock Appreciation Rights (SARs) [Member]</t>
        </is>
      </c>
    </row>
    <row r="8">
      <c r="A8" s="3" t="inlineStr">
        <is>
          <t>Share-based Compensation Arrangement by Share-based Payment Award [Line Items]</t>
        </is>
      </c>
    </row>
    <row r="9">
      <c r="A9" s="4" t="inlineStr">
        <is>
          <t>Total share-based compensation expense</t>
        </is>
      </c>
      <c r="B9" s="5" t="n">
        <v>1893</v>
      </c>
      <c r="D9" s="5" t="n">
        <v>3374</v>
      </c>
    </row>
    <row r="10">
      <c r="A10" s="4" t="inlineStr">
        <is>
          <t>Growth Shares [Member]</t>
        </is>
      </c>
    </row>
    <row r="11">
      <c r="A11" s="3" t="inlineStr">
        <is>
          <t>Share-based Compensation Arrangement by Share-based Payment Award [Line Items]</t>
        </is>
      </c>
    </row>
    <row r="12">
      <c r="A12" s="4" t="inlineStr">
        <is>
          <t>Total share-based compensation expense</t>
        </is>
      </c>
      <c r="B12" s="6" t="n">
        <v>655</v>
      </c>
      <c r="D12" s="6" t="n">
        <v>130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14" customWidth="1" min="7" max="7"/>
  </cols>
  <sheetData>
    <row r="1">
      <c r="A1" s="1" t="inlineStr">
        <is>
          <t>Share-Based Compensation - Additional Information (Detail) - USD ($) $ in Thousands</t>
        </is>
      </c>
      <c r="B1" s="2" t="inlineStr">
        <is>
          <t>1 Months Ended</t>
        </is>
      </c>
      <c r="C1" s="2" t="inlineStr">
        <is>
          <t>3 Months Ended</t>
        </is>
      </c>
      <c r="E1" s="2" t="inlineStr">
        <is>
          <t>6 Months Ended</t>
        </is>
      </c>
    </row>
    <row r="2">
      <c r="B2" s="2" t="inlineStr">
        <is>
          <t>Aug. 31, 2020</t>
        </is>
      </c>
      <c r="C2" s="2" t="inlineStr">
        <is>
          <t>Jul. 04, 2021</t>
        </is>
      </c>
      <c r="D2" s="2" t="inlineStr">
        <is>
          <t>Jun. 28, 2020</t>
        </is>
      </c>
      <c r="E2" s="2" t="inlineStr">
        <is>
          <t>Jul. 04, 2021</t>
        </is>
      </c>
      <c r="F2" s="2" t="inlineStr">
        <is>
          <t>Jun. 28, 2020</t>
        </is>
      </c>
      <c r="G2" s="2" t="inlineStr">
        <is>
          <t>Jan. 03, 2021</t>
        </is>
      </c>
    </row>
    <row r="3">
      <c r="A3" s="3" t="inlineStr">
        <is>
          <t>Share Based Compensation [Line Items]</t>
        </is>
      </c>
    </row>
    <row r="4">
      <c r="A4" s="4" t="inlineStr">
        <is>
          <t>Share-based compensation grants in period, gross</t>
        </is>
      </c>
      <c r="B4" s="5" t="n">
        <v>9978143</v>
      </c>
    </row>
    <row r="5">
      <c r="A5" s="4" t="inlineStr">
        <is>
          <t>Total share-based compensation expense</t>
        </is>
      </c>
      <c r="C5" s="6" t="n">
        <v>2548</v>
      </c>
      <c r="D5" s="6" t="n">
        <v>0</v>
      </c>
      <c r="E5" s="6" t="n">
        <v>4677</v>
      </c>
      <c r="F5" s="6" t="n">
        <v>0</v>
      </c>
    </row>
    <row r="6">
      <c r="A6" s="4" t="inlineStr">
        <is>
          <t>Stock Appreciation Rights (SARs) [Member]</t>
        </is>
      </c>
    </row>
    <row r="7">
      <c r="A7" s="3" t="inlineStr">
        <is>
          <t>Share Based Compensation [Line Items]</t>
        </is>
      </c>
    </row>
    <row r="8">
      <c r="A8" s="4" t="inlineStr">
        <is>
          <t>Share-based compensation grants in period, gross</t>
        </is>
      </c>
      <c r="C8" s="5" t="n">
        <v>11170</v>
      </c>
      <c r="E8" s="5" t="n">
        <v>1709737</v>
      </c>
    </row>
    <row r="9">
      <c r="A9" s="4" t="inlineStr">
        <is>
          <t>Share-based compensation options, forfeitures in period</t>
        </is>
      </c>
      <c r="C9" s="5" t="n">
        <v>0</v>
      </c>
      <c r="E9" s="5" t="n">
        <v>57342</v>
      </c>
    </row>
    <row r="10">
      <c r="A10" s="4" t="inlineStr">
        <is>
          <t>Total share-based compensation expense</t>
        </is>
      </c>
      <c r="C10" s="6" t="n">
        <v>1893</v>
      </c>
      <c r="E10" s="6" t="n">
        <v>3374</v>
      </c>
    </row>
    <row r="11">
      <c r="A11" s="4" t="inlineStr">
        <is>
          <t>Share-based payment nonvested award, cost not yet recognized</t>
        </is>
      </c>
      <c r="C11" s="6" t="n">
        <v>23000</v>
      </c>
      <c r="E11" s="6" t="n">
        <v>23000</v>
      </c>
    </row>
    <row r="12">
      <c r="A12" s="4" t="inlineStr">
        <is>
          <t>Share-based payment nonvested award cost not yet recognized, period for recognition</t>
        </is>
      </c>
      <c r="E12" s="4" t="inlineStr">
        <is>
          <t>3 years 2 months 23 days</t>
        </is>
      </c>
    </row>
    <row r="13">
      <c r="A13" s="4" t="inlineStr">
        <is>
          <t>Stock Appreciation Rights (SARs) [Member] | 2028 Equity And Incentive Plan [Member]</t>
        </is>
      </c>
    </row>
    <row r="14">
      <c r="A14" s="3" t="inlineStr">
        <is>
          <t>Share Based Compensation [Line Items]</t>
        </is>
      </c>
    </row>
    <row r="15">
      <c r="A15" s="4" t="inlineStr">
        <is>
          <t>Share-based compensation options outstanding number</t>
        </is>
      </c>
      <c r="C15" s="5" t="n">
        <v>7189393</v>
      </c>
      <c r="E15" s="5" t="n">
        <v>7189393</v>
      </c>
      <c r="G15" s="5" t="n">
        <v>5536998</v>
      </c>
    </row>
    <row r="16">
      <c r="A16" s="4" t="inlineStr">
        <is>
          <t>Growth Shares [Member]</t>
        </is>
      </c>
    </row>
    <row r="17">
      <c r="A17" s="3" t="inlineStr">
        <is>
          <t>Share Based Compensation [Line Items]</t>
        </is>
      </c>
    </row>
    <row r="18">
      <c r="A18" s="4" t="inlineStr">
        <is>
          <t>Total share-based compensation expense</t>
        </is>
      </c>
      <c r="C18" s="6" t="n">
        <v>655</v>
      </c>
      <c r="E18" s="6" t="n">
        <v>1303</v>
      </c>
    </row>
    <row r="19">
      <c r="A19" s="4" t="inlineStr">
        <is>
          <t>Share-based payment nonvested award, cost not yet recognized</t>
        </is>
      </c>
      <c r="C19" s="6" t="n">
        <v>9000</v>
      </c>
      <c r="E19" s="6" t="n">
        <v>9000</v>
      </c>
    </row>
    <row r="20">
      <c r="A20" s="4" t="inlineStr">
        <is>
          <t>Share-based payment nonvested award cost not yet recognized, period for recognition</t>
        </is>
      </c>
      <c r="E20" s="4" t="inlineStr">
        <is>
          <t>3 years 1 month 20 days</t>
        </is>
      </c>
    </row>
    <row r="21">
      <c r="A21" s="4" t="inlineStr">
        <is>
          <t>Growth Shares [Member] | 2028 Equity And Incentive Plan [Member]</t>
        </is>
      </c>
    </row>
    <row r="22">
      <c r="A22" s="3" t="inlineStr">
        <is>
          <t>Share Based Compensation [Line Items]</t>
        </is>
      </c>
    </row>
    <row r="23">
      <c r="A23" s="4" t="inlineStr">
        <is>
          <t>Share-based compensation options outstanding number</t>
        </is>
      </c>
      <c r="C23" s="5" t="n">
        <v>2850897</v>
      </c>
      <c r="E23" s="5" t="n">
        <v>2850897</v>
      </c>
      <c r="G23" s="5" t="n">
        <v>2850897</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Redeemable Preferred Shares - Additional Information (Detail) - USD ($) $ / shares in Units, $ in Millions</t>
        </is>
      </c>
      <c r="B1" s="2" t="inlineStr">
        <is>
          <t>Jul. 19, 2021</t>
        </is>
      </c>
      <c r="C1" s="2" t="inlineStr">
        <is>
          <t>Jul. 04, 2021</t>
        </is>
      </c>
      <c r="D1" s="2" t="inlineStr">
        <is>
          <t>Jul. 04, 2021</t>
        </is>
      </c>
      <c r="E1" s="2" t="inlineStr">
        <is>
          <t>Mar. 31, 2021</t>
        </is>
      </c>
      <c r="F1" s="2" t="inlineStr">
        <is>
          <t>Jul. 04, 2021</t>
        </is>
      </c>
      <c r="G1" s="2" t="inlineStr">
        <is>
          <t>May 31, 2016</t>
        </is>
      </c>
    </row>
    <row r="2">
      <c r="A2" s="3" t="inlineStr">
        <is>
          <t>Redeemable Preferred Shares [Line Items]</t>
        </is>
      </c>
    </row>
    <row r="3">
      <c r="A3" s="4" t="inlineStr">
        <is>
          <t>Temporary equity, accretion to redemption value</t>
        </is>
      </c>
      <c r="F3" s="6" t="n">
        <v>5</v>
      </c>
    </row>
    <row r="4">
      <c r="A4" s="4" t="inlineStr">
        <is>
          <t>Temporary equity liquidation preference</t>
        </is>
      </c>
      <c r="E4" s="6" t="n">
        <v>75</v>
      </c>
    </row>
    <row r="5">
      <c r="A5" s="4" t="inlineStr">
        <is>
          <t>Seven Percent Redeemable Preferred Stock [Member]</t>
        </is>
      </c>
    </row>
    <row r="6">
      <c r="A6" s="3" t="inlineStr">
        <is>
          <t>Redeemable Preferred Shares [Line Items]</t>
        </is>
      </c>
    </row>
    <row r="7">
      <c r="A7" s="4" t="inlineStr">
        <is>
          <t>Temporary equity shares issued</t>
        </is>
      </c>
      <c r="G7" s="5" t="n">
        <v>10000000</v>
      </c>
    </row>
    <row r="8">
      <c r="A8" s="4" t="inlineStr">
        <is>
          <t>Temporary equity, par value</t>
        </is>
      </c>
      <c r="G8" s="6" t="n">
        <v>10</v>
      </c>
    </row>
    <row r="9">
      <c r="A9" s="4" t="inlineStr">
        <is>
          <t>Temporary equity, accretion to redemption value</t>
        </is>
      </c>
      <c r="C9" s="6" t="n">
        <v>20</v>
      </c>
    </row>
    <row r="10">
      <c r="A10" s="4" t="inlineStr">
        <is>
          <t>Temporary equity, foreign currency translation adjustments</t>
        </is>
      </c>
      <c r="D10" s="6" t="n">
        <v>1</v>
      </c>
    </row>
    <row r="11">
      <c r="A11" s="4" t="inlineStr">
        <is>
          <t>Senior Convertible Preference Shares [Member]</t>
        </is>
      </c>
    </row>
    <row r="12">
      <c r="A12" s="3" t="inlineStr">
        <is>
          <t>Redeemable Preferred Shares [Line Items]</t>
        </is>
      </c>
    </row>
    <row r="13">
      <c r="A13" s="4" t="inlineStr">
        <is>
          <t>Temporary equity shares issued</t>
        </is>
      </c>
      <c r="E13" s="5" t="n">
        <v>12970766</v>
      </c>
    </row>
    <row r="14">
      <c r="A14" s="4" t="inlineStr">
        <is>
          <t>Temporary equity liquidation preference</t>
        </is>
      </c>
      <c r="E14" s="6" t="n">
        <v>175</v>
      </c>
    </row>
    <row r="15">
      <c r="A15" s="4" t="inlineStr">
        <is>
          <t>Temporary equity liquidation preference per share</t>
        </is>
      </c>
      <c r="E15" s="10" t="n">
        <v>13.49</v>
      </c>
    </row>
    <row r="16">
      <c r="A16" s="4" t="inlineStr">
        <is>
          <t>Proceeds from issuance of redeemable preferred stock</t>
        </is>
      </c>
      <c r="E16" s="6" t="n">
        <v>162</v>
      </c>
    </row>
    <row r="17">
      <c r="A17" s="4" t="inlineStr">
        <is>
          <t>Payments of stock issuance costs</t>
        </is>
      </c>
      <c r="E17" s="6" t="n">
        <v>13</v>
      </c>
    </row>
    <row r="18">
      <c r="A18" s="4" t="inlineStr">
        <is>
          <t>Temporary equity shares outstanding</t>
        </is>
      </c>
      <c r="E18" s="5" t="n">
        <v>5558900</v>
      </c>
    </row>
    <row r="19">
      <c r="A19" s="4" t="inlineStr">
        <is>
          <t>Preferred stock, conversion price per share</t>
        </is>
      </c>
      <c r="B19" s="10" t="n">
        <v>13.49</v>
      </c>
    </row>
    <row r="20">
      <c r="A20" s="4" t="inlineStr">
        <is>
          <t>Convertible preferred stock, shares issued upon conversion</t>
        </is>
      </c>
      <c r="B20" s="5" t="n">
        <v>15526619</v>
      </c>
    </row>
    <row r="21">
      <c r="A21" s="4" t="inlineStr">
        <is>
          <t>Non cash preferred stock dividend rate</t>
        </is>
      </c>
      <c r="E21" s="4" t="inlineStr">
        <is>
          <t>8.00%</t>
        </is>
      </c>
    </row>
    <row r="22">
      <c r="A22" s="4" t="inlineStr">
        <is>
          <t>Redeemable preferred stock dividends</t>
        </is>
      </c>
      <c r="D22" s="6" t="n">
        <v>4</v>
      </c>
      <c r="F22" s="6" t="n">
        <v>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C Ordinary Shares - Additional Information (Detail) - USD ($) $ in Millions</t>
        </is>
      </c>
      <c r="B1" s="2" t="inlineStr">
        <is>
          <t>Jul. 19, 2021</t>
        </is>
      </c>
      <c r="C1" s="2" t="inlineStr">
        <is>
          <t>Dec. 08, 2020</t>
        </is>
      </c>
      <c r="D1" s="2" t="inlineStr">
        <is>
          <t>May 19, 2020</t>
        </is>
      </c>
      <c r="E1" s="2" t="inlineStr">
        <is>
          <t>Mar. 31, 2021</t>
        </is>
      </c>
      <c r="F1" s="2" t="inlineStr">
        <is>
          <t>Jul. 04, 2021</t>
        </is>
      </c>
      <c r="G1" s="2" t="inlineStr">
        <is>
          <t>Jan. 03, 2021</t>
        </is>
      </c>
      <c r="H1" s="2" t="inlineStr">
        <is>
          <t>Dec. 29, 2019</t>
        </is>
      </c>
    </row>
    <row r="2">
      <c r="A2" s="4" t="inlineStr">
        <is>
          <t>Redeemable Class C Common Stock [Member]</t>
        </is>
      </c>
    </row>
    <row r="3">
      <c r="A3" s="3" t="inlineStr">
        <is>
          <t>Temporary Equity [Line Items]</t>
        </is>
      </c>
    </row>
    <row r="4">
      <c r="A4" s="4" t="inlineStr">
        <is>
          <t>Temporary Equity, Shares issued</t>
        </is>
      </c>
      <c r="F4" s="5" t="n">
        <v>21187494</v>
      </c>
      <c r="G4" s="5" t="n">
        <v>16435997</v>
      </c>
      <c r="H4" s="5" t="n">
        <v>6933004</v>
      </c>
    </row>
    <row r="5">
      <c r="A5" s="4" t="inlineStr">
        <is>
          <t>Temporary Equity, Shares outstanding</t>
        </is>
      </c>
      <c r="F5" s="5" t="n">
        <v>21187494</v>
      </c>
      <c r="G5" s="5" t="n">
        <v>16435997</v>
      </c>
      <c r="H5" s="5" t="n">
        <v>6933004</v>
      </c>
    </row>
    <row r="6">
      <c r="A6" s="4" t="inlineStr">
        <is>
          <t>Temporary equity interest rate percentage</t>
        </is>
      </c>
      <c r="F6" s="4" t="inlineStr">
        <is>
          <t>5.00%</t>
        </is>
      </c>
    </row>
    <row r="7">
      <c r="A7" s="4" t="inlineStr">
        <is>
          <t>Reclassification of temporary equity shares into permanent equity</t>
        </is>
      </c>
      <c r="C7" s="5" t="n">
        <v>1710546</v>
      </c>
    </row>
    <row r="8">
      <c r="A8" s="4" t="inlineStr">
        <is>
          <t>Redeemable Class C Common Stock [Member] | Investor Option Agreement [Member]</t>
        </is>
      </c>
    </row>
    <row r="9">
      <c r="A9" s="3" t="inlineStr">
        <is>
          <t>Temporary Equity [Line Items]</t>
        </is>
      </c>
    </row>
    <row r="10">
      <c r="A10" s="4" t="inlineStr">
        <is>
          <t>Gross proceeds from redeemable common stock</t>
        </is>
      </c>
      <c r="D10" s="6" t="n">
        <v>100</v>
      </c>
      <c r="E10" s="6" t="n">
        <v>50</v>
      </c>
    </row>
    <row r="11">
      <c r="A11" s="4" t="inlineStr">
        <is>
          <t>Payment of discount on redeemable common stock</t>
        </is>
      </c>
      <c r="D11" s="6" t="n">
        <v>6</v>
      </c>
      <c r="E11" s="6" t="n">
        <v>3</v>
      </c>
    </row>
    <row r="12">
      <c r="A12" s="4" t="inlineStr">
        <is>
          <t>Temporary equity stock issued during the period shares</t>
        </is>
      </c>
      <c r="D12" s="5" t="n">
        <v>9502993</v>
      </c>
      <c r="E12" s="5" t="n">
        <v>4751497</v>
      </c>
    </row>
    <row r="13">
      <c r="A13" s="4" t="inlineStr">
        <is>
          <t>Proceeds from redeemable common stock net</t>
        </is>
      </c>
      <c r="D13" s="6" t="n">
        <v>94</v>
      </c>
      <c r="E13" s="6" t="n">
        <v>47</v>
      </c>
    </row>
    <row r="14">
      <c r="A14" s="4" t="inlineStr">
        <is>
          <t>Incurred share issuance costs</t>
        </is>
      </c>
      <c r="D14" s="6" t="n">
        <v>1</v>
      </c>
    </row>
    <row r="15">
      <c r="A15" s="4" t="inlineStr">
        <is>
          <t>Common Class C [Member]</t>
        </is>
      </c>
    </row>
    <row r="16">
      <c r="A16" s="3" t="inlineStr">
        <is>
          <t>Temporary Equity [Line Items]</t>
        </is>
      </c>
    </row>
    <row r="17">
      <c r="A17" s="4" t="inlineStr">
        <is>
          <t>Common stock, Shares outstanding</t>
        </is>
      </c>
      <c r="F17" s="5" t="n">
        <v>1710546</v>
      </c>
      <c r="G17" s="5" t="n">
        <v>1710546</v>
      </c>
    </row>
    <row r="18">
      <c r="A18" s="4" t="inlineStr">
        <is>
          <t>Common Class A [Member]</t>
        </is>
      </c>
    </row>
    <row r="19">
      <c r="A19" s="3" t="inlineStr">
        <is>
          <t>Temporary Equity [Line Items]</t>
        </is>
      </c>
    </row>
    <row r="20">
      <c r="A20" s="4" t="inlineStr">
        <is>
          <t>Common stock, Shares outstanding</t>
        </is>
      </c>
      <c r="F20" s="5" t="n">
        <v>166575991</v>
      </c>
      <c r="G20" s="5" t="n">
        <v>166575991</v>
      </c>
    </row>
    <row r="21">
      <c r="A21" s="4" t="inlineStr">
        <is>
          <t>Temporary equity shares converted into permanent equity</t>
        </is>
      </c>
      <c r="B21" s="5" t="n">
        <v>6592023</v>
      </c>
    </row>
    <row r="22">
      <c r="A22" s="4" t="inlineStr">
        <is>
          <t>Common Class B [Member]</t>
        </is>
      </c>
    </row>
    <row r="23">
      <c r="A23" s="3" t="inlineStr">
        <is>
          <t>Temporary Equity [Line Items]</t>
        </is>
      </c>
    </row>
    <row r="24">
      <c r="A24" s="4" t="inlineStr">
        <is>
          <t>Common stock, Shares outstanding</t>
        </is>
      </c>
      <c r="F24" s="5" t="n">
        <v>4469417</v>
      </c>
      <c r="G24" s="5" t="n">
        <v>4469417</v>
      </c>
    </row>
    <row r="25">
      <c r="A25" s="4" t="inlineStr">
        <is>
          <t>Temporary equity shares converted into permanent equity</t>
        </is>
      </c>
      <c r="B25" s="5" t="n">
        <v>108712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and Shareholders' Deficit - Schedule of Reconciliation of the Loss and Number of Shares Basic and Diluted Loss Per Shares (Detail) - USD ($) $ / shares in Units,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Earnings Per Share, Diluted, by Common Class, Including Two Class Method [Line Items]</t>
        </is>
      </c>
    </row>
    <row r="4">
      <c r="A4" s="4" t="inlineStr">
        <is>
          <t>Net loss attributable to Membership Collective Group Inc.</t>
        </is>
      </c>
      <c r="B4" s="6" t="n">
        <v>-55987</v>
      </c>
      <c r="C4" s="6" t="n">
        <v>-76150</v>
      </c>
      <c r="D4" s="6" t="n">
        <v>-146466</v>
      </c>
      <c r="E4" s="6" t="n">
        <v>-119781</v>
      </c>
    </row>
    <row r="5">
      <c r="A5" s="4" t="inlineStr">
        <is>
          <t>Basic and diluted loss per share</t>
        </is>
      </c>
      <c r="B5" s="10" t="n">
        <v>-0.32</v>
      </c>
      <c r="C5" s="10" t="n">
        <v>-0.43</v>
      </c>
      <c r="D5" s="10" t="n">
        <v>-0.79</v>
      </c>
      <c r="E5" s="10" t="n">
        <v>-0.67</v>
      </c>
    </row>
    <row r="6">
      <c r="A6" s="4" t="inlineStr">
        <is>
          <t>Common Class A [Member]</t>
        </is>
      </c>
    </row>
    <row r="7">
      <c r="A7" s="3" t="inlineStr">
        <is>
          <t>Earnings Per Share, Diluted, by Common Class, Including Two Class Method [Line Items]</t>
        </is>
      </c>
    </row>
    <row r="8">
      <c r="A8" s="4" t="inlineStr">
        <is>
          <t>Net loss attributable to Membership Collective Group Inc.</t>
        </is>
      </c>
      <c r="B8" s="6" t="n">
        <v>-46466</v>
      </c>
      <c r="C8" s="6" t="n">
        <v>-68409</v>
      </c>
      <c r="D8" s="6" t="n">
        <v>-123304</v>
      </c>
      <c r="E8" s="6" t="n">
        <v>-108798</v>
      </c>
    </row>
    <row r="9">
      <c r="A9" s="4" t="inlineStr">
        <is>
          <t>Cumulative May 2016 preferred shares undeclared dividends</t>
        </is>
      </c>
      <c r="B9" s="5" t="n">
        <v>-3932</v>
      </c>
      <c r="C9" s="5" t="n">
        <v>-3407</v>
      </c>
      <c r="D9" s="5" t="n">
        <v>-3988</v>
      </c>
      <c r="E9" s="5" t="n">
        <v>-3445</v>
      </c>
    </row>
    <row r="10">
      <c r="A10" s="4" t="inlineStr">
        <is>
          <t>Incremental accretion of May 2016 preferred shares to redemption value</t>
        </is>
      </c>
      <c r="B10" s="5" t="n">
        <v>-935</v>
      </c>
      <c r="D10" s="5" t="n">
        <v>-948</v>
      </c>
    </row>
    <row r="11">
      <c r="A11" s="4" t="inlineStr">
        <is>
          <t>Foreign currency remeasurement of redeemable preferred shares</t>
        </is>
      </c>
      <c r="B11" s="5" t="n">
        <v>754</v>
      </c>
      <c r="D11" s="5" t="n">
        <v>765</v>
      </c>
    </row>
    <row r="12">
      <c r="A12" s="4" t="inlineStr">
        <is>
          <t>Non-cash dividends on the Senior Preference Shares</t>
        </is>
      </c>
      <c r="B12" s="5" t="n">
        <v>-3467</v>
      </c>
      <c r="D12" s="5" t="n">
        <v>-3518</v>
      </c>
    </row>
    <row r="13">
      <c r="A13" s="4" t="inlineStr">
        <is>
          <t>Net loss adjusted for preferred shares dividends</t>
        </is>
      </c>
      <c r="B13" s="6" t="n">
        <v>-54046</v>
      </c>
      <c r="C13" s="6" t="n">
        <v>-71816</v>
      </c>
      <c r="D13" s="6" t="n">
        <v>-130993</v>
      </c>
      <c r="E13" s="6" t="n">
        <v>-112243</v>
      </c>
    </row>
    <row r="14">
      <c r="A14" s="4" t="inlineStr">
        <is>
          <t>Weighted average shares outstanding for basic and diluted loss per share</t>
        </is>
      </c>
      <c r="B14" s="5" t="n">
        <v>166575991</v>
      </c>
      <c r="C14" s="5" t="n">
        <v>167066783</v>
      </c>
      <c r="D14" s="5" t="n">
        <v>166575991</v>
      </c>
      <c r="E14" s="5" t="n">
        <v>166588448</v>
      </c>
    </row>
    <row r="15">
      <c r="A15" s="4" t="inlineStr">
        <is>
          <t>Basic and diluted loss per share</t>
        </is>
      </c>
      <c r="B15" s="10" t="n">
        <v>-0.32</v>
      </c>
      <c r="C15" s="10" t="n">
        <v>-0.43</v>
      </c>
      <c r="D15" s="10" t="n">
        <v>-0.79</v>
      </c>
      <c r="E15" s="10" t="n">
        <v>-0.67</v>
      </c>
    </row>
    <row r="16">
      <c r="A16" s="4" t="inlineStr">
        <is>
          <t>Common Class B [Member]</t>
        </is>
      </c>
    </row>
    <row r="17">
      <c r="A17" s="3" t="inlineStr">
        <is>
          <t>Earnings Per Share, Diluted, by Common Class, Including Two Class Method [Line Items]</t>
        </is>
      </c>
    </row>
    <row r="18">
      <c r="A18" s="4" t="inlineStr">
        <is>
          <t>Net loss attributable to Membership Collective Group Inc.</t>
        </is>
      </c>
      <c r="B18" s="6" t="n">
        <v>-1247</v>
      </c>
      <c r="C18" s="6" t="n">
        <v>-1830</v>
      </c>
      <c r="D18" s="6" t="n">
        <v>-3308</v>
      </c>
      <c r="E18" s="6" t="n">
        <v>-2919</v>
      </c>
    </row>
    <row r="19">
      <c r="A19" s="4" t="inlineStr">
        <is>
          <t>Cumulative May 2016 preferred shares undeclared dividends</t>
        </is>
      </c>
      <c r="B19" s="5" t="n">
        <v>-105</v>
      </c>
      <c r="C19" s="5" t="n">
        <v>-91</v>
      </c>
      <c r="D19" s="5" t="n">
        <v>-107</v>
      </c>
      <c r="E19" s="5" t="n">
        <v>-92</v>
      </c>
    </row>
    <row r="20">
      <c r="A20" s="4" t="inlineStr">
        <is>
          <t>Incremental accretion of May 2016 preferred shares to redemption value</t>
        </is>
      </c>
      <c r="B20" s="5" t="n">
        <v>-25</v>
      </c>
      <c r="D20" s="5" t="n">
        <v>-25</v>
      </c>
    </row>
    <row r="21">
      <c r="A21" s="4" t="inlineStr">
        <is>
          <t>Foreign currency remeasurement of redeemable preferred shares</t>
        </is>
      </c>
      <c r="B21" s="5" t="n">
        <v>20</v>
      </c>
      <c r="D21" s="5" t="n">
        <v>20</v>
      </c>
    </row>
    <row r="22">
      <c r="A22" s="4" t="inlineStr">
        <is>
          <t>Non-cash dividends on the Senior Preference Shares</t>
        </is>
      </c>
      <c r="B22" s="5" t="n">
        <v>-93</v>
      </c>
      <c r="D22" s="5" t="n">
        <v>-94</v>
      </c>
    </row>
    <row r="23">
      <c r="A23" s="4" t="inlineStr">
        <is>
          <t>Net loss adjusted for preferred shares dividends</t>
        </is>
      </c>
      <c r="B23" s="6" t="n">
        <v>-1450</v>
      </c>
      <c r="C23" s="6" t="n">
        <v>-1921</v>
      </c>
      <c r="D23" s="6" t="n">
        <v>-3514</v>
      </c>
      <c r="E23" s="6" t="n">
        <v>-3011</v>
      </c>
    </row>
    <row r="24">
      <c r="A24" s="4" t="inlineStr">
        <is>
          <t>Weighted average shares outstanding for basic and diluted loss per share</t>
        </is>
      </c>
      <c r="B24" s="5" t="n">
        <v>4469417</v>
      </c>
      <c r="C24" s="5" t="n">
        <v>4469417</v>
      </c>
      <c r="D24" s="5" t="n">
        <v>4469417</v>
      </c>
      <c r="E24" s="5" t="n">
        <v>4469417</v>
      </c>
    </row>
    <row r="25">
      <c r="A25" s="4" t="inlineStr">
        <is>
          <t>Basic and diluted loss per share</t>
        </is>
      </c>
      <c r="B25" s="10" t="n">
        <v>-0.32</v>
      </c>
      <c r="C25" s="10" t="n">
        <v>-0.43</v>
      </c>
      <c r="D25" s="10" t="n">
        <v>-0.79</v>
      </c>
      <c r="E25" s="10" t="n">
        <v>-0.67</v>
      </c>
    </row>
    <row r="26">
      <c r="A26" s="4" t="inlineStr">
        <is>
          <t>Common Class C [Member]</t>
        </is>
      </c>
    </row>
    <row r="27">
      <c r="A27" s="3" t="inlineStr">
        <is>
          <t>Earnings Per Share, Diluted, by Common Class, Including Two Class Method [Line Items]</t>
        </is>
      </c>
    </row>
    <row r="28">
      <c r="A28" s="4" t="inlineStr">
        <is>
          <t>Net loss attributable to Membership Collective Group Inc.</t>
        </is>
      </c>
      <c r="B28" s="6" t="n">
        <v>-6387</v>
      </c>
      <c r="C28" s="6" t="n">
        <v>-4549</v>
      </c>
      <c r="D28" s="6" t="n">
        <v>-16119</v>
      </c>
      <c r="E28" s="6" t="n">
        <v>-5892</v>
      </c>
    </row>
    <row r="29">
      <c r="A29" s="4" t="inlineStr">
        <is>
          <t>Cumulative May 2016 preferred shares undeclared dividends</t>
        </is>
      </c>
      <c r="B29" s="5" t="n">
        <v>-540</v>
      </c>
      <c r="C29" s="5" t="n">
        <v>-227</v>
      </c>
      <c r="D29" s="5" t="n">
        <v>-521</v>
      </c>
      <c r="E29" s="5" t="n">
        <v>-187</v>
      </c>
    </row>
    <row r="30">
      <c r="A30" s="4" t="inlineStr">
        <is>
          <t>Incremental accretion of May 2016 preferred shares to redemption value</t>
        </is>
      </c>
      <c r="B30" s="5" t="n">
        <v>-128</v>
      </c>
      <c r="D30" s="5" t="n">
        <v>-124</v>
      </c>
    </row>
    <row r="31">
      <c r="A31" s="4" t="inlineStr">
        <is>
          <t>Foreign currency remeasurement of redeemable preferred shares</t>
        </is>
      </c>
      <c r="B31" s="5" t="n">
        <v>103</v>
      </c>
      <c r="D31" s="5" t="n">
        <v>100</v>
      </c>
    </row>
    <row r="32">
      <c r="A32" s="4" t="inlineStr">
        <is>
          <t>Non-cash dividends on the Senior Preference Shares</t>
        </is>
      </c>
      <c r="B32" s="5" t="n">
        <v>-476</v>
      </c>
      <c r="D32" s="5" t="n">
        <v>-459</v>
      </c>
    </row>
    <row r="33">
      <c r="A33" s="4" t="inlineStr">
        <is>
          <t>Net loss adjusted for preferred shares dividends</t>
        </is>
      </c>
      <c r="B33" s="6" t="n">
        <v>-7428</v>
      </c>
      <c r="C33" s="6" t="n">
        <v>-4776</v>
      </c>
      <c r="D33" s="6" t="n">
        <v>-17123</v>
      </c>
      <c r="E33" s="6" t="n">
        <v>-6079</v>
      </c>
    </row>
    <row r="34">
      <c r="A34" s="4" t="inlineStr">
        <is>
          <t>Weighted average shares outstanding for basic and diluted loss per share</t>
        </is>
      </c>
      <c r="B34" s="5" t="n">
        <v>22898040</v>
      </c>
      <c r="C34" s="5" t="n">
        <v>11110144</v>
      </c>
      <c r="D34" s="5" t="n">
        <v>21775434</v>
      </c>
      <c r="E34" s="5" t="n">
        <v>9021574</v>
      </c>
    </row>
    <row r="35">
      <c r="A35" s="4" t="inlineStr">
        <is>
          <t>Basic and diluted loss per share</t>
        </is>
      </c>
      <c r="B35" s="10" t="n">
        <v>-0.32</v>
      </c>
      <c r="C35" s="10" t="n">
        <v>-0.43</v>
      </c>
      <c r="D35" s="10" t="n">
        <v>-0.79</v>
      </c>
      <c r="E35" s="10" t="n">
        <v>-0.67</v>
      </c>
    </row>
    <row r="36">
      <c r="A36" s="4" t="inlineStr">
        <is>
          <t>Class C Two Ordinary Shares [Member]</t>
        </is>
      </c>
    </row>
    <row r="37">
      <c r="A37" s="3" t="inlineStr">
        <is>
          <t>Earnings Per Share, Diluted, by Common Class, Including Two Class Method [Line Items]</t>
        </is>
      </c>
    </row>
    <row r="38">
      <c r="A38" s="4" t="inlineStr">
        <is>
          <t>Net loss attributable to Membership Collective Group Inc.</t>
        </is>
      </c>
      <c r="B38" s="6" t="n">
        <v>-1887</v>
      </c>
      <c r="C38" s="6" t="n">
        <v>-1362</v>
      </c>
      <c r="D38" s="6" t="n">
        <v>-3735</v>
      </c>
      <c r="E38" s="6" t="n">
        <v>-2172</v>
      </c>
    </row>
    <row r="39">
      <c r="A39" s="4" t="inlineStr">
        <is>
          <t>Cumulative May 2016 preferred shares undeclared dividends</t>
        </is>
      </c>
      <c r="B39" s="5" t="n">
        <v>-160</v>
      </c>
      <c r="C39" s="5" t="n">
        <v>-68</v>
      </c>
      <c r="D39" s="5" t="n">
        <v>-121</v>
      </c>
      <c r="E39" s="5" t="n">
        <v>-69</v>
      </c>
    </row>
    <row r="40">
      <c r="A40" s="4" t="inlineStr">
        <is>
          <t>Incremental accretion of May 2016 preferred shares to redemption value</t>
        </is>
      </c>
      <c r="B40" s="5" t="n">
        <v>-38</v>
      </c>
      <c r="D40" s="5" t="n">
        <v>-29</v>
      </c>
    </row>
    <row r="41">
      <c r="A41" s="4" t="inlineStr">
        <is>
          <t>Foreign currency remeasurement of redeemable preferred shares</t>
        </is>
      </c>
      <c r="B41" s="5" t="n">
        <v>31</v>
      </c>
      <c r="D41" s="5" t="n">
        <v>23</v>
      </c>
    </row>
    <row r="42">
      <c r="A42" s="4" t="inlineStr">
        <is>
          <t>Non-cash dividends on the Senior Preference Shares</t>
        </is>
      </c>
      <c r="B42" s="5" t="n">
        <v>-141</v>
      </c>
      <c r="D42" s="5" t="n">
        <v>-106</v>
      </c>
    </row>
    <row r="43">
      <c r="A43" s="4" t="inlineStr">
        <is>
          <t>Net loss adjusted for preferred shares dividends</t>
        </is>
      </c>
      <c r="B43" s="6" t="n">
        <v>-2195</v>
      </c>
      <c r="C43" s="6" t="n">
        <v>-1430</v>
      </c>
      <c r="D43" s="6" t="n">
        <v>-3968</v>
      </c>
      <c r="E43" s="6" t="n">
        <v>-2241</v>
      </c>
    </row>
    <row r="44">
      <c r="A44" s="4" t="inlineStr">
        <is>
          <t>Weighted average shares outstanding for basic and diluted loss per share</t>
        </is>
      </c>
      <c r="B44" s="5" t="n">
        <v>6764231</v>
      </c>
      <c r="C44" s="5" t="n">
        <v>3326048</v>
      </c>
      <c r="D44" s="5" t="n">
        <v>5045139</v>
      </c>
      <c r="E44" s="5" t="n">
        <v>3326048</v>
      </c>
    </row>
    <row r="45">
      <c r="A45" s="4" t="inlineStr">
        <is>
          <t>Basic and diluted loss per share</t>
        </is>
      </c>
      <c r="B45" s="10" t="n">
        <v>-0.32</v>
      </c>
      <c r="C45" s="10" t="n">
        <v>-0.43</v>
      </c>
      <c r="D45" s="10" t="n">
        <v>-0.79</v>
      </c>
      <c r="E45" s="10" t="n">
        <v>-0.6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30" customWidth="1" min="2" max="2"/>
    <col width="20" customWidth="1" min="3" max="3"/>
    <col width="27" customWidth="1" min="4" max="4"/>
    <col width="27" customWidth="1" min="5" max="5"/>
    <col width="21" customWidth="1" min="6" max="6"/>
    <col width="21" customWidth="1" min="7" max="7"/>
    <col width="30" customWidth="1" min="8" max="8"/>
    <col width="30" customWidth="1" min="9" max="9"/>
  </cols>
  <sheetData>
    <row r="1">
      <c r="A1" s="1" t="inlineStr">
        <is>
          <t>Loss Per Share and Shareholders' Deficit - Additional Information (Detail) € / shares in Units, € in Millions, $ in Millions</t>
        </is>
      </c>
      <c r="B1" s="2" t="inlineStr">
        <is>
          <t>Jul. 04, 2021£ / sharesshares</t>
        </is>
      </c>
      <c r="C1" s="2" t="inlineStr">
        <is>
          <t>Dec. 31, 2020shares</t>
        </is>
      </c>
      <c r="D1" s="2" t="inlineStr">
        <is>
          <t>Jul. 04, 2021EUR (€)shares</t>
        </is>
      </c>
      <c r="E1" s="2" t="inlineStr">
        <is>
          <t>Jul. 04, 2021USD ($)shares</t>
        </is>
      </c>
      <c r="F1" s="2" t="inlineStr">
        <is>
          <t>Jul. 04, 2021EUR (€)</t>
        </is>
      </c>
      <c r="G1" s="2" t="inlineStr">
        <is>
          <t>Jul. 04, 2021USD ($)</t>
        </is>
      </c>
      <c r="H1" s="2" t="inlineStr">
        <is>
          <t>Jul. 04, 2021€ / sharesshares</t>
        </is>
      </c>
      <c r="I1" s="2" t="inlineStr">
        <is>
          <t>Jan. 03, 2021£ / sharesshares</t>
        </is>
      </c>
    </row>
    <row r="2">
      <c r="A2" s="3" t="inlineStr">
        <is>
          <t>Class of Stock [Line Items]</t>
        </is>
      </c>
    </row>
    <row r="3">
      <c r="A3" s="4" t="inlineStr">
        <is>
          <t>Common stock shares convertible from one class to another conversion ratio</t>
        </is>
      </c>
      <c r="B3" s="4" t="inlineStr">
        <is>
          <t>1.00%</t>
        </is>
      </c>
    </row>
    <row r="4">
      <c r="A4" s="4" t="inlineStr">
        <is>
          <t>Conversion Of Class C Common Stock Into Class A Common Stock [Member]</t>
        </is>
      </c>
    </row>
    <row r="5">
      <c r="A5" s="3" t="inlineStr">
        <is>
          <t>Class of Stock [Line Items]</t>
        </is>
      </c>
    </row>
    <row r="6">
      <c r="A6" s="4" t="inlineStr">
        <is>
          <t>Conversion of non redeemable common stock shares from one class into another</t>
        </is>
      </c>
      <c r="C6" s="5" t="n">
        <v>1710546</v>
      </c>
    </row>
    <row r="7">
      <c r="A7" s="4" t="inlineStr">
        <is>
          <t>Common Class A [Member]</t>
        </is>
      </c>
    </row>
    <row r="8">
      <c r="A8" s="3" t="inlineStr">
        <is>
          <t>Class of Stock [Line Items]</t>
        </is>
      </c>
    </row>
    <row r="9">
      <c r="A9" s="4" t="inlineStr">
        <is>
          <t>Common stock par or stated value per share | £ / shares</t>
        </is>
      </c>
      <c r="B9" s="7" t="n">
        <v>1</v>
      </c>
      <c r="I9" s="7" t="n">
        <v>1</v>
      </c>
    </row>
    <row r="10">
      <c r="A10" s="4" t="inlineStr">
        <is>
          <t>Common stock shares voting rights</t>
        </is>
      </c>
      <c r="B10" s="4" t="inlineStr">
        <is>
          <t>one vote</t>
        </is>
      </c>
    </row>
    <row r="11">
      <c r="A11" s="4" t="inlineStr">
        <is>
          <t>Common stock shares outstanding</t>
        </is>
      </c>
      <c r="B11" s="5" t="n">
        <v>166575991</v>
      </c>
      <c r="H11" s="5" t="n">
        <v>166575991</v>
      </c>
      <c r="I11" s="5" t="n">
        <v>166575991</v>
      </c>
    </row>
    <row r="12">
      <c r="A12" s="4" t="inlineStr">
        <is>
          <t>Common stock shares issued</t>
        </is>
      </c>
      <c r="B12" s="5" t="n">
        <v>166575991</v>
      </c>
      <c r="H12" s="5" t="n">
        <v>166575991</v>
      </c>
      <c r="I12" s="5" t="n">
        <v>166575991</v>
      </c>
    </row>
    <row r="13">
      <c r="A13" s="4" t="inlineStr">
        <is>
          <t>Class A Class C And Class C Two Common Stock [Member]</t>
        </is>
      </c>
    </row>
    <row r="14">
      <c r="A14" s="3" t="inlineStr">
        <is>
          <t>Class of Stock [Line Items]</t>
        </is>
      </c>
    </row>
    <row r="15">
      <c r="A15" s="4" t="inlineStr">
        <is>
          <t>Common stock par or stated value per share | € / shares</t>
        </is>
      </c>
      <c r="H15" s="8" t="n">
        <v>1</v>
      </c>
    </row>
    <row r="16">
      <c r="A16" s="4" t="inlineStr">
        <is>
          <t>Income to be allocated to particular classes of stockholders</t>
        </is>
      </c>
      <c r="D16" s="8" t="n">
        <v>167</v>
      </c>
      <c r="E16" s="6" t="n">
        <v>230</v>
      </c>
      <c r="F16" s="8" t="n">
        <v>167</v>
      </c>
      <c r="G16" s="6" t="n">
        <v>230</v>
      </c>
    </row>
    <row r="17">
      <c r="A17" s="4" t="inlineStr">
        <is>
          <t>Redeemable Class C Common Stock [Member]</t>
        </is>
      </c>
    </row>
    <row r="18">
      <c r="A18" s="3" t="inlineStr">
        <is>
          <t>Class of Stock [Line Items]</t>
        </is>
      </c>
    </row>
    <row r="19">
      <c r="A19" s="4" t="inlineStr">
        <is>
          <t>Temporary Equity, Par value | (per share)</t>
        </is>
      </c>
      <c r="B19" s="7" t="n">
        <v>1</v>
      </c>
      <c r="H19" s="5" t="n">
        <v>1</v>
      </c>
    </row>
    <row r="20">
      <c r="A20" s="4" t="inlineStr">
        <is>
          <t>Common stock shares voting rights</t>
        </is>
      </c>
      <c r="B20" s="4" t="inlineStr">
        <is>
          <t>one vote</t>
        </is>
      </c>
    </row>
    <row r="21">
      <c r="A21" s="4" t="inlineStr">
        <is>
          <t>Conversion ratio from temporary equity to permanent equity</t>
        </is>
      </c>
      <c r="B21" s="5" t="n">
        <v>1</v>
      </c>
    </row>
    <row r="22">
      <c r="A22" s="4" t="inlineStr">
        <is>
          <t>Class C Two Common Stock [Member]</t>
        </is>
      </c>
    </row>
    <row r="23">
      <c r="A23" s="3" t="inlineStr">
        <is>
          <t>Class of Stock [Line Items]</t>
        </is>
      </c>
    </row>
    <row r="24">
      <c r="A24" s="4" t="inlineStr">
        <is>
          <t>Common stock shares outstanding</t>
        </is>
      </c>
      <c r="I24" s="5" t="n">
        <v>3326048</v>
      </c>
    </row>
    <row r="25">
      <c r="A25" s="4" t="inlineStr">
        <is>
          <t>Stock shares issued during the period shares</t>
        </is>
      </c>
      <c r="D25" s="5" t="n">
        <v>7195367</v>
      </c>
      <c r="E25" s="5" t="n">
        <v>7195367</v>
      </c>
    </row>
    <row r="26">
      <c r="A26" s="4" t="inlineStr">
        <is>
          <t>Class D Common Stock [Member]</t>
        </is>
      </c>
    </row>
    <row r="27">
      <c r="A27" s="3" t="inlineStr">
        <is>
          <t>Class of Stock [Line Items]</t>
        </is>
      </c>
    </row>
    <row r="28">
      <c r="A28" s="4" t="inlineStr">
        <is>
          <t>Common stock par or stated value per share | € / shares</t>
        </is>
      </c>
      <c r="H28" s="11" t="n">
        <v>0.0001</v>
      </c>
    </row>
    <row r="29">
      <c r="A29" s="4" t="inlineStr">
        <is>
          <t>Common stock shares outstanding</t>
        </is>
      </c>
      <c r="B29" s="5" t="n">
        <v>2850897</v>
      </c>
      <c r="H29" s="5" t="n">
        <v>2850897</v>
      </c>
    </row>
    <row r="30">
      <c r="A30" s="4" t="inlineStr">
        <is>
          <t>Common stock shares issued</t>
        </is>
      </c>
      <c r="B30" s="5" t="n">
        <v>2850897</v>
      </c>
      <c r="H30" s="5" t="n">
        <v>2850897</v>
      </c>
    </row>
    <row r="31">
      <c r="A31" s="4" t="inlineStr">
        <is>
          <t>Class A Class B Class C And Class C Two Common Stock [Member]</t>
        </is>
      </c>
    </row>
    <row r="32">
      <c r="A32" s="3" t="inlineStr">
        <is>
          <t>Class of Stock [Line Items]</t>
        </is>
      </c>
    </row>
    <row r="33">
      <c r="A33" s="4" t="inlineStr">
        <is>
          <t>Income to be allocated to particular classes of stockholders | $</t>
        </is>
      </c>
      <c r="E33" s="6" t="n">
        <v>1800</v>
      </c>
      <c r="G33" s="6" t="n">
        <v>1800</v>
      </c>
    </row>
    <row r="34">
      <c r="A34" s="4" t="inlineStr">
        <is>
          <t>Non Exceutive Director [Member] | Redeemable Class C Common Stock [Member]</t>
        </is>
      </c>
    </row>
    <row r="35">
      <c r="A35" s="3" t="inlineStr">
        <is>
          <t>Class of Stock [Line Items]</t>
        </is>
      </c>
    </row>
    <row r="36">
      <c r="A36" s="4" t="inlineStr">
        <is>
          <t>Number of directors who can be appointed</t>
        </is>
      </c>
      <c r="B36" s="5" t="n">
        <v>1</v>
      </c>
      <c r="H36" s="5" t="n">
        <v>1</v>
      </c>
    </row>
    <row r="37">
      <c r="A37" s="4" t="inlineStr">
        <is>
          <t>Non Voting Observer Director [Member] | Redeemable Class C Common Stock [Member]</t>
        </is>
      </c>
    </row>
    <row r="38">
      <c r="A38" s="3" t="inlineStr">
        <is>
          <t>Class of Stock [Line Items]</t>
        </is>
      </c>
    </row>
    <row r="39">
      <c r="A39" s="4" t="inlineStr">
        <is>
          <t>Number of directors who can be appointed</t>
        </is>
      </c>
      <c r="B39" s="5" t="n">
        <v>1</v>
      </c>
      <c r="H39" s="5"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 - Soho House [Member]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c r="F2" s="2" t="inlineStr">
        <is>
          <t>Jan. 03, 2021</t>
        </is>
      </c>
    </row>
    <row r="3">
      <c r="A3" s="3" t="inlineStr">
        <is>
          <t>Other Commitments [Line Items]</t>
        </is>
      </c>
    </row>
    <row r="4">
      <c r="A4" s="4" t="inlineStr">
        <is>
          <t>Long-term purchase commitment, amount</t>
        </is>
      </c>
      <c r="D4" s="6" t="n">
        <v>25</v>
      </c>
    </row>
    <row r="5">
      <c r="A5" s="4" t="inlineStr">
        <is>
          <t>Membership Credit To Be Given To Members [Member]</t>
        </is>
      </c>
    </row>
    <row r="6">
      <c r="A6" s="3" t="inlineStr">
        <is>
          <t>Other Commitments [Line Items]</t>
        </is>
      </c>
    </row>
    <row r="7">
      <c r="A7" s="4" t="inlineStr">
        <is>
          <t>Loss contingency accrual</t>
        </is>
      </c>
      <c r="B7" s="6" t="n">
        <v>12</v>
      </c>
      <c r="D7" s="5" t="n">
        <v>12</v>
      </c>
      <c r="F7" s="6" t="n">
        <v>12</v>
      </c>
    </row>
    <row r="8">
      <c r="A8" s="4" t="inlineStr">
        <is>
          <t>Other Expense [Member] | Membership Credit To Be Given To Members [Member]</t>
        </is>
      </c>
    </row>
    <row r="9">
      <c r="A9" s="3" t="inlineStr">
        <is>
          <t>Other Commitments [Line Items]</t>
        </is>
      </c>
    </row>
    <row r="10">
      <c r="A10" s="4" t="inlineStr">
        <is>
          <t>Marketing expenses</t>
        </is>
      </c>
      <c r="B10" s="5" t="n">
        <v>1</v>
      </c>
      <c r="C10" s="6" t="n">
        <v>16</v>
      </c>
      <c r="D10" s="5" t="n">
        <v>4</v>
      </c>
      <c r="E10" s="6" t="n">
        <v>16</v>
      </c>
    </row>
    <row r="11">
      <c r="A11" s="4" t="inlineStr">
        <is>
          <t>Austin [Member] | Expenditure To Be Incurred On Construction And Site Development [Member]</t>
        </is>
      </c>
    </row>
    <row r="12">
      <c r="A12" s="3" t="inlineStr">
        <is>
          <t>Other Commitments [Line Items]</t>
        </is>
      </c>
    </row>
    <row r="13">
      <c r="A13" s="4" t="inlineStr">
        <is>
          <t>Capital expenditure commitments contracted for but not yet incurred</t>
        </is>
      </c>
      <c r="B13" s="6" t="n">
        <v>4</v>
      </c>
      <c r="D13" s="6" t="n">
        <v>4</v>
      </c>
    </row>
    <row r="14">
      <c r="A14" s="4" t="inlineStr">
        <is>
          <t>HK [Member] | Expenditure To Be Incurred On Construction And Site Development [Member]</t>
        </is>
      </c>
    </row>
    <row r="15">
      <c r="A15" s="3" t="inlineStr">
        <is>
          <t>Other Commitments [Line Items]</t>
        </is>
      </c>
    </row>
    <row r="16">
      <c r="A16" s="4" t="inlineStr">
        <is>
          <t>Capital expenditure commitments contracted for but not yet incurred</t>
        </is>
      </c>
      <c r="F16" s="6" t="n">
        <v>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4, 2021</t>
        </is>
      </c>
      <c r="C2" s="2" t="inlineStr">
        <is>
          <t>Jun. 28, 2020</t>
        </is>
      </c>
    </row>
    <row r="3">
      <c r="A3" s="3" t="inlineStr">
        <is>
          <t>Cash flows from operating activities</t>
        </is>
      </c>
    </row>
    <row r="4">
      <c r="A4" s="4" t="inlineStr">
        <is>
          <t>Net loss</t>
        </is>
      </c>
      <c r="B4" s="6" t="n">
        <v>-150145</v>
      </c>
      <c r="C4" s="6" t="n">
        <v>-122837</v>
      </c>
    </row>
    <row r="5">
      <c r="A5" s="3" t="inlineStr">
        <is>
          <t>Adjustments to reconcile net loss to net cash used in operating activities</t>
        </is>
      </c>
    </row>
    <row r="6">
      <c r="A6" s="4" t="inlineStr">
        <is>
          <t>Depreciation and amortization</t>
        </is>
      </c>
      <c r="B6" s="5" t="n">
        <v>39750</v>
      </c>
      <c r="C6" s="5" t="n">
        <v>31125</v>
      </c>
    </row>
    <row r="7">
      <c r="A7" s="4" t="inlineStr">
        <is>
          <t>Share-based compensation, net of tax</t>
        </is>
      </c>
      <c r="B7" s="5" t="n">
        <v>4677</v>
      </c>
      <c r="C7" s="5" t="n">
        <v>0</v>
      </c>
    </row>
    <row r="8">
      <c r="A8" s="4" t="inlineStr">
        <is>
          <t>Income tax benefit</t>
        </is>
      </c>
      <c r="B8" s="5" t="n">
        <v>-820</v>
      </c>
      <c r="C8" s="5" t="n">
        <v>-380</v>
      </c>
    </row>
    <row r="9">
      <c r="A9" s="4" t="inlineStr">
        <is>
          <t>(Gain) loss on disposal of property and other, net</t>
        </is>
      </c>
      <c r="B9" s="5" t="n">
        <v>-6903</v>
      </c>
      <c r="C9" s="5" t="n">
        <v>11</v>
      </c>
    </row>
    <row r="10">
      <c r="A10" s="4" t="inlineStr">
        <is>
          <t>Share of loss of equity method investments</t>
        </is>
      </c>
      <c r="B10" s="5" t="n">
        <v>826</v>
      </c>
      <c r="C10" s="5" t="n">
        <v>2312</v>
      </c>
    </row>
    <row r="11">
      <c r="A11" s="4" t="inlineStr">
        <is>
          <t>Amortization of debt issuance costs</t>
        </is>
      </c>
      <c r="B11" s="5" t="n">
        <v>2017</v>
      </c>
      <c r="C11" s="5" t="n">
        <v>2593</v>
      </c>
    </row>
    <row r="12">
      <c r="A12" s="4" t="inlineStr">
        <is>
          <t>Loss on debt extinguishment</t>
        </is>
      </c>
      <c r="B12" s="5" t="n">
        <v>9126</v>
      </c>
      <c r="C12" s="5" t="n">
        <v>0</v>
      </c>
    </row>
    <row r="13">
      <c r="A13" s="4" t="inlineStr">
        <is>
          <t>Imputed interest on interest free related party loans</t>
        </is>
      </c>
      <c r="B13" s="5" t="n">
        <v>0</v>
      </c>
      <c r="C13" s="5" t="n">
        <v>1574</v>
      </c>
    </row>
    <row r="14">
      <c r="A14" s="4" t="inlineStr">
        <is>
          <t>PIK interest settled on extinguishment, net of non-cash interest</t>
        </is>
      </c>
      <c r="B14" s="5" t="n">
        <v>-77502</v>
      </c>
      <c r="C14" s="5" t="n">
        <v>12007</v>
      </c>
    </row>
    <row r="15">
      <c r="A15" s="4" t="inlineStr">
        <is>
          <t>Distributions from equity method investees</t>
        </is>
      </c>
      <c r="B15" s="4" t="inlineStr">
        <is>
          <t xml:space="preserve"> </t>
        </is>
      </c>
      <c r="C15" s="5" t="n">
        <v>1130</v>
      </c>
    </row>
    <row r="16">
      <c r="A16" s="4" t="inlineStr">
        <is>
          <t>Loss on foreign currency exchange rates</t>
        </is>
      </c>
      <c r="B16" s="5" t="n">
        <v>15922</v>
      </c>
      <c r="C16" s="5" t="n">
        <v>5294</v>
      </c>
    </row>
    <row r="17">
      <c r="A17" s="4" t="inlineStr">
        <is>
          <t>Guarantee provision</t>
        </is>
      </c>
      <c r="B17" s="4" t="inlineStr">
        <is>
          <t xml:space="preserve"> </t>
        </is>
      </c>
      <c r="C17" s="5" t="n">
        <v>5011</v>
      </c>
    </row>
    <row r="18">
      <c r="A18" s="3" t="inlineStr">
        <is>
          <t>Changes in assets and liabilities:</t>
        </is>
      </c>
    </row>
    <row r="19">
      <c r="A19" s="4" t="inlineStr">
        <is>
          <t>Accounts receivable</t>
        </is>
      </c>
      <c r="B19" s="5" t="n">
        <v>-1095</v>
      </c>
      <c r="C19" s="5" t="n">
        <v>2900</v>
      </c>
    </row>
    <row r="20">
      <c r="A20" s="4" t="inlineStr">
        <is>
          <t>Inventories</t>
        </is>
      </c>
      <c r="B20" s="5" t="n">
        <v>-3427</v>
      </c>
      <c r="C20" s="5" t="n">
        <v>4096</v>
      </c>
    </row>
    <row r="21">
      <c r="A21" s="4" t="inlineStr">
        <is>
          <t>Operating leases, net</t>
        </is>
      </c>
      <c r="B21" s="5" t="n">
        <v>13304</v>
      </c>
      <c r="C21" s="5" t="n">
        <v>27809</v>
      </c>
    </row>
    <row r="22">
      <c r="A22" s="4" t="inlineStr">
        <is>
          <t>Other operating assets</t>
        </is>
      </c>
      <c r="B22" s="5" t="n">
        <v>-17011</v>
      </c>
      <c r="C22" s="5" t="n">
        <v>-3190</v>
      </c>
    </row>
    <row r="23">
      <c r="A23" s="4" t="inlineStr">
        <is>
          <t>Deferred revenue</t>
        </is>
      </c>
      <c r="B23" s="5" t="n">
        <v>-2782</v>
      </c>
      <c r="C23" s="5" t="n">
        <v>-3154</v>
      </c>
    </row>
    <row r="24">
      <c r="A24" s="4" t="inlineStr">
        <is>
          <t>Accounts payable and accrued and other liabilities</t>
        </is>
      </c>
      <c r="B24" s="5" t="n">
        <v>79843</v>
      </c>
      <c r="C24" s="5" t="n">
        <v>19004</v>
      </c>
    </row>
    <row r="25">
      <c r="A25" s="4" t="inlineStr">
        <is>
          <t>Net cash used in operating activities</t>
        </is>
      </c>
      <c r="B25" s="5" t="n">
        <v>-94220</v>
      </c>
      <c r="C25" s="5" t="n">
        <v>-14695</v>
      </c>
    </row>
    <row r="26">
      <c r="A26" s="3" t="inlineStr">
        <is>
          <t>Cash flows from investing activities</t>
        </is>
      </c>
    </row>
    <row r="27">
      <c r="A27" s="4" t="inlineStr">
        <is>
          <t>Purchase of property and equipment</t>
        </is>
      </c>
      <c r="B27" s="5" t="n">
        <v>-36941</v>
      </c>
      <c r="C27" s="5" t="n">
        <v>-61099</v>
      </c>
    </row>
    <row r="28">
      <c r="A28" s="4" t="inlineStr">
        <is>
          <t>Purchase of intangible assets</t>
        </is>
      </c>
      <c r="B28" s="5" t="n">
        <v>-4993</v>
      </c>
      <c r="C28" s="5" t="n">
        <v>-4532</v>
      </c>
    </row>
    <row r="29">
      <c r="A29" s="4" t="inlineStr">
        <is>
          <t>Cash acquired in the Cipura Acquisition (Note 3)</t>
        </is>
      </c>
      <c r="B29" s="5" t="n">
        <v>559</v>
      </c>
      <c r="C29" s="4" t="inlineStr">
        <is>
          <t xml:space="preserve"> </t>
        </is>
      </c>
    </row>
    <row r="30">
      <c r="A30" s="4" t="inlineStr">
        <is>
          <t>Acquisition of noncontrolling interests (Note 3)</t>
        </is>
      </c>
      <c r="B30" s="5" t="n">
        <v>-8653</v>
      </c>
      <c r="C30" s="4" t="inlineStr">
        <is>
          <t xml:space="preserve"> </t>
        </is>
      </c>
    </row>
    <row r="31">
      <c r="A31" s="4" t="inlineStr">
        <is>
          <t>Investments in equity method investees</t>
        </is>
      </c>
      <c r="B31" s="5" t="n">
        <v>0</v>
      </c>
      <c r="C31" s="5" t="n">
        <v>-1535</v>
      </c>
    </row>
    <row r="32">
      <c r="A32" s="4" t="inlineStr">
        <is>
          <t>Net cash used in investing activities</t>
        </is>
      </c>
      <c r="B32" s="5" t="n">
        <v>-50028</v>
      </c>
      <c r="C32" s="5" t="n">
        <v>-67166</v>
      </c>
    </row>
    <row r="33">
      <c r="A33" s="3" t="inlineStr">
        <is>
          <t>Cash flows from financing activities</t>
        </is>
      </c>
    </row>
    <row r="34">
      <c r="A34" s="4" t="inlineStr">
        <is>
          <t>Repayment of borrowings</t>
        </is>
      </c>
      <c r="B34" s="5" t="n">
        <v>-508386</v>
      </c>
      <c r="C34" s="4" t="inlineStr">
        <is>
          <t xml:space="preserve"> </t>
        </is>
      </c>
    </row>
    <row r="35">
      <c r="A35" s="4" t="inlineStr">
        <is>
          <t>Payment for debt extinguishment costs</t>
        </is>
      </c>
      <c r="B35" s="5" t="n">
        <v>-4109</v>
      </c>
      <c r="C35" s="4" t="inlineStr">
        <is>
          <t xml:space="preserve"> </t>
        </is>
      </c>
    </row>
    <row r="36">
      <c r="A36" s="4" t="inlineStr">
        <is>
          <t>Issuance of related party loans</t>
        </is>
      </c>
      <c r="B36" s="5" t="n">
        <v>1529</v>
      </c>
    </row>
    <row r="37">
      <c r="A37" s="4" t="inlineStr">
        <is>
          <t>Proceeds from borrowings</t>
        </is>
      </c>
      <c r="B37" s="5" t="n">
        <v>456635</v>
      </c>
      <c r="C37" s="5" t="n">
        <v>50226</v>
      </c>
    </row>
    <row r="38">
      <c r="A38" s="4" t="inlineStr">
        <is>
          <t>Payments for debt issuance costs</t>
        </is>
      </c>
      <c r="B38" s="5" t="n">
        <v>-12994</v>
      </c>
      <c r="C38" s="5" t="n">
        <v>-921</v>
      </c>
    </row>
    <row r="39">
      <c r="A39" s="4" t="inlineStr">
        <is>
          <t>Principal payments on finance leases</t>
        </is>
      </c>
      <c r="B39" s="5" t="n">
        <v>-117</v>
      </c>
      <c r="C39" s="5" t="n">
        <v>-90</v>
      </c>
    </row>
    <row r="40">
      <c r="A40" s="4" t="inlineStr">
        <is>
          <t>Proceeds from financing obligation</t>
        </is>
      </c>
      <c r="B40" s="4" t="inlineStr">
        <is>
          <t xml:space="preserve"> </t>
        </is>
      </c>
      <c r="C40" s="5" t="n">
        <v>2631</v>
      </c>
    </row>
    <row r="41">
      <c r="A41" s="4" t="inlineStr">
        <is>
          <t>Principal payments on financing obligation</t>
        </is>
      </c>
      <c r="B41" s="5" t="n">
        <v>-660</v>
      </c>
      <c r="C41" s="5" t="n">
        <v>-567</v>
      </c>
    </row>
    <row r="42">
      <c r="A42" s="4" t="inlineStr">
        <is>
          <t>Distributions to noncontrolling interest</t>
        </is>
      </c>
      <c r="B42" s="5" t="n">
        <v>-133</v>
      </c>
      <c r="C42" s="5" t="n">
        <v>-281</v>
      </c>
    </row>
    <row r="43">
      <c r="A43" s="4" t="inlineStr">
        <is>
          <t>Contributions from noncontrolling interest</t>
        </is>
      </c>
      <c r="B43" s="5" t="n">
        <v>644</v>
      </c>
      <c r="C43" s="5" t="n">
        <v>24503</v>
      </c>
    </row>
    <row r="44">
      <c r="A44" s="4" t="inlineStr">
        <is>
          <t>Senior convertible preference shares issued, net of issuance costs (Note 15)</t>
        </is>
      </c>
      <c r="B44" s="5" t="n">
        <v>161574</v>
      </c>
      <c r="C44" s="4" t="inlineStr">
        <is>
          <t xml:space="preserve"> </t>
        </is>
      </c>
    </row>
    <row r="45">
      <c r="A45" s="4" t="inlineStr">
        <is>
          <t>Proceeds from issuance of redeemable C ordinary shares, net of issuance costs (Note 16)</t>
        </is>
      </c>
      <c r="B45" s="5" t="n">
        <v>47000</v>
      </c>
      <c r="C45" s="5" t="n">
        <v>92989</v>
      </c>
    </row>
    <row r="46">
      <c r="A46" s="4" t="inlineStr">
        <is>
          <t>Net cash provided by financing activities</t>
        </is>
      </c>
      <c r="B46" s="5" t="n">
        <v>140983</v>
      </c>
      <c r="C46" s="5" t="n">
        <v>168490</v>
      </c>
    </row>
    <row r="47">
      <c r="A47" s="4" t="inlineStr">
        <is>
          <t>Effect of exchange rate changes on cash and cash equivalents, and restricted cash</t>
        </is>
      </c>
      <c r="B47" s="5" t="n">
        <v>242</v>
      </c>
      <c r="C47" s="5" t="n">
        <v>-2924</v>
      </c>
    </row>
    <row r="48">
      <c r="A48" s="4" t="inlineStr">
        <is>
          <t>Net (decrease) increase in cash and cash equivalents, and restricted cash</t>
        </is>
      </c>
      <c r="B48" s="5" t="n">
        <v>-3023</v>
      </c>
      <c r="C48" s="5" t="n">
        <v>83705</v>
      </c>
    </row>
    <row r="49">
      <c r="A49" s="3" t="inlineStr">
        <is>
          <t>Cash, cash equivalents and restricted cash</t>
        </is>
      </c>
    </row>
    <row r="50">
      <c r="A50" s="4" t="inlineStr">
        <is>
          <t>Beginning of period</t>
        </is>
      </c>
      <c r="B50" s="5" t="n">
        <v>59970</v>
      </c>
      <c r="C50" s="5" t="n">
        <v>56315</v>
      </c>
    </row>
    <row r="51">
      <c r="A51" s="4" t="inlineStr">
        <is>
          <t>End of period</t>
        </is>
      </c>
      <c r="B51" s="5" t="n">
        <v>56947</v>
      </c>
      <c r="C51" s="5" t="n">
        <v>140020</v>
      </c>
    </row>
    <row r="52">
      <c r="A52" s="3" t="inlineStr">
        <is>
          <t>Cash, cash equivalents and restricted cash are comprised of:</t>
        </is>
      </c>
    </row>
    <row r="53">
      <c r="A53" s="4" t="inlineStr">
        <is>
          <t>Cash and cash equivalents</t>
        </is>
      </c>
      <c r="B53" s="5" t="n">
        <v>48980</v>
      </c>
      <c r="C53" s="5" t="n">
        <v>134265</v>
      </c>
    </row>
    <row r="54">
      <c r="A54" s="4" t="inlineStr">
        <is>
          <t>Restricted cash in current assets</t>
        </is>
      </c>
      <c r="B54" s="5" t="n">
        <v>7967</v>
      </c>
      <c r="C54" s="5" t="n">
        <v>5775</v>
      </c>
    </row>
    <row r="55">
      <c r="A55" s="4" t="inlineStr">
        <is>
          <t>Cash, cash equivalents and restricted cash as of July 4, 2021 and June 28, 2020</t>
        </is>
      </c>
      <c r="B55" s="5" t="n">
        <v>56947</v>
      </c>
      <c r="C55" s="5" t="n">
        <v>140020</v>
      </c>
    </row>
    <row r="56">
      <c r="A56" s="3" t="inlineStr">
        <is>
          <t>Supplemental disclosures:</t>
        </is>
      </c>
    </row>
    <row r="57">
      <c r="A57" s="4" t="inlineStr">
        <is>
          <t>Cash paid for interest (including settlement of paid-in-kind interest), net of interest capitalized</t>
        </is>
      </c>
      <c r="B57" s="5" t="n">
        <v>105545</v>
      </c>
      <c r="C57" s="5" t="n">
        <v>16340</v>
      </c>
    </row>
    <row r="58">
      <c r="A58" s="4" t="inlineStr">
        <is>
          <t>Cash paid for income taxes</t>
        </is>
      </c>
      <c r="B58" s="5" t="n">
        <v>78</v>
      </c>
      <c r="C58" s="5" t="n">
        <v>1586</v>
      </c>
    </row>
    <row r="59">
      <c r="A59" s="3" t="inlineStr">
        <is>
          <t>Supplemental disclosures of non-cash investing and financing activities:</t>
        </is>
      </c>
    </row>
    <row r="60">
      <c r="A60" s="4" t="inlineStr">
        <is>
          <t>C2 ordinary shares issued in exchange for acquisitions of businesses and noncontrolling interests (Note 3)</t>
        </is>
      </c>
      <c r="B60" s="6" t="n">
        <v>75821</v>
      </c>
      <c r="C60" s="6" t="n">
        <v>0</v>
      </c>
    </row>
    <row r="61">
      <c r="A61" s="4" t="inlineStr">
        <is>
          <t>Conversion of related party loan to A ordinary shares</t>
        </is>
      </c>
      <c r="B61" s="5" t="n">
        <v>0</v>
      </c>
      <c r="C61" s="5" t="n">
        <v>22412</v>
      </c>
    </row>
    <row r="62">
      <c r="A62" s="4" t="inlineStr">
        <is>
          <t>Operating lease assets obtained in exchange for new operating lease liabilities</t>
        </is>
      </c>
      <c r="B62" s="6" t="n">
        <v>27094</v>
      </c>
      <c r="C62" s="6" t="n">
        <v>31321</v>
      </c>
    </row>
    <row r="63">
      <c r="A63" s="4" t="inlineStr">
        <is>
          <t>Non-cash dividends on senior convertible preference shares (Note 15)</t>
        </is>
      </c>
      <c r="B63" s="5" t="n">
        <v>4177</v>
      </c>
    </row>
    <row r="64">
      <c r="A64" s="4" t="inlineStr">
        <is>
          <t>Accrued capital expenditures</t>
        </is>
      </c>
      <c r="B64" s="6" t="n">
        <v>4437</v>
      </c>
      <c r="C64" s="6" t="n">
        <v>641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Income Tax Contingency [Line Items]</t>
        </is>
      </c>
    </row>
    <row r="4">
      <c r="A4" s="4" t="inlineStr">
        <is>
          <t>Effective tax rate</t>
        </is>
      </c>
      <c r="B4" s="4" t="inlineStr">
        <is>
          <t>(0.01%)</t>
        </is>
      </c>
      <c r="C4" s="4" t="inlineStr">
        <is>
          <t>0.35%</t>
        </is>
      </c>
      <c r="D4" s="4" t="inlineStr">
        <is>
          <t>0.54%</t>
        </is>
      </c>
      <c r="E4" s="4" t="inlineStr">
        <is>
          <t>0.31%</t>
        </is>
      </c>
    </row>
    <row r="5">
      <c r="A5" s="4" t="inlineStr">
        <is>
          <t>Effective Income tax rate reconciliation, foreign income tax rate differential, percent</t>
        </is>
      </c>
      <c r="B5" s="4" t="inlineStr">
        <is>
          <t>19.00%</t>
        </is>
      </c>
      <c r="C5" s="4" t="inlineStr">
        <is>
          <t>19.00%</t>
        </is>
      </c>
      <c r="D5" s="4" t="inlineStr">
        <is>
          <t>19.00%</t>
        </is>
      </c>
      <c r="E5" s="4" t="inlineStr">
        <is>
          <t>19.00%</t>
        </is>
      </c>
    </row>
    <row r="6">
      <c r="A6" s="4" t="inlineStr">
        <is>
          <t>Increase decrease in unrecognized tax benefits</t>
        </is>
      </c>
      <c r="B6" s="6" t="n">
        <v>2</v>
      </c>
      <c r="D6" s="6" t="n">
        <v>3</v>
      </c>
    </row>
    <row r="7">
      <c r="A7" s="4" t="inlineStr">
        <is>
          <t>Increase decrease in net deferred tax assets, before valuation allowance</t>
        </is>
      </c>
      <c r="D7" s="6" t="n">
        <v>21</v>
      </c>
    </row>
    <row r="8">
      <c r="A8" s="4" t="inlineStr">
        <is>
          <t>Minimum [Member]</t>
        </is>
      </c>
    </row>
    <row r="9">
      <c r="A9" s="3" t="inlineStr">
        <is>
          <t>Income Tax Contingency [Line Items]</t>
        </is>
      </c>
    </row>
    <row r="10">
      <c r="A10" s="4" t="inlineStr">
        <is>
          <t>Effective Income tax rate reconciliation, foreign income tax rate differential, percent</t>
        </is>
      </c>
      <c r="D10" s="4" t="inlineStr">
        <is>
          <t>19.00%</t>
        </is>
      </c>
    </row>
    <row r="11">
      <c r="A11" s="4" t="inlineStr">
        <is>
          <t>Maximum [Member]</t>
        </is>
      </c>
    </row>
    <row r="12">
      <c r="A12" s="3" t="inlineStr">
        <is>
          <t>Income Tax Contingency [Line Items]</t>
        </is>
      </c>
    </row>
    <row r="13">
      <c r="A13" s="4" t="inlineStr">
        <is>
          <t>Effective Income tax rate reconciliation, foreign income tax rate differential, percent</t>
        </is>
      </c>
      <c r="D13" s="4" t="inlineStr">
        <is>
          <t>25.00%</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s - Additional Information (Detail)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egment Reporting Information [Line Items]</t>
        </is>
      </c>
    </row>
    <row r="4">
      <c r="A4" s="4" t="inlineStr">
        <is>
          <t>Operating Expenses</t>
        </is>
      </c>
      <c r="B4" s="6" t="n">
        <v>-123673</v>
      </c>
      <c r="C4" s="6" t="n">
        <v>-53718</v>
      </c>
      <c r="D4" s="6" t="n">
        <v>-196839</v>
      </c>
      <c r="E4" s="6" t="n">
        <v>-180886</v>
      </c>
    </row>
    <row r="5">
      <c r="A5" s="4" t="inlineStr">
        <is>
          <t>Revenues</t>
        </is>
      </c>
      <c r="B5" s="5" t="n">
        <v>124079</v>
      </c>
      <c r="C5" s="5" t="n">
        <v>57004</v>
      </c>
      <c r="D5" s="5" t="n">
        <v>196480</v>
      </c>
      <c r="E5" s="5" t="n">
        <v>198556</v>
      </c>
    </row>
    <row r="6">
      <c r="A6" s="4" t="inlineStr">
        <is>
          <t>Other Expense [Member]</t>
        </is>
      </c>
    </row>
    <row r="7">
      <c r="A7" s="3" t="inlineStr">
        <is>
          <t>Segment Reporting Information [Line Items]</t>
        </is>
      </c>
    </row>
    <row r="8">
      <c r="A8" s="4" t="inlineStr">
        <is>
          <t>Payments of stock issuance costs</t>
        </is>
      </c>
      <c r="B8" s="5" t="n">
        <v>7000</v>
      </c>
      <c r="D8" s="5" t="n">
        <v>7000</v>
      </c>
    </row>
    <row r="9">
      <c r="A9" s="4" t="inlineStr">
        <is>
          <t>Restructuring costs</t>
        </is>
      </c>
      <c r="D9" s="5" t="n">
        <v>2000</v>
      </c>
    </row>
    <row r="10">
      <c r="A10" s="4" t="inlineStr">
        <is>
          <t>General and Administrative Expense [Member]</t>
        </is>
      </c>
    </row>
    <row r="11">
      <c r="A11" s="3" t="inlineStr">
        <is>
          <t>Segment Reporting Information [Line Items]</t>
        </is>
      </c>
    </row>
    <row r="12">
      <c r="A12" s="4" t="inlineStr">
        <is>
          <t>Provision for loan, lease, and other losses</t>
        </is>
      </c>
      <c r="C12" s="5" t="n">
        <v>5000</v>
      </c>
      <c r="E12" s="5" t="n">
        <v>5000</v>
      </c>
    </row>
    <row r="13">
      <c r="A13" s="4" t="inlineStr">
        <is>
          <t>Soho house Design [Member]</t>
        </is>
      </c>
    </row>
    <row r="14">
      <c r="A14" s="3" t="inlineStr">
        <is>
          <t>Segment Reporting Information [Line Items]</t>
        </is>
      </c>
    </row>
    <row r="15">
      <c r="A15" s="4" t="inlineStr">
        <is>
          <t>Operating Expenses</t>
        </is>
      </c>
      <c r="B15" s="5" t="n">
        <v>-6310</v>
      </c>
      <c r="C15" s="5" t="n">
        <v>-3802</v>
      </c>
      <c r="D15" s="5" t="n">
        <v>-13261</v>
      </c>
      <c r="E15" s="5" t="n">
        <v>-8408</v>
      </c>
    </row>
    <row r="16">
      <c r="A16" s="4" t="inlineStr">
        <is>
          <t>Revenues</t>
        </is>
      </c>
      <c r="B16" s="5" t="n">
        <v>4107</v>
      </c>
      <c r="C16" s="5" t="n">
        <v>2786</v>
      </c>
      <c r="D16" s="5" t="n">
        <v>8460</v>
      </c>
      <c r="E16" s="5" t="n">
        <v>7830</v>
      </c>
    </row>
    <row r="17">
      <c r="A17" s="4" t="inlineStr">
        <is>
          <t>Membership Credit [Member]</t>
        </is>
      </c>
    </row>
    <row r="18">
      <c r="A18" s="3" t="inlineStr">
        <is>
          <t>Segment Reporting Information [Line Items]</t>
        </is>
      </c>
    </row>
    <row r="19">
      <c r="A19" s="4" t="inlineStr">
        <is>
          <t>Operating Expenses</t>
        </is>
      </c>
      <c r="B19" s="6" t="n">
        <v>1000</v>
      </c>
      <c r="C19" s="6" t="n">
        <v>16000</v>
      </c>
      <c r="D19" s="6" t="n">
        <v>4000</v>
      </c>
      <c r="E19" s="6" t="n">
        <v>16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s - Summary of Disaggregated Revenue (Detail)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egment Reporting, Revenue Reconciling Item [Line Items]</t>
        </is>
      </c>
    </row>
    <row r="4">
      <c r="A4" s="4" t="inlineStr">
        <is>
          <t>Consolidated revenue</t>
        </is>
      </c>
      <c r="B4" s="6" t="n">
        <v>124079</v>
      </c>
      <c r="C4" s="6" t="n">
        <v>57004</v>
      </c>
      <c r="D4" s="6" t="n">
        <v>196480</v>
      </c>
      <c r="E4" s="6" t="n">
        <v>198556</v>
      </c>
    </row>
    <row r="5">
      <c r="A5" s="4" t="inlineStr">
        <is>
          <t>Total segment revenue</t>
        </is>
      </c>
      <c r="B5" s="5" t="n">
        <v>130486</v>
      </c>
      <c r="C5" s="5" t="n">
        <v>60963</v>
      </c>
      <c r="D5" s="5" t="n">
        <v>209531</v>
      </c>
      <c r="E5" s="5" t="n">
        <v>214021</v>
      </c>
    </row>
    <row r="6">
      <c r="A6" s="4" t="inlineStr">
        <is>
          <t>North America [Member]</t>
        </is>
      </c>
    </row>
    <row r="7">
      <c r="A7" s="3" t="inlineStr">
        <is>
          <t>Segment Reporting, Revenue Reconciling Item [Line Items]</t>
        </is>
      </c>
    </row>
    <row r="8">
      <c r="A8" s="4" t="inlineStr">
        <is>
          <t>Consolidated revenue</t>
        </is>
      </c>
      <c r="B8" s="5" t="n">
        <v>53833</v>
      </c>
      <c r="C8" s="5" t="n">
        <v>26710</v>
      </c>
      <c r="D8" s="5" t="n">
        <v>92265</v>
      </c>
      <c r="E8" s="5" t="n">
        <v>90509</v>
      </c>
    </row>
    <row r="9">
      <c r="A9" s="4" t="inlineStr">
        <is>
          <t>Total segment revenue</t>
        </is>
      </c>
      <c r="B9" s="5" t="n">
        <v>56430</v>
      </c>
      <c r="C9" s="5" t="n">
        <v>29532</v>
      </c>
      <c r="D9" s="5" t="n">
        <v>99931</v>
      </c>
      <c r="E9" s="5" t="n">
        <v>98982</v>
      </c>
    </row>
    <row r="10">
      <c r="A10" s="4" t="inlineStr">
        <is>
          <t>UK [Member]</t>
        </is>
      </c>
    </row>
    <row r="11">
      <c r="A11" s="3" t="inlineStr">
        <is>
          <t>Segment Reporting, Revenue Reconciling Item [Line Items]</t>
        </is>
      </c>
    </row>
    <row r="12">
      <c r="A12" s="4" t="inlineStr">
        <is>
          <t>Consolidated revenue</t>
        </is>
      </c>
      <c r="B12" s="5" t="n">
        <v>39613</v>
      </c>
      <c r="C12" s="5" t="n">
        <v>13155</v>
      </c>
      <c r="D12" s="5" t="n">
        <v>54025</v>
      </c>
      <c r="E12" s="5" t="n">
        <v>61784</v>
      </c>
    </row>
    <row r="13">
      <c r="A13" s="4" t="inlineStr">
        <is>
          <t>Total segment revenue</t>
        </is>
      </c>
      <c r="B13" s="5" t="n">
        <v>40985</v>
      </c>
      <c r="C13" s="5" t="n">
        <v>13191</v>
      </c>
      <c r="D13" s="5" t="n">
        <v>55434</v>
      </c>
      <c r="E13" s="5" t="n">
        <v>63100</v>
      </c>
    </row>
    <row r="14">
      <c r="A14" s="4" t="inlineStr">
        <is>
          <t>Europe ROW [Member]</t>
        </is>
      </c>
    </row>
    <row r="15">
      <c r="A15" s="3" t="inlineStr">
        <is>
          <t>Segment Reporting, Revenue Reconciling Item [Line Items]</t>
        </is>
      </c>
    </row>
    <row r="16">
      <c r="A16" s="4" t="inlineStr">
        <is>
          <t>Consolidated revenue</t>
        </is>
      </c>
      <c r="B16" s="5" t="n">
        <v>12649</v>
      </c>
      <c r="C16" s="5" t="n">
        <v>6913</v>
      </c>
      <c r="D16" s="5" t="n">
        <v>18645</v>
      </c>
      <c r="E16" s="5" t="n">
        <v>21184</v>
      </c>
    </row>
    <row r="17">
      <c r="A17" s="4" t="inlineStr">
        <is>
          <t>Total segment revenue</t>
        </is>
      </c>
      <c r="B17" s="5" t="n">
        <v>15087</v>
      </c>
      <c r="C17" s="5" t="n">
        <v>8014</v>
      </c>
      <c r="D17" s="5" t="n">
        <v>22621</v>
      </c>
      <c r="E17" s="5" t="n">
        <v>26860</v>
      </c>
    </row>
    <row r="18">
      <c r="A18" s="4" t="inlineStr">
        <is>
          <t>Soho house Design [Member]</t>
        </is>
      </c>
    </row>
    <row r="19">
      <c r="A19" s="3" t="inlineStr">
        <is>
          <t>Segment Reporting, Revenue Reconciling Item [Line Items]</t>
        </is>
      </c>
    </row>
    <row r="20">
      <c r="A20" s="4" t="inlineStr">
        <is>
          <t>Consolidated revenue</t>
        </is>
      </c>
      <c r="B20" s="5" t="n">
        <v>4107</v>
      </c>
      <c r="C20" s="5" t="n">
        <v>2786</v>
      </c>
      <c r="D20" s="5" t="n">
        <v>8460</v>
      </c>
      <c r="E20" s="5" t="n">
        <v>7830</v>
      </c>
    </row>
    <row r="21">
      <c r="A21" s="4" t="inlineStr">
        <is>
          <t>Total segment revenue</t>
        </is>
      </c>
      <c r="B21" s="5" t="n">
        <v>4107</v>
      </c>
      <c r="C21" s="5" t="n">
        <v>2786</v>
      </c>
      <c r="D21" s="5" t="n">
        <v>8460</v>
      </c>
      <c r="E21" s="5" t="n">
        <v>7830</v>
      </c>
    </row>
    <row r="22">
      <c r="A22" s="4" t="inlineStr">
        <is>
          <t>Reportable Segment [Member]</t>
        </is>
      </c>
    </row>
    <row r="23">
      <c r="A23" s="3" t="inlineStr">
        <is>
          <t>Segment Reporting, Revenue Reconciling Item [Line Items]</t>
        </is>
      </c>
    </row>
    <row r="24">
      <c r="A24" s="4" t="inlineStr">
        <is>
          <t>Consolidated revenue</t>
        </is>
      </c>
      <c r="B24" s="5" t="n">
        <v>110202</v>
      </c>
      <c r="C24" s="5" t="n">
        <v>49564</v>
      </c>
      <c r="D24" s="5" t="n">
        <v>173395</v>
      </c>
      <c r="E24" s="5" t="n">
        <v>181307</v>
      </c>
    </row>
    <row r="25">
      <c r="A25" s="4" t="inlineStr">
        <is>
          <t>Total segment revenue</t>
        </is>
      </c>
      <c r="B25" s="5" t="n">
        <v>116609</v>
      </c>
      <c r="C25" s="5" t="n">
        <v>53523</v>
      </c>
      <c r="D25" s="5" t="n">
        <v>186446</v>
      </c>
      <c r="E25" s="5" t="n">
        <v>196772</v>
      </c>
    </row>
    <row r="26">
      <c r="A26" s="4" t="inlineStr">
        <is>
          <t>All Other [Member]</t>
        </is>
      </c>
    </row>
    <row r="27">
      <c r="A27" s="3" t="inlineStr">
        <is>
          <t>Segment Reporting, Revenue Reconciling Item [Line Items]</t>
        </is>
      </c>
    </row>
    <row r="28">
      <c r="A28" s="4" t="inlineStr">
        <is>
          <t>Consolidated revenue</t>
        </is>
      </c>
      <c r="B28" s="5" t="n">
        <v>13877</v>
      </c>
      <c r="C28" s="5" t="n">
        <v>7440</v>
      </c>
      <c r="D28" s="5" t="n">
        <v>23085</v>
      </c>
      <c r="E28" s="5" t="n">
        <v>17249</v>
      </c>
    </row>
    <row r="29">
      <c r="A29" s="4" t="inlineStr">
        <is>
          <t>Total segment revenue</t>
        </is>
      </c>
      <c r="B29" s="5" t="n">
        <v>13877</v>
      </c>
      <c r="C29" s="5" t="n">
        <v>7440</v>
      </c>
      <c r="D29" s="5" t="n">
        <v>23085</v>
      </c>
      <c r="E29" s="5" t="n">
        <v>17249</v>
      </c>
    </row>
    <row r="30">
      <c r="A30" s="4" t="inlineStr">
        <is>
          <t>Membership Revenue [Member]</t>
        </is>
      </c>
    </row>
    <row r="31">
      <c r="A31" s="3" t="inlineStr">
        <is>
          <t>Segment Reporting, Revenue Reconciling Item [Line Items]</t>
        </is>
      </c>
    </row>
    <row r="32">
      <c r="A32" s="4" t="inlineStr">
        <is>
          <t>Consolidated revenue</t>
        </is>
      </c>
      <c r="B32" s="5" t="n">
        <v>46885</v>
      </c>
      <c r="C32" s="5" t="n">
        <v>46607</v>
      </c>
      <c r="D32" s="5" t="n">
        <v>89347</v>
      </c>
      <c r="E32" s="5" t="n">
        <v>97204</v>
      </c>
    </row>
    <row r="33">
      <c r="A33" s="4" t="inlineStr">
        <is>
          <t>Membership Revenue [Member] | North America [Member]</t>
        </is>
      </c>
    </row>
    <row r="34">
      <c r="A34" s="3" t="inlineStr">
        <is>
          <t>Segment Reporting, Revenue Reconciling Item [Line Items]</t>
        </is>
      </c>
    </row>
    <row r="35">
      <c r="A35" s="4" t="inlineStr">
        <is>
          <t>Consolidated revenue</t>
        </is>
      </c>
      <c r="B35" s="5" t="n">
        <v>22344</v>
      </c>
      <c r="C35" s="5" t="n">
        <v>25797</v>
      </c>
      <c r="D35" s="5" t="n">
        <v>43602</v>
      </c>
      <c r="E35" s="5" t="n">
        <v>53225</v>
      </c>
    </row>
    <row r="36">
      <c r="A36" s="4" t="inlineStr">
        <is>
          <t>Membership Revenue [Member] | UK [Member]</t>
        </is>
      </c>
    </row>
    <row r="37">
      <c r="A37" s="3" t="inlineStr">
        <is>
          <t>Segment Reporting, Revenue Reconciling Item [Line Items]</t>
        </is>
      </c>
    </row>
    <row r="38">
      <c r="A38" s="4" t="inlineStr">
        <is>
          <t>Consolidated revenue</t>
        </is>
      </c>
      <c r="B38" s="5" t="n">
        <v>14436</v>
      </c>
      <c r="C38" s="5" t="n">
        <v>12800</v>
      </c>
      <c r="D38" s="5" t="n">
        <v>28054</v>
      </c>
      <c r="E38" s="5" t="n">
        <v>27265</v>
      </c>
    </row>
    <row r="39">
      <c r="A39" s="4" t="inlineStr">
        <is>
          <t>Membership Revenue [Member] | Europe ROW [Member]</t>
        </is>
      </c>
    </row>
    <row r="40">
      <c r="A40" s="3" t="inlineStr">
        <is>
          <t>Segment Reporting, Revenue Reconciling Item [Line Items]</t>
        </is>
      </c>
    </row>
    <row r="41">
      <c r="A41" s="4" t="inlineStr">
        <is>
          <t>Consolidated revenue</t>
        </is>
      </c>
      <c r="B41" s="5" t="n">
        <v>5062</v>
      </c>
      <c r="C41" s="5" t="n">
        <v>5534</v>
      </c>
      <c r="D41" s="5" t="n">
        <v>10147</v>
      </c>
      <c r="E41" s="5" t="n">
        <v>11229</v>
      </c>
    </row>
    <row r="42">
      <c r="A42" s="4" t="inlineStr">
        <is>
          <t>Membership Revenue [Member] | Reportable Segment [Member]</t>
        </is>
      </c>
    </row>
    <row r="43">
      <c r="A43" s="3" t="inlineStr">
        <is>
          <t>Segment Reporting, Revenue Reconciling Item [Line Items]</t>
        </is>
      </c>
    </row>
    <row r="44">
      <c r="A44" s="4" t="inlineStr">
        <is>
          <t>Consolidated revenue</t>
        </is>
      </c>
      <c r="B44" s="5" t="n">
        <v>41842</v>
      </c>
      <c r="C44" s="5" t="n">
        <v>44131</v>
      </c>
      <c r="D44" s="5" t="n">
        <v>81803</v>
      </c>
      <c r="E44" s="5" t="n">
        <v>91719</v>
      </c>
    </row>
    <row r="45">
      <c r="A45" s="4" t="inlineStr">
        <is>
          <t>Membership Revenue [Member] | All Other [Member]</t>
        </is>
      </c>
    </row>
    <row r="46">
      <c r="A46" s="3" t="inlineStr">
        <is>
          <t>Segment Reporting, Revenue Reconciling Item [Line Items]</t>
        </is>
      </c>
    </row>
    <row r="47">
      <c r="A47" s="4" t="inlineStr">
        <is>
          <t>Consolidated revenue</t>
        </is>
      </c>
      <c r="B47" s="5" t="n">
        <v>5043</v>
      </c>
      <c r="C47" s="5" t="n">
        <v>2476</v>
      </c>
      <c r="D47" s="5" t="n">
        <v>7544</v>
      </c>
      <c r="E47" s="5" t="n">
        <v>5485</v>
      </c>
    </row>
    <row r="48">
      <c r="A48" s="4" t="inlineStr">
        <is>
          <t>In House Revenue [Member]</t>
        </is>
      </c>
    </row>
    <row r="49">
      <c r="A49" s="3" t="inlineStr">
        <is>
          <t>Segment Reporting, Revenue Reconciling Item [Line Items]</t>
        </is>
      </c>
    </row>
    <row r="50">
      <c r="A50" s="4" t="inlineStr">
        <is>
          <t>Consolidated revenue</t>
        </is>
      </c>
      <c r="B50" s="5" t="n">
        <v>47251</v>
      </c>
      <c r="C50" s="5" t="n">
        <v>3262</v>
      </c>
      <c r="D50" s="5" t="n">
        <v>63992</v>
      </c>
      <c r="E50" s="5" t="n">
        <v>74947</v>
      </c>
    </row>
    <row r="51">
      <c r="A51" s="4" t="inlineStr">
        <is>
          <t>In House Revenue [Member] | North America [Member]</t>
        </is>
      </c>
    </row>
    <row r="52">
      <c r="A52" s="3" t="inlineStr">
        <is>
          <t>Segment Reporting, Revenue Reconciling Item [Line Items]</t>
        </is>
      </c>
    </row>
    <row r="53">
      <c r="A53" s="4" t="inlineStr">
        <is>
          <t>Consolidated revenue</t>
        </is>
      </c>
      <c r="B53" s="5" t="n">
        <v>24172</v>
      </c>
      <c r="C53" s="5" t="n">
        <v>960</v>
      </c>
      <c r="D53" s="5" t="n">
        <v>38428</v>
      </c>
      <c r="E53" s="5" t="n">
        <v>33550</v>
      </c>
    </row>
    <row r="54">
      <c r="A54" s="4" t="inlineStr">
        <is>
          <t>In House Revenue [Member] | UK [Member]</t>
        </is>
      </c>
    </row>
    <row r="55">
      <c r="A55" s="3" t="inlineStr">
        <is>
          <t>Segment Reporting, Revenue Reconciling Item [Line Items]</t>
        </is>
      </c>
    </row>
    <row r="56">
      <c r="A56" s="4" t="inlineStr">
        <is>
          <t>Consolidated revenue</t>
        </is>
      </c>
      <c r="B56" s="5" t="n">
        <v>17831</v>
      </c>
      <c r="D56" s="5" t="n">
        <v>17891</v>
      </c>
      <c r="E56" s="5" t="n">
        <v>26022</v>
      </c>
    </row>
    <row r="57">
      <c r="A57" s="4" t="inlineStr">
        <is>
          <t>In House Revenue [Member] | Europe ROW [Member]</t>
        </is>
      </c>
    </row>
    <row r="58">
      <c r="A58" s="3" t="inlineStr">
        <is>
          <t>Segment Reporting, Revenue Reconciling Item [Line Items]</t>
        </is>
      </c>
    </row>
    <row r="59">
      <c r="A59" s="4" t="inlineStr">
        <is>
          <t>Consolidated revenue</t>
        </is>
      </c>
      <c r="B59" s="5" t="n">
        <v>5248</v>
      </c>
      <c r="C59" s="5" t="n">
        <v>2302</v>
      </c>
      <c r="D59" s="5" t="n">
        <v>7673</v>
      </c>
      <c r="E59" s="5" t="n">
        <v>15375</v>
      </c>
    </row>
    <row r="60">
      <c r="A60" s="4" t="inlineStr">
        <is>
          <t>In House Revenue [Member] | Reportable Segment [Member]</t>
        </is>
      </c>
    </row>
    <row r="61">
      <c r="A61" s="3" t="inlineStr">
        <is>
          <t>Segment Reporting, Revenue Reconciling Item [Line Items]</t>
        </is>
      </c>
    </row>
    <row r="62">
      <c r="A62" s="4" t="inlineStr">
        <is>
          <t>Consolidated revenue</t>
        </is>
      </c>
      <c r="B62" s="5" t="n">
        <v>47251</v>
      </c>
      <c r="C62" s="5" t="n">
        <v>3262</v>
      </c>
      <c r="D62" s="5" t="n">
        <v>63992</v>
      </c>
      <c r="E62" s="5" t="n">
        <v>74947</v>
      </c>
    </row>
    <row r="63">
      <c r="A63" s="4" t="inlineStr">
        <is>
          <t>Other Revenue [Member]</t>
        </is>
      </c>
    </row>
    <row r="64">
      <c r="A64" s="3" t="inlineStr">
        <is>
          <t>Segment Reporting, Revenue Reconciling Item [Line Items]</t>
        </is>
      </c>
    </row>
    <row r="65">
      <c r="A65" s="4" t="inlineStr">
        <is>
          <t>Consolidated revenue</t>
        </is>
      </c>
      <c r="B65" s="5" t="n">
        <v>36350</v>
      </c>
      <c r="C65" s="5" t="n">
        <v>11094</v>
      </c>
      <c r="D65" s="5" t="n">
        <v>56192</v>
      </c>
      <c r="E65" s="5" t="n">
        <v>41870</v>
      </c>
    </row>
    <row r="66">
      <c r="A66" s="4" t="inlineStr">
        <is>
          <t>Other Revenue [Member] | North America [Member]</t>
        </is>
      </c>
    </row>
    <row r="67">
      <c r="A67" s="3" t="inlineStr">
        <is>
          <t>Segment Reporting, Revenue Reconciling Item [Line Items]</t>
        </is>
      </c>
    </row>
    <row r="68">
      <c r="A68" s="4" t="inlineStr">
        <is>
          <t>Consolidated revenue</t>
        </is>
      </c>
      <c r="B68" s="5" t="n">
        <v>9914</v>
      </c>
      <c r="C68" s="5" t="n">
        <v>2775</v>
      </c>
      <c r="D68" s="5" t="n">
        <v>17901</v>
      </c>
      <c r="E68" s="5" t="n">
        <v>12207</v>
      </c>
    </row>
    <row r="69">
      <c r="A69" s="4" t="inlineStr">
        <is>
          <t>Other Revenue [Member] | UK [Member]</t>
        </is>
      </c>
    </row>
    <row r="70">
      <c r="A70" s="3" t="inlineStr">
        <is>
          <t>Segment Reporting, Revenue Reconciling Item [Line Items]</t>
        </is>
      </c>
    </row>
    <row r="71">
      <c r="A71" s="4" t="inlineStr">
        <is>
          <t>Consolidated revenue</t>
        </is>
      </c>
      <c r="B71" s="5" t="n">
        <v>8718</v>
      </c>
      <c r="C71" s="5" t="n">
        <v>391</v>
      </c>
      <c r="D71" s="5" t="n">
        <v>9489</v>
      </c>
      <c r="E71" s="5" t="n">
        <v>9813</v>
      </c>
    </row>
    <row r="72">
      <c r="A72" s="4" t="inlineStr">
        <is>
          <t>Other Revenue [Member] | Europe ROW [Member]</t>
        </is>
      </c>
    </row>
    <row r="73">
      <c r="A73" s="3" t="inlineStr">
        <is>
          <t>Segment Reporting, Revenue Reconciling Item [Line Items]</t>
        </is>
      </c>
    </row>
    <row r="74">
      <c r="A74" s="4" t="inlineStr">
        <is>
          <t>Consolidated revenue</t>
        </is>
      </c>
      <c r="B74" s="5" t="n">
        <v>4777</v>
      </c>
      <c r="C74" s="5" t="n">
        <v>178</v>
      </c>
      <c r="D74" s="5" t="n">
        <v>4801</v>
      </c>
      <c r="E74" s="5" t="n">
        <v>256</v>
      </c>
    </row>
    <row r="75">
      <c r="A75" s="4" t="inlineStr">
        <is>
          <t>Other Revenue [Member] | Soho house Design [Member]</t>
        </is>
      </c>
    </row>
    <row r="76">
      <c r="A76" s="3" t="inlineStr">
        <is>
          <t>Segment Reporting, Revenue Reconciling Item [Line Items]</t>
        </is>
      </c>
    </row>
    <row r="77">
      <c r="A77" s="4" t="inlineStr">
        <is>
          <t>Consolidated revenue</t>
        </is>
      </c>
      <c r="B77" s="5" t="n">
        <v>4107</v>
      </c>
    </row>
    <row r="78">
      <c r="A78" s="4" t="inlineStr">
        <is>
          <t>Other Revenue [Member] | Reportable Segment [Member]</t>
        </is>
      </c>
    </row>
    <row r="79">
      <c r="A79" s="3" t="inlineStr">
        <is>
          <t>Segment Reporting, Revenue Reconciling Item [Line Items]</t>
        </is>
      </c>
    </row>
    <row r="80">
      <c r="A80" s="4" t="inlineStr">
        <is>
          <t>Consolidated revenue</t>
        </is>
      </c>
      <c r="B80" s="5" t="n">
        <v>27516</v>
      </c>
      <c r="C80" s="5" t="n">
        <v>6130</v>
      </c>
      <c r="D80" s="5" t="n">
        <v>40651</v>
      </c>
      <c r="E80" s="5" t="n">
        <v>30106</v>
      </c>
    </row>
    <row r="81">
      <c r="A81" s="4" t="inlineStr">
        <is>
          <t>Other Revenue [Member] | All Other [Member]</t>
        </is>
      </c>
    </row>
    <row r="82">
      <c r="A82" s="3" t="inlineStr">
        <is>
          <t>Segment Reporting, Revenue Reconciling Item [Line Items]</t>
        </is>
      </c>
    </row>
    <row r="83">
      <c r="A83" s="4" t="inlineStr">
        <is>
          <t>Consolidated revenue</t>
        </is>
      </c>
      <c r="B83" s="5" t="n">
        <v>8834</v>
      </c>
      <c r="C83" s="5" t="n">
        <v>4964</v>
      </c>
      <c r="D83" s="5" t="n">
        <v>15541</v>
      </c>
      <c r="E83" s="5" t="n">
        <v>11764</v>
      </c>
    </row>
    <row r="84">
      <c r="A84" s="4" t="inlineStr">
        <is>
          <t>Elimination Of Equity Accounted Revenue [Member]</t>
        </is>
      </c>
    </row>
    <row r="85">
      <c r="A85" s="3" t="inlineStr">
        <is>
          <t>Segment Reporting, Revenue Reconciling Item [Line Items]</t>
        </is>
      </c>
    </row>
    <row r="86">
      <c r="A86" s="4" t="inlineStr">
        <is>
          <t>Consolidated revenue</t>
        </is>
      </c>
      <c r="B86" s="5" t="n">
        <v>-6407</v>
      </c>
      <c r="C86" s="5" t="n">
        <v>-3959</v>
      </c>
      <c r="D86" s="5" t="n">
        <v>-13051</v>
      </c>
      <c r="E86" s="5" t="n">
        <v>-15465</v>
      </c>
    </row>
    <row r="87">
      <c r="A87" s="4" t="inlineStr">
        <is>
          <t>Elimination Of Equity Accounted Revenue [Member] | North America [Member]</t>
        </is>
      </c>
    </row>
    <row r="88">
      <c r="A88" s="3" t="inlineStr">
        <is>
          <t>Segment Reporting, Revenue Reconciling Item [Line Items]</t>
        </is>
      </c>
    </row>
    <row r="89">
      <c r="A89" s="4" t="inlineStr">
        <is>
          <t>Consolidated revenue</t>
        </is>
      </c>
      <c r="B89" s="5" t="n">
        <v>-2597</v>
      </c>
      <c r="C89" s="5" t="n">
        <v>-2822</v>
      </c>
      <c r="D89" s="5" t="n">
        <v>-7666</v>
      </c>
      <c r="E89" s="5" t="n">
        <v>-8473</v>
      </c>
    </row>
    <row r="90">
      <c r="A90" s="4" t="inlineStr">
        <is>
          <t>Elimination Of Equity Accounted Revenue [Member] | UK [Member]</t>
        </is>
      </c>
    </row>
    <row r="91">
      <c r="A91" s="3" t="inlineStr">
        <is>
          <t>Segment Reporting, Revenue Reconciling Item [Line Items]</t>
        </is>
      </c>
    </row>
    <row r="92">
      <c r="A92" s="4" t="inlineStr">
        <is>
          <t>Consolidated revenue</t>
        </is>
      </c>
      <c r="B92" s="5" t="n">
        <v>-1372</v>
      </c>
      <c r="C92" s="5" t="n">
        <v>-36</v>
      </c>
      <c r="D92" s="5" t="n">
        <v>-1409</v>
      </c>
      <c r="E92" s="5" t="n">
        <v>-1316</v>
      </c>
    </row>
    <row r="93">
      <c r="A93" s="4" t="inlineStr">
        <is>
          <t>Elimination Of Equity Accounted Revenue [Member] | Europe ROW [Member]</t>
        </is>
      </c>
    </row>
    <row r="94">
      <c r="A94" s="3" t="inlineStr">
        <is>
          <t>Segment Reporting, Revenue Reconciling Item [Line Items]</t>
        </is>
      </c>
    </row>
    <row r="95">
      <c r="A95" s="4" t="inlineStr">
        <is>
          <t>Consolidated revenue</t>
        </is>
      </c>
      <c r="B95" s="5" t="n">
        <v>-2438</v>
      </c>
      <c r="C95" s="5" t="n">
        <v>-1101</v>
      </c>
      <c r="D95" s="5" t="n">
        <v>-3976</v>
      </c>
      <c r="E95" s="5" t="n">
        <v>-5676</v>
      </c>
    </row>
    <row r="96">
      <c r="A96" s="4" t="inlineStr">
        <is>
          <t>Elimination Of Equity Accounted Revenue [Member] | Reportable Segment [Member]</t>
        </is>
      </c>
    </row>
    <row r="97">
      <c r="A97" s="3" t="inlineStr">
        <is>
          <t>Segment Reporting, Revenue Reconciling Item [Line Items]</t>
        </is>
      </c>
    </row>
    <row r="98">
      <c r="A98" s="4" t="inlineStr">
        <is>
          <t>Consolidated revenue</t>
        </is>
      </c>
      <c r="B98" s="6" t="n">
        <v>-6407</v>
      </c>
      <c r="C98" s="6" t="n">
        <v>-3959</v>
      </c>
      <c r="D98" s="6" t="n">
        <v>-13051</v>
      </c>
      <c r="E98" s="6" t="n">
        <v>-1546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Reconciliation of Reportable Segment Adjusted EBITDA to Total Consolidated Segment Revenue (Detail)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egment Reporting, Reconciling Item for Operating Profit (Loss) from Segment to Consolidated [Line Items]</t>
        </is>
      </c>
    </row>
    <row r="4">
      <c r="A4" s="4" t="inlineStr">
        <is>
          <t>Total consolidated segment revenue</t>
        </is>
      </c>
      <c r="B4" s="6" t="n">
        <v>124079</v>
      </c>
      <c r="C4" s="6" t="n">
        <v>57004</v>
      </c>
      <c r="D4" s="6" t="n">
        <v>196480</v>
      </c>
      <c r="E4" s="6" t="n">
        <v>198556</v>
      </c>
    </row>
    <row r="5">
      <c r="A5" s="4" t="inlineStr">
        <is>
          <t>Total segment operating expenses</t>
        </is>
      </c>
      <c r="B5" s="5" t="n">
        <v>-123673</v>
      </c>
      <c r="C5" s="5" t="n">
        <v>-53718</v>
      </c>
      <c r="D5" s="5" t="n">
        <v>-196839</v>
      </c>
      <c r="E5" s="5" t="n">
        <v>-180886</v>
      </c>
    </row>
    <row r="6">
      <c r="A6" s="4" t="inlineStr">
        <is>
          <t>Share of equity method investments adjusted EBITDA</t>
        </is>
      </c>
      <c r="B6" s="5" t="n">
        <v>1456</v>
      </c>
      <c r="C6" s="5" t="n">
        <v>498</v>
      </c>
      <c r="D6" s="5" t="n">
        <v>2327</v>
      </c>
      <c r="E6" s="5" t="n">
        <v>1708</v>
      </c>
    </row>
    <row r="7">
      <c r="A7" s="4" t="inlineStr">
        <is>
          <t>Reportable segments adjusted EBITDA</t>
        </is>
      </c>
      <c r="B7" s="5" t="n">
        <v>1862</v>
      </c>
      <c r="C7" s="5" t="n">
        <v>3784</v>
      </c>
      <c r="D7" s="5" t="n">
        <v>1968</v>
      </c>
      <c r="E7" s="5" t="n">
        <v>19378</v>
      </c>
    </row>
    <row r="8">
      <c r="A8" s="4" t="inlineStr">
        <is>
          <t>Unallocated corporate overhead</t>
        </is>
      </c>
      <c r="B8" s="5" t="n">
        <v>-11471</v>
      </c>
      <c r="C8" s="5" t="n">
        <v>-5706</v>
      </c>
      <c r="D8" s="5" t="n">
        <v>-18891</v>
      </c>
      <c r="E8" s="5" t="n">
        <v>-14564</v>
      </c>
    </row>
    <row r="9">
      <c r="A9" s="4" t="inlineStr">
        <is>
          <t>Consolidated adjusted EBITDA</t>
        </is>
      </c>
      <c r="B9" s="5" t="n">
        <v>-9609</v>
      </c>
      <c r="C9" s="5" t="n">
        <v>-1922</v>
      </c>
      <c r="D9" s="5" t="n">
        <v>-16923</v>
      </c>
      <c r="E9" s="5" t="n">
        <v>4814</v>
      </c>
    </row>
    <row r="10">
      <c r="A10" s="4" t="inlineStr">
        <is>
          <t>Depreciation and amortization</t>
        </is>
      </c>
      <c r="B10" s="5" t="n">
        <v>-21905</v>
      </c>
      <c r="C10" s="5" t="n">
        <v>-16176</v>
      </c>
      <c r="D10" s="5" t="n">
        <v>-39750</v>
      </c>
      <c r="E10" s="5" t="n">
        <v>-31125</v>
      </c>
    </row>
    <row r="11">
      <c r="A11" s="4" t="inlineStr">
        <is>
          <t>Interest expense, net</t>
        </is>
      </c>
      <c r="B11" s="5" t="n">
        <v>-17018</v>
      </c>
      <c r="C11" s="5" t="n">
        <v>-17897</v>
      </c>
      <c r="D11" s="5" t="n">
        <v>-46622</v>
      </c>
      <c r="E11" s="5" t="n">
        <v>-35653</v>
      </c>
    </row>
    <row r="12">
      <c r="A12" s="4" t="inlineStr">
        <is>
          <t>Income tax (expense) benefit</t>
        </is>
      </c>
      <c r="B12" s="5" t="n">
        <v>-3</v>
      </c>
      <c r="C12" s="5" t="n">
        <v>277</v>
      </c>
      <c r="D12" s="5" t="n">
        <v>820</v>
      </c>
      <c r="E12" s="5" t="n">
        <v>380</v>
      </c>
    </row>
    <row r="13">
      <c r="A13" s="4" t="inlineStr">
        <is>
          <t>(Gain) loss on sale of property and other, net</t>
        </is>
      </c>
      <c r="B13" s="5" t="n">
        <v>6903</v>
      </c>
      <c r="C13" s="5" t="n">
        <v>-12</v>
      </c>
      <c r="D13" s="5" t="n">
        <v>6903</v>
      </c>
      <c r="E13" s="5" t="n">
        <v>-11</v>
      </c>
    </row>
    <row r="14">
      <c r="A14" s="4" t="inlineStr">
        <is>
          <t>Share of loss of equity method investments</t>
        </is>
      </c>
      <c r="B14" s="5" t="n">
        <v>-130</v>
      </c>
      <c r="C14" s="5" t="n">
        <v>-2136</v>
      </c>
      <c r="D14" s="5" t="n">
        <v>-826</v>
      </c>
      <c r="E14" s="5" t="n">
        <v>-2312</v>
      </c>
    </row>
    <row r="15">
      <c r="A15" s="4" t="inlineStr">
        <is>
          <t>Foreign exchange</t>
        </is>
      </c>
      <c r="B15" s="5" t="n">
        <v>-1055</v>
      </c>
      <c r="C15" s="5" t="n">
        <v>-4903</v>
      </c>
      <c r="D15" s="5" t="n">
        <v>-15922</v>
      </c>
      <c r="E15" s="5" t="n">
        <v>-5294</v>
      </c>
    </row>
    <row r="16">
      <c r="A16" s="4" t="inlineStr">
        <is>
          <t>Pre-opening expenses</t>
        </is>
      </c>
      <c r="B16" s="5" t="n">
        <v>-6493</v>
      </c>
      <c r="C16" s="5" t="n">
        <v>-5701</v>
      </c>
      <c r="D16" s="5" t="n">
        <v>-11318</v>
      </c>
      <c r="E16" s="5" t="n">
        <v>-11388</v>
      </c>
    </row>
    <row r="17">
      <c r="A17" s="4" t="inlineStr">
        <is>
          <t>Non-cash rent</t>
        </is>
      </c>
      <c r="B17" s="5" t="n">
        <v>4716</v>
      </c>
      <c r="C17" s="5" t="n">
        <v>-5423</v>
      </c>
      <c r="D17" s="5" t="n">
        <v>-5707</v>
      </c>
      <c r="E17" s="5" t="n">
        <v>-13319</v>
      </c>
    </row>
    <row r="18">
      <c r="A18" s="4" t="inlineStr">
        <is>
          <t>Deferred registration fees, net</t>
        </is>
      </c>
      <c r="B18" s="5" t="n">
        <v>-10</v>
      </c>
      <c r="C18" s="5" t="n">
        <v>253</v>
      </c>
      <c r="D18" s="5" t="n">
        <v>389</v>
      </c>
      <c r="E18" s="5" t="n">
        <v>-1432</v>
      </c>
    </row>
    <row r="19">
      <c r="A19" s="4" t="inlineStr">
        <is>
          <t>Share of equity method investments adjusted</t>
        </is>
      </c>
      <c r="B19" s="5" t="n">
        <v>-1456</v>
      </c>
    </row>
    <row r="20">
      <c r="A20" s="4" t="inlineStr">
        <is>
          <t>Share of equity method investments adjusted EBITDA</t>
        </is>
      </c>
      <c r="C20" s="5" t="n">
        <v>-498</v>
      </c>
      <c r="D20" s="5" t="n">
        <v>-2327</v>
      </c>
      <c r="E20" s="5" t="n">
        <v>-1708</v>
      </c>
    </row>
    <row r="21">
      <c r="A21" s="4" t="inlineStr">
        <is>
          <t>Share-based compensation expense</t>
        </is>
      </c>
      <c r="B21" s="5" t="n">
        <v>2548</v>
      </c>
      <c r="C21" s="5" t="n">
        <v>0</v>
      </c>
      <c r="D21" s="5" t="n">
        <v>4677</v>
      </c>
      <c r="E21" s="5" t="n">
        <v>0</v>
      </c>
    </row>
    <row r="22">
      <c r="A22" s="4" t="inlineStr">
        <is>
          <t>Other expenses, net</t>
        </is>
      </c>
      <c r="B22" s="5" t="n">
        <v>-8500</v>
      </c>
      <c r="C22" s="5" t="n">
        <v>-23719</v>
      </c>
      <c r="D22" s="5" t="n">
        <v>-14185</v>
      </c>
      <c r="E22" s="5" t="n">
        <v>-25789</v>
      </c>
    </row>
    <row r="23">
      <c r="A23" s="4" t="inlineStr">
        <is>
          <t>Net loss</t>
        </is>
      </c>
      <c r="B23" s="5" t="n">
        <v>-55987</v>
      </c>
      <c r="C23" s="5" t="n">
        <v>-76150</v>
      </c>
      <c r="D23" s="5" t="n">
        <v>-146466</v>
      </c>
      <c r="E23" s="5" t="n">
        <v>-119781</v>
      </c>
    </row>
    <row r="24">
      <c r="A24" s="4" t="inlineStr">
        <is>
          <t>North America [Member]</t>
        </is>
      </c>
    </row>
    <row r="25">
      <c r="A25" s="3" t="inlineStr">
        <is>
          <t>Segment Reporting, Reconciling Item for Operating Profit (Loss) from Segment to Consolidated [Line Items]</t>
        </is>
      </c>
    </row>
    <row r="26">
      <c r="A26" s="4" t="inlineStr">
        <is>
          <t>Total consolidated segment revenue</t>
        </is>
      </c>
      <c r="B26" s="5" t="n">
        <v>53833</v>
      </c>
      <c r="C26" s="5" t="n">
        <v>26710</v>
      </c>
      <c r="D26" s="5" t="n">
        <v>92265</v>
      </c>
      <c r="E26" s="5" t="n">
        <v>90509</v>
      </c>
    </row>
    <row r="27">
      <c r="A27" s="4" t="inlineStr">
        <is>
          <t>Total segment operating expenses</t>
        </is>
      </c>
      <c r="B27" s="5" t="n">
        <v>-42933</v>
      </c>
      <c r="C27" s="5" t="n">
        <v>-20998</v>
      </c>
      <c r="D27" s="5" t="n">
        <v>-75956</v>
      </c>
      <c r="E27" s="5" t="n">
        <v>-72611</v>
      </c>
    </row>
    <row r="28">
      <c r="A28" s="4" t="inlineStr">
        <is>
          <t>Share of equity method investments adjusted EBITDA</t>
        </is>
      </c>
      <c r="B28" s="5" t="n">
        <v>652</v>
      </c>
      <c r="C28" s="5" t="n">
        <v>464</v>
      </c>
      <c r="D28" s="5" t="n">
        <v>1558</v>
      </c>
      <c r="E28" s="5" t="n">
        <v>1279</v>
      </c>
    </row>
    <row r="29">
      <c r="A29" s="4" t="inlineStr">
        <is>
          <t>Reportable segments adjusted EBITDA</t>
        </is>
      </c>
      <c r="B29" s="5" t="n">
        <v>11552</v>
      </c>
      <c r="C29" s="5" t="n">
        <v>6176</v>
      </c>
      <c r="D29" s="5" t="n">
        <v>17867</v>
      </c>
      <c r="E29" s="5" t="n">
        <v>19177</v>
      </c>
    </row>
    <row r="30">
      <c r="A30" s="4" t="inlineStr">
        <is>
          <t>UK [Member]</t>
        </is>
      </c>
    </row>
    <row r="31">
      <c r="A31" s="3" t="inlineStr">
        <is>
          <t>Segment Reporting, Reconciling Item for Operating Profit (Loss) from Segment to Consolidated [Line Items]</t>
        </is>
      </c>
    </row>
    <row r="32">
      <c r="A32" s="4" t="inlineStr">
        <is>
          <t>Total consolidated segment revenue</t>
        </is>
      </c>
      <c r="B32" s="5" t="n">
        <v>39613</v>
      </c>
      <c r="C32" s="5" t="n">
        <v>13155</v>
      </c>
      <c r="D32" s="5" t="n">
        <v>54025</v>
      </c>
      <c r="E32" s="5" t="n">
        <v>61784</v>
      </c>
    </row>
    <row r="33">
      <c r="A33" s="4" t="inlineStr">
        <is>
          <t>Total segment operating expenses</t>
        </is>
      </c>
      <c r="B33" s="5" t="n">
        <v>-40519</v>
      </c>
      <c r="C33" s="5" t="n">
        <v>-12877</v>
      </c>
      <c r="D33" s="5" t="n">
        <v>-54991</v>
      </c>
      <c r="E33" s="5" t="n">
        <v>-56838</v>
      </c>
    </row>
    <row r="34">
      <c r="A34" s="4" t="inlineStr">
        <is>
          <t>Share of equity method investments adjusted EBITDA</t>
        </is>
      </c>
      <c r="B34" s="5" t="n">
        <v>98</v>
      </c>
      <c r="C34" s="5" t="n">
        <v>-1</v>
      </c>
      <c r="D34" s="5" t="n">
        <v>-16</v>
      </c>
      <c r="E34" s="5" t="n">
        <v>-23</v>
      </c>
    </row>
    <row r="35">
      <c r="A35" s="4" t="inlineStr">
        <is>
          <t>Reportable segments adjusted EBITDA</t>
        </is>
      </c>
      <c r="B35" s="5" t="n">
        <v>-808</v>
      </c>
      <c r="C35" s="5" t="n">
        <v>277</v>
      </c>
      <c r="D35" s="5" t="n">
        <v>-982</v>
      </c>
      <c r="E35" s="5" t="n">
        <v>4923</v>
      </c>
    </row>
    <row r="36">
      <c r="A36" s="4" t="inlineStr">
        <is>
          <t>Europe ROW [Member]</t>
        </is>
      </c>
    </row>
    <row r="37">
      <c r="A37" s="3" t="inlineStr">
        <is>
          <t>Segment Reporting, Reconciling Item for Operating Profit (Loss) from Segment to Consolidated [Line Items]</t>
        </is>
      </c>
    </row>
    <row r="38">
      <c r="A38" s="4" t="inlineStr">
        <is>
          <t>Total consolidated segment revenue</t>
        </is>
      </c>
      <c r="B38" s="5" t="n">
        <v>12649</v>
      </c>
      <c r="C38" s="5" t="n">
        <v>6913</v>
      </c>
      <c r="D38" s="5" t="n">
        <v>18645</v>
      </c>
      <c r="E38" s="5" t="n">
        <v>21184</v>
      </c>
    </row>
    <row r="39">
      <c r="A39" s="4" t="inlineStr">
        <is>
          <t>Total segment operating expenses</t>
        </is>
      </c>
      <c r="B39" s="5" t="n">
        <v>-13886</v>
      </c>
      <c r="C39" s="5" t="n">
        <v>-7375</v>
      </c>
      <c r="D39" s="5" t="n">
        <v>-21486</v>
      </c>
      <c r="E39" s="5" t="n">
        <v>-24590</v>
      </c>
    </row>
    <row r="40">
      <c r="A40" s="4" t="inlineStr">
        <is>
          <t>Share of equity method investments adjusted EBITDA</t>
        </is>
      </c>
      <c r="B40" s="5" t="n">
        <v>706</v>
      </c>
      <c r="C40" s="5" t="n">
        <v>35</v>
      </c>
      <c r="D40" s="5" t="n">
        <v>785</v>
      </c>
      <c r="E40" s="5" t="n">
        <v>452</v>
      </c>
    </row>
    <row r="41">
      <c r="A41" s="4" t="inlineStr">
        <is>
          <t>Reportable segments adjusted EBITDA</t>
        </is>
      </c>
      <c r="B41" s="5" t="n">
        <v>-531</v>
      </c>
      <c r="C41" s="5" t="n">
        <v>-427</v>
      </c>
      <c r="D41" s="5" t="n">
        <v>-2056</v>
      </c>
      <c r="E41" s="5" t="n">
        <v>-2954</v>
      </c>
    </row>
    <row r="42">
      <c r="A42" s="4" t="inlineStr">
        <is>
          <t>Soho house Design [Member]</t>
        </is>
      </c>
    </row>
    <row r="43">
      <c r="A43" s="3" t="inlineStr">
        <is>
          <t>Segment Reporting, Reconciling Item for Operating Profit (Loss) from Segment to Consolidated [Line Items]</t>
        </is>
      </c>
    </row>
    <row r="44">
      <c r="A44" s="4" t="inlineStr">
        <is>
          <t>Total consolidated segment revenue</t>
        </is>
      </c>
      <c r="B44" s="5" t="n">
        <v>4107</v>
      </c>
      <c r="C44" s="5" t="n">
        <v>2786</v>
      </c>
      <c r="D44" s="5" t="n">
        <v>8460</v>
      </c>
      <c r="E44" s="5" t="n">
        <v>7830</v>
      </c>
    </row>
    <row r="45">
      <c r="A45" s="4" t="inlineStr">
        <is>
          <t>Total segment operating expenses</t>
        </is>
      </c>
      <c r="B45" s="5" t="n">
        <v>-6310</v>
      </c>
      <c r="C45" s="5" t="n">
        <v>-3802</v>
      </c>
      <c r="D45" s="5" t="n">
        <v>-13261</v>
      </c>
      <c r="E45" s="5" t="n">
        <v>-8408</v>
      </c>
    </row>
    <row r="46">
      <c r="A46" s="4" t="inlineStr">
        <is>
          <t>Reportable segments adjusted EBITDA</t>
        </is>
      </c>
      <c r="B46" s="5" t="n">
        <v>-2203</v>
      </c>
      <c r="C46" s="5" t="n">
        <v>-1016</v>
      </c>
      <c r="D46" s="5" t="n">
        <v>-4801</v>
      </c>
      <c r="E46" s="5" t="n">
        <v>-578</v>
      </c>
    </row>
    <row r="47">
      <c r="A47" s="4" t="inlineStr">
        <is>
          <t>Operating Segments [Member]</t>
        </is>
      </c>
    </row>
    <row r="48">
      <c r="A48" s="3" t="inlineStr">
        <is>
          <t>Segment Reporting, Reconciling Item for Operating Profit (Loss) from Segment to Consolidated [Line Items]</t>
        </is>
      </c>
    </row>
    <row r="49">
      <c r="A49" s="4" t="inlineStr">
        <is>
          <t>Share of equity method investments adjusted EBITDA</t>
        </is>
      </c>
      <c r="B49" s="5" t="n">
        <v>1456</v>
      </c>
      <c r="C49" s="5" t="n">
        <v>498</v>
      </c>
      <c r="D49" s="5" t="n">
        <v>2327</v>
      </c>
      <c r="E49" s="5" t="n">
        <v>1708</v>
      </c>
    </row>
    <row r="50">
      <c r="A50" s="4" t="inlineStr">
        <is>
          <t>Consolidated adjusted EBITDA</t>
        </is>
      </c>
      <c r="B50" s="5" t="n">
        <v>-9609</v>
      </c>
      <c r="C50" s="5" t="n">
        <v>-1922</v>
      </c>
      <c r="D50" s="5" t="n">
        <v>-16923</v>
      </c>
      <c r="E50" s="5" t="n">
        <v>4814</v>
      </c>
    </row>
    <row r="51">
      <c r="A51" s="4" t="inlineStr">
        <is>
          <t>Depreciation and amortization</t>
        </is>
      </c>
      <c r="B51" s="5" t="n">
        <v>21905</v>
      </c>
      <c r="C51" s="5" t="n">
        <v>16176</v>
      </c>
      <c r="D51" s="5" t="n">
        <v>39750</v>
      </c>
      <c r="E51" s="5" t="n">
        <v>31125</v>
      </c>
    </row>
    <row r="52">
      <c r="A52" s="4" t="inlineStr">
        <is>
          <t>Interest expense, net</t>
        </is>
      </c>
      <c r="B52" s="5" t="n">
        <v>17018</v>
      </c>
      <c r="C52" s="5" t="n">
        <v>17897</v>
      </c>
      <c r="D52" s="5" t="n">
        <v>46622</v>
      </c>
      <c r="E52" s="5" t="n">
        <v>35653</v>
      </c>
    </row>
    <row r="53">
      <c r="A53" s="4" t="inlineStr">
        <is>
          <t>Income tax (expense) benefit</t>
        </is>
      </c>
      <c r="B53" s="5" t="n">
        <v>3</v>
      </c>
      <c r="C53" s="5" t="n">
        <v>-277</v>
      </c>
      <c r="D53" s="5" t="n">
        <v>-820</v>
      </c>
      <c r="E53" s="5" t="n">
        <v>-380</v>
      </c>
    </row>
    <row r="54">
      <c r="A54" s="4" t="inlineStr">
        <is>
          <t>EBITDA</t>
        </is>
      </c>
      <c r="B54" s="5" t="n">
        <v>-18182</v>
      </c>
      <c r="C54" s="5" t="n">
        <v>-44061</v>
      </c>
      <c r="D54" s="5" t="n">
        <v>-64593</v>
      </c>
      <c r="E54" s="5" t="n">
        <v>-56439</v>
      </c>
    </row>
    <row r="55">
      <c r="A55" s="4" t="inlineStr">
        <is>
          <t>(Gain) loss on sale of property and other, net</t>
        </is>
      </c>
      <c r="B55" s="5" t="n">
        <v>-6903</v>
      </c>
      <c r="C55" s="5" t="n">
        <v>12</v>
      </c>
      <c r="D55" s="5" t="n">
        <v>-6903</v>
      </c>
      <c r="E55" s="5" t="n">
        <v>11</v>
      </c>
    </row>
    <row r="56">
      <c r="A56" s="4" t="inlineStr">
        <is>
          <t>Share of loss of equity method investments</t>
        </is>
      </c>
      <c r="B56" s="5" t="n">
        <v>130</v>
      </c>
      <c r="C56" s="5" t="n">
        <v>2136</v>
      </c>
      <c r="D56" s="5" t="n">
        <v>826</v>
      </c>
      <c r="E56" s="5" t="n">
        <v>2312</v>
      </c>
    </row>
    <row r="57">
      <c r="A57" s="4" t="inlineStr">
        <is>
          <t>Foreign exchange</t>
        </is>
      </c>
      <c r="B57" s="5" t="n">
        <v>1055</v>
      </c>
      <c r="C57" s="5" t="n">
        <v>4903</v>
      </c>
      <c r="D57" s="5" t="n">
        <v>15922</v>
      </c>
      <c r="E57" s="5" t="n">
        <v>5294</v>
      </c>
    </row>
    <row r="58">
      <c r="A58" s="4" t="inlineStr">
        <is>
          <t>Pre-opening expenses</t>
        </is>
      </c>
      <c r="B58" s="5" t="n">
        <v>6493</v>
      </c>
      <c r="C58" s="5" t="n">
        <v>5701</v>
      </c>
      <c r="D58" s="5" t="n">
        <v>11318</v>
      </c>
      <c r="E58" s="5" t="n">
        <v>11388</v>
      </c>
    </row>
    <row r="59">
      <c r="A59" s="4" t="inlineStr">
        <is>
          <t>Non-cash rent</t>
        </is>
      </c>
      <c r="B59" s="5" t="n">
        <v>-4716</v>
      </c>
      <c r="C59" s="5" t="n">
        <v>5423</v>
      </c>
      <c r="D59" s="5" t="n">
        <v>5707</v>
      </c>
      <c r="E59" s="5" t="n">
        <v>13319</v>
      </c>
    </row>
    <row r="60">
      <c r="A60" s="4" t="inlineStr">
        <is>
          <t>Deferred registration fees, net</t>
        </is>
      </c>
      <c r="B60" s="5" t="n">
        <v>10</v>
      </c>
      <c r="C60" s="5" t="n">
        <v>-253</v>
      </c>
      <c r="D60" s="5" t="n">
        <v>-389</v>
      </c>
      <c r="E60" s="5" t="n">
        <v>1432</v>
      </c>
    </row>
    <row r="61">
      <c r="A61" s="4" t="inlineStr">
        <is>
          <t>Share-based compensation expense</t>
        </is>
      </c>
      <c r="B61" s="5" t="n">
        <v>2548</v>
      </c>
      <c r="D61" s="5" t="n">
        <v>4677</v>
      </c>
    </row>
    <row r="62">
      <c r="A62" s="4" t="inlineStr">
        <is>
          <t>Other expenses, net</t>
        </is>
      </c>
      <c r="B62" s="5" t="n">
        <v>8500</v>
      </c>
      <c r="C62" s="5" t="n">
        <v>23719</v>
      </c>
      <c r="D62" s="5" t="n">
        <v>14185</v>
      </c>
      <c r="E62" s="5" t="n">
        <v>25789</v>
      </c>
    </row>
    <row r="63">
      <c r="A63" s="4" t="inlineStr">
        <is>
          <t>Net loss</t>
        </is>
      </c>
      <c r="B63" s="5" t="n">
        <v>-57108</v>
      </c>
      <c r="C63" s="5" t="n">
        <v>-77857</v>
      </c>
      <c r="D63" s="5" t="n">
        <v>-150145</v>
      </c>
      <c r="E63" s="5" t="n">
        <v>-122837</v>
      </c>
    </row>
    <row r="64">
      <c r="A64" s="4" t="inlineStr">
        <is>
          <t>All Other [Member]</t>
        </is>
      </c>
    </row>
    <row r="65">
      <c r="A65" s="3" t="inlineStr">
        <is>
          <t>Segment Reporting, Reconciling Item for Operating Profit (Loss) from Segment to Consolidated [Line Items]</t>
        </is>
      </c>
    </row>
    <row r="66">
      <c r="A66" s="4" t="inlineStr">
        <is>
          <t>Total consolidated segment revenue</t>
        </is>
      </c>
      <c r="B66" s="5" t="n">
        <v>13877</v>
      </c>
      <c r="C66" s="5" t="n">
        <v>7440</v>
      </c>
      <c r="D66" s="5" t="n">
        <v>23085</v>
      </c>
      <c r="E66" s="5" t="n">
        <v>17249</v>
      </c>
    </row>
    <row r="67">
      <c r="A67" s="4" t="inlineStr">
        <is>
          <t>Total segment operating expenses</t>
        </is>
      </c>
      <c r="B67" s="5" t="n">
        <v>-20025</v>
      </c>
      <c r="C67" s="5" t="n">
        <v>-8666</v>
      </c>
      <c r="D67" s="5" t="n">
        <v>-31145</v>
      </c>
      <c r="E67" s="5" t="n">
        <v>-18439</v>
      </c>
    </row>
    <row r="68">
      <c r="A68" s="4" t="inlineStr">
        <is>
          <t>Reportable segments adjusted EBITDA</t>
        </is>
      </c>
      <c r="B68" s="5" t="n">
        <v>-6148</v>
      </c>
      <c r="C68" s="5" t="n">
        <v>-1226</v>
      </c>
      <c r="D68" s="5" t="n">
        <v>-8060</v>
      </c>
      <c r="E68" s="5" t="n">
        <v>-1190</v>
      </c>
    </row>
    <row r="69">
      <c r="A69" s="4" t="inlineStr">
        <is>
          <t>Reportable Segment [Member]</t>
        </is>
      </c>
    </row>
    <row r="70">
      <c r="A70" s="3" t="inlineStr">
        <is>
          <t>Segment Reporting, Reconciling Item for Operating Profit (Loss) from Segment to Consolidated [Line Items]</t>
        </is>
      </c>
    </row>
    <row r="71">
      <c r="A71" s="4" t="inlineStr">
        <is>
          <t>Total consolidated segment revenue</t>
        </is>
      </c>
      <c r="B71" s="5" t="n">
        <v>110202</v>
      </c>
      <c r="C71" s="5" t="n">
        <v>49564</v>
      </c>
      <c r="D71" s="5" t="n">
        <v>173395</v>
      </c>
      <c r="E71" s="5" t="n">
        <v>181307</v>
      </c>
    </row>
    <row r="72">
      <c r="A72" s="4" t="inlineStr">
        <is>
          <t>Total segment operating expenses</t>
        </is>
      </c>
      <c r="B72" s="5" t="n">
        <v>-103648</v>
      </c>
      <c r="C72" s="5" t="n">
        <v>-45052</v>
      </c>
      <c r="D72" s="5" t="n">
        <v>-165694</v>
      </c>
      <c r="E72" s="5" t="n">
        <v>-162447</v>
      </c>
    </row>
    <row r="73">
      <c r="A73" s="4" t="inlineStr">
        <is>
          <t>Share of equity method investments adjusted EBITDA</t>
        </is>
      </c>
      <c r="B73" s="5" t="n">
        <v>1456</v>
      </c>
      <c r="C73" s="5" t="n">
        <v>498</v>
      </c>
      <c r="D73" s="5" t="n">
        <v>2327</v>
      </c>
      <c r="E73" s="5" t="n">
        <v>1708</v>
      </c>
    </row>
    <row r="74">
      <c r="A74" s="4" t="inlineStr">
        <is>
          <t>Reportable segments adjusted EBITDA</t>
        </is>
      </c>
      <c r="B74" s="5" t="n">
        <v>8010</v>
      </c>
      <c r="C74" s="5" t="n">
        <v>5010</v>
      </c>
      <c r="D74" s="5" t="n">
        <v>10028</v>
      </c>
      <c r="E74" s="5" t="n">
        <v>20568</v>
      </c>
    </row>
    <row r="75">
      <c r="A75" s="4" t="inlineStr">
        <is>
          <t>Net loss</t>
        </is>
      </c>
      <c r="B75" s="6" t="n">
        <v>-57108</v>
      </c>
      <c r="C75" s="6" t="n">
        <v>-77857</v>
      </c>
      <c r="D75" s="6" t="n">
        <v>-150145</v>
      </c>
      <c r="E75" s="6" t="n">
        <v>-12283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Long-lived Asset Information By Geographic Area (Detail) - USD ($) $ in Thousands</t>
        </is>
      </c>
      <c r="B1" s="2" t="inlineStr">
        <is>
          <t>Jul. 04, 2021</t>
        </is>
      </c>
      <c r="C1" s="2" t="inlineStr">
        <is>
          <t>Jan. 03, 2021</t>
        </is>
      </c>
    </row>
    <row r="2">
      <c r="A2" s="3" t="inlineStr">
        <is>
          <t>Segment Reporting Information [Line Items]</t>
        </is>
      </c>
    </row>
    <row r="3">
      <c r="A3" s="4" t="inlineStr">
        <is>
          <t>Long-lived assets by geography</t>
        </is>
      </c>
      <c r="B3" s="6" t="n">
        <v>1578968</v>
      </c>
      <c r="C3" s="6" t="n">
        <v>1655539</v>
      </c>
    </row>
    <row r="4">
      <c r="A4" s="4" t="inlineStr">
        <is>
          <t>UNITED KINGDOM</t>
        </is>
      </c>
    </row>
    <row r="5">
      <c r="A5" s="3" t="inlineStr">
        <is>
          <t>Segment Reporting Information [Line Items]</t>
        </is>
      </c>
    </row>
    <row r="6">
      <c r="A6" s="4" t="inlineStr">
        <is>
          <t>Long-lived assets by geography</t>
        </is>
      </c>
      <c r="B6" s="5" t="n">
        <v>577577</v>
      </c>
      <c r="C6" s="5" t="n">
        <v>567093</v>
      </c>
    </row>
    <row r="7">
      <c r="A7" s="4" t="inlineStr">
        <is>
          <t>North America [Member]</t>
        </is>
      </c>
    </row>
    <row r="8">
      <c r="A8" s="3" t="inlineStr">
        <is>
          <t>Segment Reporting Information [Line Items]</t>
        </is>
      </c>
    </row>
    <row r="9">
      <c r="A9" s="4" t="inlineStr">
        <is>
          <t>Long-lived assets by geography</t>
        </is>
      </c>
      <c r="B9" s="5" t="n">
        <v>763704</v>
      </c>
      <c r="C9" s="5" t="n">
        <v>760864</v>
      </c>
    </row>
    <row r="10">
      <c r="A10" s="4" t="inlineStr">
        <is>
          <t>Non-US [Member]</t>
        </is>
      </c>
    </row>
    <row r="11">
      <c r="A11" s="3" t="inlineStr">
        <is>
          <t>Segment Reporting Information [Line Items]</t>
        </is>
      </c>
    </row>
    <row r="12">
      <c r="A12" s="4" t="inlineStr">
        <is>
          <t>Long-lived assets by geography</t>
        </is>
      </c>
      <c r="B12" s="6" t="n">
        <v>237687</v>
      </c>
      <c r="C12" s="6" t="n">
        <v>3275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3" customWidth="1" min="5" max="5"/>
    <col width="21" customWidth="1" min="6" max="6"/>
    <col width="21" customWidth="1" min="7" max="7"/>
    <col width="21" customWidth="1" min="8" max="8"/>
    <col width="21" customWidth="1" min="9" max="9"/>
    <col width="13" customWidth="1" min="10" max="10"/>
  </cols>
  <sheetData>
    <row r="1">
      <c r="A1" s="1" t="inlineStr">
        <is>
          <t>Related Party Transactions - Additional Information (Detail) $ in Thousands, £ in Millions</t>
        </is>
      </c>
      <c r="B1" s="2" t="inlineStr">
        <is>
          <t>3 Months Ended</t>
        </is>
      </c>
      <c r="D1" s="2" t="inlineStr">
        <is>
          <t>6 Months Ended</t>
        </is>
      </c>
    </row>
    <row r="2">
      <c r="B2" s="2" t="inlineStr">
        <is>
          <t>Jul. 04, 2021USD ($)</t>
        </is>
      </c>
      <c r="C2" s="2" t="inlineStr">
        <is>
          <t>Jun. 28, 2020USD ($)</t>
        </is>
      </c>
      <c r="D2" s="2" t="inlineStr">
        <is>
          <t>Jul. 04, 2021USD ($)</t>
        </is>
      </c>
      <c r="E2" s="2" t="inlineStr">
        <is>
          <t>Jun. 28, 2020USD ($)</t>
        </is>
      </c>
      <c r="F2" s="2" t="inlineStr">
        <is>
          <t>Mar. 23, 2021USD ($)</t>
        </is>
      </c>
      <c r="G2" s="2" t="inlineStr">
        <is>
          <t>Jan. 03, 2021USD ($)</t>
        </is>
      </c>
      <c r="H2" s="2" t="inlineStr">
        <is>
          <t>Dec. 31, 2019USD ($)</t>
        </is>
      </c>
      <c r="I2" s="2" t="inlineStr">
        <is>
          <t>Dec. 31, 2019GBP (£)</t>
        </is>
      </c>
      <c r="J2" s="2" t="inlineStr">
        <is>
          <t>May 03, 2019</t>
        </is>
      </c>
    </row>
    <row r="3">
      <c r="A3" s="3" t="inlineStr">
        <is>
          <t>Related Party Transaction [Line Items]</t>
        </is>
      </c>
    </row>
    <row r="4">
      <c r="A4" s="4" t="inlineStr">
        <is>
          <t>Operating Lease, Right-of-Use Asset</t>
        </is>
      </c>
      <c r="B4" s="6" t="n">
        <v>881122</v>
      </c>
      <c r="D4" s="6" t="n">
        <v>881122</v>
      </c>
      <c r="G4" s="6" t="n">
        <v>961787</v>
      </c>
    </row>
    <row r="5">
      <c r="A5" s="4" t="inlineStr">
        <is>
          <t>Operating Lease, Liability</t>
        </is>
      </c>
      <c r="B5" s="5" t="n">
        <v>1024860</v>
      </c>
      <c r="D5" s="5" t="n">
        <v>1024860</v>
      </c>
    </row>
    <row r="6">
      <c r="A6" s="4" t="inlineStr">
        <is>
          <t>Operating Leases, Rent Expense</t>
        </is>
      </c>
      <c r="B6" s="5" t="n">
        <v>24000</v>
      </c>
      <c r="C6" s="6" t="n">
        <v>27000</v>
      </c>
      <c r="D6" s="6" t="n">
        <v>53000</v>
      </c>
      <c r="E6" s="6" t="n">
        <v>53000</v>
      </c>
    </row>
    <row r="7">
      <c r="A7" s="4" t="inlineStr">
        <is>
          <t>Lessee, Operating Lease, Option to Extend</t>
        </is>
      </c>
      <c r="D7" s="4" t="inlineStr">
        <is>
          <t>multiple</t>
        </is>
      </c>
    </row>
    <row r="8">
      <c r="A8" s="4" t="inlineStr">
        <is>
          <t>Due to Related Parties, Current</t>
        </is>
      </c>
      <c r="B8" s="5" t="n">
        <v>592</v>
      </c>
      <c r="D8" s="6" t="n">
        <v>592</v>
      </c>
      <c r="G8" s="5" t="n">
        <v>611</v>
      </c>
    </row>
    <row r="9">
      <c r="A9" s="4" t="inlineStr">
        <is>
          <t>Raycliff Capital LLC [Member]</t>
        </is>
      </c>
    </row>
    <row r="10">
      <c r="A10" s="3" t="inlineStr">
        <is>
          <t>Related Party Transaction [Line Items]</t>
        </is>
      </c>
    </row>
    <row r="11">
      <c r="A11" s="4" t="inlineStr">
        <is>
          <t>Operating Lease, Right-of-Use Asset</t>
        </is>
      </c>
      <c r="B11" s="5" t="n">
        <v>23000</v>
      </c>
      <c r="D11" s="5" t="n">
        <v>23000</v>
      </c>
    </row>
    <row r="12">
      <c r="A12" s="4" t="inlineStr">
        <is>
          <t>Operating Lease, Liability</t>
        </is>
      </c>
      <c r="B12" s="5" t="n">
        <v>22000</v>
      </c>
      <c r="D12" s="5" t="n">
        <v>22000</v>
      </c>
    </row>
    <row r="13">
      <c r="A13" s="4" t="inlineStr">
        <is>
          <t>Operating Leases, Rent Expense</t>
        </is>
      </c>
      <c r="B13" s="5" t="n">
        <v>1000</v>
      </c>
      <c r="D13" s="5" t="n">
        <v>1000</v>
      </c>
    </row>
    <row r="14">
      <c r="A14" s="4" t="inlineStr">
        <is>
          <t>Soho Works Limited [Member]</t>
        </is>
      </c>
    </row>
    <row r="15">
      <c r="A15" s="3" t="inlineStr">
        <is>
          <t>Related Party Transaction [Line Items]</t>
        </is>
      </c>
    </row>
    <row r="16">
      <c r="A16" s="4" t="inlineStr">
        <is>
          <t>Operating Lease, Right-of-Use Asset</t>
        </is>
      </c>
      <c r="B16" s="5" t="n">
        <v>100000</v>
      </c>
      <c r="D16" s="5" t="n">
        <v>100000</v>
      </c>
      <c r="G16" s="5" t="n">
        <v>100000</v>
      </c>
    </row>
    <row r="17">
      <c r="A17" s="4" t="inlineStr">
        <is>
          <t>Operating Lease, Liability</t>
        </is>
      </c>
      <c r="B17" s="5" t="n">
        <v>121000</v>
      </c>
      <c r="D17" s="5" t="n">
        <v>121000</v>
      </c>
      <c r="G17" s="5" t="n">
        <v>120000</v>
      </c>
    </row>
    <row r="18">
      <c r="A18" s="4" t="inlineStr">
        <is>
          <t>Operating Leases, Rent Expense</t>
        </is>
      </c>
      <c r="B18" s="5" t="n">
        <v>3000</v>
      </c>
      <c r="C18" s="5" t="n">
        <v>2000</v>
      </c>
      <c r="D18" s="5" t="n">
        <v>6000</v>
      </c>
      <c r="E18" s="5" t="n">
        <v>4000</v>
      </c>
    </row>
    <row r="19">
      <c r="A19" s="4" t="inlineStr">
        <is>
          <t>Soho Works Limited [Member] | Related Party Loans [Member]</t>
        </is>
      </c>
    </row>
    <row r="20">
      <c r="A20" s="3" t="inlineStr">
        <is>
          <t>Related Party Transaction [Line Items]</t>
        </is>
      </c>
    </row>
    <row r="21">
      <c r="A21" s="4" t="inlineStr">
        <is>
          <t>Line of Credit Facility, Current Borrowing Capacity</t>
        </is>
      </c>
      <c r="H21" s="6" t="n">
        <v>14000</v>
      </c>
      <c r="I21" s="7" t="n">
        <v>11</v>
      </c>
    </row>
    <row r="22">
      <c r="A22" s="4" t="inlineStr">
        <is>
          <t>Yucaipa Companies LLC [Member]</t>
        </is>
      </c>
    </row>
    <row r="23">
      <c r="A23" s="3" t="inlineStr">
        <is>
          <t>Related Party Transaction [Line Items]</t>
        </is>
      </c>
    </row>
    <row r="24">
      <c r="A24" s="4" t="inlineStr">
        <is>
          <t>Operating Lease, Right-of-Use Asset</t>
        </is>
      </c>
      <c r="B24" s="5" t="n">
        <v>11000</v>
      </c>
      <c r="D24" s="5" t="n">
        <v>11000</v>
      </c>
      <c r="G24" s="5" t="n">
        <v>12000</v>
      </c>
    </row>
    <row r="25">
      <c r="A25" s="4" t="inlineStr">
        <is>
          <t>Operating Lease, Liability</t>
        </is>
      </c>
      <c r="B25" s="5" t="n">
        <v>17000</v>
      </c>
      <c r="D25" s="5" t="n">
        <v>17000</v>
      </c>
      <c r="G25" s="5" t="n">
        <v>17000</v>
      </c>
    </row>
    <row r="26">
      <c r="A26" s="4" t="inlineStr">
        <is>
          <t>Operating Leases, Rent Expense</t>
        </is>
      </c>
      <c r="B26" s="5" t="n">
        <v>1000</v>
      </c>
      <c r="C26" s="5" t="n">
        <v>1000</v>
      </c>
      <c r="D26" s="5" t="n">
        <v>2000</v>
      </c>
      <c r="E26" s="5" t="n">
        <v>2000</v>
      </c>
    </row>
    <row r="27">
      <c r="A27" s="4" t="inlineStr">
        <is>
          <t>Due to Related Parties, Current</t>
        </is>
      </c>
      <c r="F27" s="6" t="n">
        <v>10000</v>
      </c>
    </row>
    <row r="28">
      <c r="A28" s="4" t="inlineStr">
        <is>
          <t>Soho Ludlow Tenant LLC [Member]</t>
        </is>
      </c>
    </row>
    <row r="29">
      <c r="A29" s="3" t="inlineStr">
        <is>
          <t>Related Party Transaction [Line Items]</t>
        </is>
      </c>
    </row>
    <row r="30">
      <c r="A30" s="4" t="inlineStr">
        <is>
          <t>Operating Lease, Right-of-Use Asset</t>
        </is>
      </c>
      <c r="B30" s="5" t="n">
        <v>9000</v>
      </c>
      <c r="D30" s="5" t="n">
        <v>9000</v>
      </c>
      <c r="G30" s="5" t="n">
        <v>9000</v>
      </c>
    </row>
    <row r="31">
      <c r="A31" s="4" t="inlineStr">
        <is>
          <t>Operating Lease, Liability</t>
        </is>
      </c>
      <c r="B31" s="5" t="n">
        <v>15000</v>
      </c>
      <c r="D31" s="5" t="n">
        <v>15000</v>
      </c>
      <c r="G31" s="5" t="n">
        <v>15000</v>
      </c>
    </row>
    <row r="32">
      <c r="A32" s="4" t="inlineStr">
        <is>
          <t>Operating Leases, Rent Expense</t>
        </is>
      </c>
      <c r="B32" s="5" t="n">
        <v>1000</v>
      </c>
      <c r="C32" s="5" t="n">
        <v>1000</v>
      </c>
      <c r="D32" s="5" t="n">
        <v>1000</v>
      </c>
      <c r="E32" s="6" t="n">
        <v>1000</v>
      </c>
    </row>
    <row r="33">
      <c r="A33" s="4" t="inlineStr">
        <is>
          <t>Lessee, Operating Lease, Term of Contract</t>
        </is>
      </c>
      <c r="J33" s="4" t="inlineStr">
        <is>
          <t>22 years</t>
        </is>
      </c>
    </row>
    <row r="34">
      <c r="A34" s="4" t="inlineStr">
        <is>
          <t>Lessee, Operating Lease, Option to Extend</t>
        </is>
      </c>
      <c r="E34" s="4" t="inlineStr">
        <is>
          <t>three additional five-year terms</t>
        </is>
      </c>
    </row>
    <row r="35">
      <c r="A35" s="4" t="inlineStr">
        <is>
          <t>Ludlow Acquisition LLC [Member]</t>
        </is>
      </c>
    </row>
    <row r="36">
      <c r="A36" s="3" t="inlineStr">
        <is>
          <t>Related Party Transaction [Line Items]</t>
        </is>
      </c>
    </row>
    <row r="37">
      <c r="A37" s="4" t="inlineStr">
        <is>
          <t>Operating Lease, Right-of-Use Asset</t>
        </is>
      </c>
      <c r="B37" s="5" t="n">
        <v>30000</v>
      </c>
      <c r="D37" s="5" t="n">
        <v>30000</v>
      </c>
      <c r="G37" s="5" t="n">
        <v>31000</v>
      </c>
    </row>
    <row r="38">
      <c r="A38" s="4" t="inlineStr">
        <is>
          <t>Operating Lease, Liability</t>
        </is>
      </c>
      <c r="B38" s="5" t="n">
        <v>34000</v>
      </c>
      <c r="D38" s="5" t="n">
        <v>34000</v>
      </c>
      <c r="G38" s="6" t="n">
        <v>34000</v>
      </c>
    </row>
    <row r="39">
      <c r="A39" s="4" t="inlineStr">
        <is>
          <t>Operating Leases, Rent Expense</t>
        </is>
      </c>
      <c r="B39" s="6" t="n">
        <v>1000</v>
      </c>
      <c r="C39" s="6" t="n">
        <v>1000</v>
      </c>
      <c r="D39" s="6" t="n">
        <v>2000</v>
      </c>
      <c r="E39" s="6" t="n">
        <v>2000</v>
      </c>
    </row>
  </sheetData>
  <mergeCells count="4">
    <mergeCell ref="A1:A2"/>
    <mergeCell ref="B1:C1"/>
    <mergeCell ref="D1:E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Details Amounts Owed By (to) Equity Method Investees Due Within One Year (Detail) - USD ($) $ in Thousands</t>
        </is>
      </c>
      <c r="B1" s="2" t="inlineStr">
        <is>
          <t>Jul. 04, 2021</t>
        </is>
      </c>
      <c r="C1" s="2" t="inlineStr">
        <is>
          <t>Jan. 03, 2021</t>
        </is>
      </c>
    </row>
    <row r="2">
      <c r="A2" s="3" t="inlineStr">
        <is>
          <t>Related Party Transaction [Line Items]</t>
        </is>
      </c>
    </row>
    <row r="3">
      <c r="A3" s="4" t="inlineStr">
        <is>
          <t>Related Party Transaction, Due from (to) Related Party</t>
        </is>
      </c>
      <c r="B3" s="6" t="n">
        <v>-3050</v>
      </c>
      <c r="C3" s="6" t="n">
        <v>-121</v>
      </c>
    </row>
    <row r="4">
      <c r="A4" s="4" t="inlineStr">
        <is>
          <t>Soho House Toronto Partnership [Member]</t>
        </is>
      </c>
    </row>
    <row r="5">
      <c r="A5" s="3" t="inlineStr">
        <is>
          <t>Related Party Transaction [Line Items]</t>
        </is>
      </c>
    </row>
    <row r="6">
      <c r="A6" s="4" t="inlineStr">
        <is>
          <t>Related Party Transaction, Due from (to) Related Party</t>
        </is>
      </c>
      <c r="B6" s="5" t="n">
        <v>-1572</v>
      </c>
      <c r="C6" s="5" t="n">
        <v>-1787</v>
      </c>
    </row>
    <row r="7">
      <c r="A7" s="4" t="inlineStr">
        <is>
          <t>Soho House Cipura (Miami), LLC [Member]</t>
        </is>
      </c>
    </row>
    <row r="8">
      <c r="A8" s="3" t="inlineStr">
        <is>
          <t>Related Party Transaction [Line Items]</t>
        </is>
      </c>
    </row>
    <row r="9">
      <c r="A9" s="4" t="inlineStr">
        <is>
          <t>Related Party Transaction, Due from (to) Related Party</t>
        </is>
      </c>
      <c r="C9" s="5" t="n">
        <v>1427</v>
      </c>
    </row>
    <row r="10">
      <c r="A10" s="4" t="inlineStr">
        <is>
          <t>Raycliff Red LLP [Member]</t>
        </is>
      </c>
    </row>
    <row r="11">
      <c r="A11" s="3" t="inlineStr">
        <is>
          <t>Related Party Transaction [Line Items]</t>
        </is>
      </c>
    </row>
    <row r="12">
      <c r="A12" s="4" t="inlineStr">
        <is>
          <t>Related Party Transaction, Due from (to) Related Party</t>
        </is>
      </c>
      <c r="B12" s="5" t="n">
        <v>-2263</v>
      </c>
      <c r="C12" s="5" t="n">
        <v>-684</v>
      </c>
    </row>
    <row r="13">
      <c r="A13" s="4" t="inlineStr">
        <is>
          <t>Mirador Barcel S.L [Member]</t>
        </is>
      </c>
    </row>
    <row r="14">
      <c r="A14" s="3" t="inlineStr">
        <is>
          <t>Related Party Transaction [Line Items]</t>
        </is>
      </c>
    </row>
    <row r="15">
      <c r="A15" s="4" t="inlineStr">
        <is>
          <t>Related Party Transaction, Due from (to) Related Party</t>
        </is>
      </c>
      <c r="B15" s="5" t="n">
        <v>480</v>
      </c>
      <c r="C15" s="5" t="n">
        <v>773</v>
      </c>
    </row>
    <row r="16">
      <c r="A16" s="4" t="inlineStr">
        <is>
          <t>Little Beach House Barcelona S.L [Member]</t>
        </is>
      </c>
    </row>
    <row r="17">
      <c r="A17" s="3" t="inlineStr">
        <is>
          <t>Related Party Transaction [Line Items]</t>
        </is>
      </c>
    </row>
    <row r="18">
      <c r="A18" s="4" t="inlineStr">
        <is>
          <t>Related Party Transaction, Due from (to) Related Party</t>
        </is>
      </c>
      <c r="B18" s="5" t="n">
        <v>42</v>
      </c>
      <c r="C18" s="5" t="n">
        <v>1</v>
      </c>
    </row>
    <row r="19">
      <c r="A19" s="4" t="inlineStr">
        <is>
          <t>Mimea XXI S.L. [Member]</t>
        </is>
      </c>
    </row>
    <row r="20">
      <c r="A20" s="3" t="inlineStr">
        <is>
          <t>Related Party Transaction [Line Items]</t>
        </is>
      </c>
    </row>
    <row r="21">
      <c r="A21" s="4" t="inlineStr">
        <is>
          <t>Related Party Transaction, Due from (to) Related Party</t>
        </is>
      </c>
      <c r="B21" s="6" t="n">
        <v>263</v>
      </c>
      <c r="C21" s="6" t="n">
        <v>14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bsequent Events - Additional Information (Detail) $ / shares in Units, $ in Millions</t>
        </is>
      </c>
      <c r="B1" s="2" t="inlineStr">
        <is>
          <t>Jul. 19, 2021USD ($)$ / sharesshares</t>
        </is>
      </c>
    </row>
    <row r="2">
      <c r="A2" s="4" t="inlineStr">
        <is>
          <t>Revolving Credit Facility [Member]</t>
        </is>
      </c>
    </row>
    <row r="3">
      <c r="A3" s="3" t="inlineStr">
        <is>
          <t>Subsequent Event [Line Items]</t>
        </is>
      </c>
    </row>
    <row r="4">
      <c r="A4" s="4" t="inlineStr">
        <is>
          <t>Debt Instrument, Convertible, Carrying Amount of Equity Component | $</t>
        </is>
      </c>
      <c r="B4" s="6" t="n">
        <v>98</v>
      </c>
    </row>
    <row r="5">
      <c r="A5" s="4" t="inlineStr">
        <is>
          <t>Redeemable Preferred Stock [Member]</t>
        </is>
      </c>
    </row>
    <row r="6">
      <c r="A6" s="3" t="inlineStr">
        <is>
          <t>Subsequent Event [Line Items]</t>
        </is>
      </c>
    </row>
    <row r="7">
      <c r="A7" s="4" t="inlineStr">
        <is>
          <t>Repayments of Debt | $</t>
        </is>
      </c>
      <c r="B7" s="6" t="n">
        <v>20</v>
      </c>
    </row>
    <row r="8">
      <c r="A8" s="4" t="inlineStr">
        <is>
          <t>Subsequent Event [Member] | Common Class A [Member] | IPO [Member]</t>
        </is>
      </c>
    </row>
    <row r="9">
      <c r="A9" s="3" t="inlineStr">
        <is>
          <t>Subsequent Event [Line Items]</t>
        </is>
      </c>
    </row>
    <row r="10">
      <c r="A10" s="4" t="inlineStr">
        <is>
          <t>Stock Issued During Period Shares</t>
        </is>
      </c>
      <c r="B10" s="5" t="n">
        <v>30567918</v>
      </c>
    </row>
    <row r="11">
      <c r="A11" s="4" t="inlineStr">
        <is>
          <t>Share Price | $ / shares</t>
        </is>
      </c>
      <c r="B11" s="6" t="n">
        <v>14</v>
      </c>
    </row>
    <row r="12">
      <c r="A12" s="4" t="inlineStr">
        <is>
          <t>Proceeds From Issuance Of IPO | $</t>
        </is>
      </c>
      <c r="B12" s="6" t="n">
        <v>402</v>
      </c>
    </row>
    <row r="13">
      <c r="A13" s="4" t="inlineStr">
        <is>
          <t>Share-based Compensation Arrangement by Share-based Payment Award, Options, Exercises in Period</t>
        </is>
      </c>
      <c r="B13" s="5" t="n">
        <v>567918</v>
      </c>
    </row>
    <row r="14">
      <c r="A14" s="4" t="inlineStr">
        <is>
          <t>Subsequent Event [Member] | Soho House Holdings Limited [Member] | Common Class A [Member]</t>
        </is>
      </c>
    </row>
    <row r="15">
      <c r="A15" s="3" t="inlineStr">
        <is>
          <t>Subsequent Event [Line Items]</t>
        </is>
      </c>
    </row>
    <row r="16">
      <c r="A16" s="4" t="inlineStr">
        <is>
          <t>Stock Issued During Period, Shares, Conversion of Units</t>
        </is>
      </c>
      <c r="B16" s="5" t="n">
        <v>30461812</v>
      </c>
    </row>
    <row r="17">
      <c r="A17" s="4" t="inlineStr">
        <is>
          <t>Subsequent Event [Member] | Soho House Holdings Limited [Member] | Common Class B [Member]</t>
        </is>
      </c>
    </row>
    <row r="18">
      <c r="A18" s="3" t="inlineStr">
        <is>
          <t>Subsequent Event [Line Items]</t>
        </is>
      </c>
    </row>
    <row r="19">
      <c r="A19" s="4" t="inlineStr">
        <is>
          <t>Stock Issued During Period, Shares, Conversion of Units</t>
        </is>
      </c>
      <c r="B19" s="5" t="n">
        <v>44665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l. 04, 2021</t>
        </is>
      </c>
    </row>
    <row r="3">
      <c r="A3" s="3" t="inlineStr">
        <is>
          <t>Organization, Consolidation and Presentation of Financial Statements [Abstract]</t>
        </is>
      </c>
    </row>
    <row r="4">
      <c r="A4" s="4" t="inlineStr">
        <is>
          <t>Nature of Operations</t>
        </is>
      </c>
      <c r="B4" s="4" t="inlineStr">
        <is>
          <t xml:space="preserve">1. Nature of the Business Membership Collective Group Inc. (“MCG”) is a company incorporated on February 10, 2021 under the laws of the State of Delaware that was created for the purpose of consolidating our predecessor entity and facilitating the initial public offering (the “IPO”) of our Class A common stock that was completed on July 19, 2021 (as more fully described in Note 22, Subsequent Events). Prior to the IPO, MCG was a holding company with nominal assets and no liabilities, contingencies, or commitments, and ha d During the periods presented in these unaudited interim condensed consolidated financial statements, our business was conducted through SHHL, a Jersey, Channel Islands private limited company, and its subsidiaries and joint ventures. In conjunction with the closing of the IPO, certain existing shareholders of SHHL exchanged their equity interests in SHHL for a number of shares in MCG having an equivalent value, and SHHL became a wholly-owned consolidated subsidiary of MCG. These transactions are accounted for as a reorganization of entities under common control. As a result, the consolidated financial statements of MCG in periods after the IPO will recognize the assets and liabilities received in the exchanges at their historical carrying amounts, as reflected in the historical financial statements of SHHL presented herein. SHHL is a global membership platform of physical and digital spaces that connects a vibrant, diverse group of members from across the world. These members use the platform to both work and socialize, to connect, create, have fun and drive a positive change. Our members engage with us through our global portfolio of 30 Soho Houses, nine Soho Works Clubs, The Ned in London, Scorpios Beach Club in Mykonos, Soho Home, our interiors and lifestyle retail brand, and our digital channels. The consolidated entity presented is referred to herein as “MCG”, “we”, “us”, “our”, or the “Company”, as the context requires and unless otherwise no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12:15:44Z</dcterms:created>
  <dcterms:modified xmlns:dcterms="http://purl.org/dc/terms/" xmlns:xsi="http://www.w3.org/2001/XMLSchema-instance" xsi:type="dcterms:W3CDTF">2021-08-26T12:15:44Z</dcterms:modified>
</cp:coreProperties>
</file>